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Credit Facilitie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Discontinued Operations" sheetId="21" state="visible" r:id="rId21"/>
    <sheet xmlns:r="http://schemas.openxmlformats.org/officeDocument/2006/relationships" name="Subsequent Events (unaudited)"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Credit Facilities (Tables)" sheetId="31" state="visible" r:id="rId31"/>
    <sheet xmlns:r="http://schemas.openxmlformats.org/officeDocument/2006/relationships" name="Share-Based Compensation (Table"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Discontinued Operations (Tables"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Acquisitions - Additional Infor" sheetId="40" state="visible" r:id="rId40"/>
    <sheet xmlns:r="http://schemas.openxmlformats.org/officeDocument/2006/relationships" name="Acquisitions - Schedule of Meas" sheetId="41" state="visible" r:id="rId41"/>
    <sheet xmlns:r="http://schemas.openxmlformats.org/officeDocument/2006/relationships" name="Acquisitions - Schedule of Pro " sheetId="42" state="visible" r:id="rId42"/>
    <sheet xmlns:r="http://schemas.openxmlformats.org/officeDocument/2006/relationships" name="Inventories - Schedule of Inven" sheetId="43" state="visible" r:id="rId43"/>
    <sheet xmlns:r="http://schemas.openxmlformats.org/officeDocument/2006/relationships" name="Inventories - Changes to Compan"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Income Taxes - Additional Infor" sheetId="53" state="visible" r:id="rId53"/>
    <sheet xmlns:r="http://schemas.openxmlformats.org/officeDocument/2006/relationships" name="Income Taxes - Summary of Infor" sheetId="54" state="visible" r:id="rId54"/>
    <sheet xmlns:r="http://schemas.openxmlformats.org/officeDocument/2006/relationships" name="Income Taxes - Significant Comp" sheetId="55" state="visible" r:id="rId55"/>
    <sheet xmlns:r="http://schemas.openxmlformats.org/officeDocument/2006/relationships" name="Income Taxes - Reconciliation o" sheetId="56" state="visible" r:id="rId56"/>
    <sheet xmlns:r="http://schemas.openxmlformats.org/officeDocument/2006/relationships" name="Income Taxes - Summary of Defer" sheetId="57" state="visible" r:id="rId57"/>
    <sheet xmlns:r="http://schemas.openxmlformats.org/officeDocument/2006/relationships" name="Income Taxes - Summary of the A" sheetId="58" state="visible" r:id="rId58"/>
    <sheet xmlns:r="http://schemas.openxmlformats.org/officeDocument/2006/relationships" name="Employee Benefit Programs - Add" sheetId="59" state="visible" r:id="rId59"/>
    <sheet xmlns:r="http://schemas.openxmlformats.org/officeDocument/2006/relationships" name="Credit Facilities - Schedule of" sheetId="60" state="visible" r:id="rId60"/>
    <sheet xmlns:r="http://schemas.openxmlformats.org/officeDocument/2006/relationships" name="Credit Facilities - Maturities " sheetId="61" state="visible" r:id="rId61"/>
    <sheet xmlns:r="http://schemas.openxmlformats.org/officeDocument/2006/relationships" name="Credit Facilities - Additional " sheetId="62" state="visible" r:id="rId62"/>
    <sheet xmlns:r="http://schemas.openxmlformats.org/officeDocument/2006/relationships" name="Shareholders' Equity - Addition" sheetId="63" state="visible" r:id="rId63"/>
    <sheet xmlns:r="http://schemas.openxmlformats.org/officeDocument/2006/relationships" name="Related Party Transactions - Ad" sheetId="64" state="visible" r:id="rId64"/>
    <sheet xmlns:r="http://schemas.openxmlformats.org/officeDocument/2006/relationships" name="Share-Based Compensation - Addi" sheetId="65" state="visible" r:id="rId65"/>
    <sheet xmlns:r="http://schemas.openxmlformats.org/officeDocument/2006/relationships" name="Share-Based Compensation - Sche" sheetId="66" state="visible" r:id="rId66"/>
    <sheet xmlns:r="http://schemas.openxmlformats.org/officeDocument/2006/relationships" name="Share-Based Compensation - Sc67" sheetId="67" state="visible" r:id="rId67"/>
    <sheet xmlns:r="http://schemas.openxmlformats.org/officeDocument/2006/relationships" name="Share Based Compensation - Sche" sheetId="68" state="visible" r:id="rId68"/>
    <sheet xmlns:r="http://schemas.openxmlformats.org/officeDocument/2006/relationships" name="Share-Based Compensation - Sc69" sheetId="69" state="visible" r:id="rId69"/>
    <sheet xmlns:r="http://schemas.openxmlformats.org/officeDocument/2006/relationships" name="Share Based Compensation - Sc70" sheetId="70" state="visible" r:id="rId70"/>
    <sheet xmlns:r="http://schemas.openxmlformats.org/officeDocument/2006/relationships" name="Share-Based Compensation - Sc71"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 xmlns:r="http://schemas.openxmlformats.org/officeDocument/2006/relationships" name="Segment Information - Sales fro" sheetId="74" state="visible" r:id="rId74"/>
    <sheet xmlns:r="http://schemas.openxmlformats.org/officeDocument/2006/relationships" name="Earnings per Share - Computatio" sheetId="75" state="visible" r:id="rId75"/>
    <sheet xmlns:r="http://schemas.openxmlformats.org/officeDocument/2006/relationships" name="Earnings per Share - Additional" sheetId="76" state="visible" r:id="rId76"/>
    <sheet xmlns:r="http://schemas.openxmlformats.org/officeDocument/2006/relationships" name="Discontinued Operations - Addit" sheetId="77" state="visible" r:id="rId77"/>
    <sheet xmlns:r="http://schemas.openxmlformats.org/officeDocument/2006/relationships" name="Discontinued Operations - Sched" sheetId="78" state="visible" r:id="rId78"/>
    <sheet xmlns:r="http://schemas.openxmlformats.org/officeDocument/2006/relationships" name="Discontinued Operations - Sch79" sheetId="79" state="visible" r:id="rId79"/>
    <sheet xmlns:r="http://schemas.openxmlformats.org/officeDocument/2006/relationships" name="Discontinued Operations - Sch80" sheetId="80" state="visible" r:id="rId80"/>
    <sheet xmlns:r="http://schemas.openxmlformats.org/officeDocument/2006/relationships" name="Subsequent Events (unaudited) -" sheetId="81" state="visible" r:id="rId81"/>
  </sheets>
  <definedNames/>
  <calcPr calcId="124519" fullCalcOnLoad="1"/>
</workbook>
</file>

<file path=xl/sharedStrings.xml><?xml version="1.0" encoding="utf-8"?>
<sst xmlns="http://schemas.openxmlformats.org/spreadsheetml/2006/main" uniqueCount="850">
  <si>
    <t>Document and Entity Information - USD ($)</t>
  </si>
  <si>
    <t>12 Months Ended</t>
  </si>
  <si>
    <t>Dec. 29, 2017</t>
  </si>
  <si>
    <t>Mar. 06, 2018</t>
  </si>
  <si>
    <t>Document And Entity Information [Abstract]</t>
  </si>
  <si>
    <t>Document Type</t>
  </si>
  <si>
    <t>10-K</t>
  </si>
  <si>
    <t>Amendment Flag</t>
  </si>
  <si>
    <t>false</t>
  </si>
  <si>
    <t>Document Period End Date</t>
  </si>
  <si>
    <t>Dec. 29,
		2017</t>
  </si>
  <si>
    <t>Document Fiscal Year Focus</t>
  </si>
  <si>
    <t>Document Fiscal Period Focus</t>
  </si>
  <si>
    <t>FY</t>
  </si>
  <si>
    <t>Trading Symbol</t>
  </si>
  <si>
    <t>ICHR</t>
  </si>
  <si>
    <t>Entity Registrant Name</t>
  </si>
  <si>
    <t>ICHOR HOLDINGS, LTD.</t>
  </si>
  <si>
    <t>Entity Central Index Key</t>
  </si>
  <si>
    <t>Current Fiscal Year End Date</t>
  </si>
  <si>
    <t>--12-29</t>
  </si>
  <si>
    <t>Entity Well-known Seasoned Issuer</t>
  </si>
  <si>
    <t>No</t>
  </si>
  <si>
    <t>Entity Current Reporting Status</t>
  </si>
  <si>
    <t>Entity Voluntary Filers</t>
  </si>
  <si>
    <t>Entity Filer Category</t>
  </si>
  <si>
    <t>Accelerated Filer</t>
  </si>
  <si>
    <t>Entity Ordinary Shares Outstanding</t>
  </si>
  <si>
    <t>Entity Public Float</t>
  </si>
  <si>
    <t>Consolidated Balance Sheets - USD ($) $ in Thousands</t>
  </si>
  <si>
    <t>Dec. 30, 2016</t>
  </si>
  <si>
    <t>Current assets:</t>
  </si>
  <si>
    <t>Cash</t>
  </si>
  <si>
    <t>Restricted cash</t>
  </si>
  <si>
    <t>Accounts receivable, net</t>
  </si>
  <si>
    <t>Inventories, net</t>
  </si>
  <si>
    <t>Prepaid expenses and other current assets</t>
  </si>
  <si>
    <t>Current assets from discontinued operations</t>
  </si>
  <si>
    <t>Total current assets</t>
  </si>
  <si>
    <t>Property and equipment, net</t>
  </si>
  <si>
    <t>Other noncurrent assets</t>
  </si>
  <si>
    <t>Deferred tax assets</t>
  </si>
  <si>
    <t>Intangible assets, net</t>
  </si>
  <si>
    <t>Goodwill</t>
  </si>
  <si>
    <t>Total assets</t>
  </si>
  <si>
    <t>Current liabilities:</t>
  </si>
  <si>
    <t>Accounts payable</t>
  </si>
  <si>
    <t>Accrued liabilities</t>
  </si>
  <si>
    <t>Other current liabilities</t>
  </si>
  <si>
    <t>Current portion of long-term debt</t>
  </si>
  <si>
    <t>Current liabilities from discontinued operations</t>
  </si>
  <si>
    <t>Total current liabilities</t>
  </si>
  <si>
    <t>Long-term debt, less current portion, net</t>
  </si>
  <si>
    <t>Deferred tax liabilities</t>
  </si>
  <si>
    <t>Other non-current liabilities</t>
  </si>
  <si>
    <t>Non-current liabilities from discontinued operations</t>
  </si>
  <si>
    <t>Total liabilities</t>
  </si>
  <si>
    <t>Shareholders’ equity</t>
  </si>
  <si>
    <t>Preferred shares ($0.0001 par value; 20,000,000 shares authorized; no shares issued and outstanding)</t>
  </si>
  <si>
    <t xml:space="preserve"> </t>
  </si>
  <si>
    <t>Ordinary shares ($0.0001 par value; 200,000,000 shares authorized; 25,892,162 and 23,857,381 shares issued and outstanding, respectively)</t>
  </si>
  <si>
    <t>Additional paid in capital</t>
  </si>
  <si>
    <t>Retained earnings (accumulated deficit)</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Consolidated Statements of Operations - USD ($) $ in Thousands</t>
  </si>
  <si>
    <t>Dec. 25, 2015</t>
  </si>
  <si>
    <t>Net sales</t>
  </si>
  <si>
    <t>Cost of sales</t>
  </si>
  <si>
    <t>Gross profit</t>
  </si>
  <si>
    <t>Operating expenses:</t>
  </si>
  <si>
    <t>Research and development</t>
  </si>
  <si>
    <t>Selling, general, and administrative</t>
  </si>
  <si>
    <t>Amortization of intangible assets</t>
  </si>
  <si>
    <t>Total operating expenses</t>
  </si>
  <si>
    <t>Operating income</t>
  </si>
  <si>
    <t>Interest expense, net</t>
  </si>
  <si>
    <t>Other income, net</t>
  </si>
  <si>
    <t>Income from continuing operations before income taxes</t>
  </si>
  <si>
    <t>Income tax benefit from continuing operations</t>
  </si>
  <si>
    <t>Net income from continuing operations</t>
  </si>
  <si>
    <t>Discontinued operations:</t>
  </si>
  <si>
    <t>Loss from discontinued operations before taxes</t>
  </si>
  <si>
    <t>Income tax expense (benefit) from discontinued operations</t>
  </si>
  <si>
    <t>Net loss from discontinued operations</t>
  </si>
  <si>
    <t>Net income</t>
  </si>
  <si>
    <t>Less: Preferred share dividend</t>
  </si>
  <si>
    <t>Less: Undistributed earnings attributable to preferred shareholders</t>
  </si>
  <si>
    <t>Net income (loss) attributable to ordinary shareholders</t>
  </si>
  <si>
    <t>Net income (loss) per share from continuing operations attributable to ordinary shareholders, Basic</t>
  </si>
  <si>
    <t>Net income (loss) per share from continuing operations attributable to ordinary shareholders, Diluted</t>
  </si>
  <si>
    <t>Net income (loss) per share attributable to ordinary shareholders, Basic</t>
  </si>
  <si>
    <t>Net income (loss) per share attributable to ordinary shareholders, Diluted</t>
  </si>
  <si>
    <t>Shares used to compute net income (loss) from continuing operations per share attributable to ordinary shareholders:</t>
  </si>
  <si>
    <t>Shares used to compute net income (loss) per share attributable to ordinary shareholders, Basic</t>
  </si>
  <si>
    <t>Shares used to compute net income (loss) per share attributable to ordinary shareholders, Diluted</t>
  </si>
  <si>
    <t>Continuing Operations</t>
  </si>
  <si>
    <t>Consolidated Statements of Shareholders' Equity - USD ($) $ in Thousands</t>
  </si>
  <si>
    <t>Total</t>
  </si>
  <si>
    <t>Preferred Shares</t>
  </si>
  <si>
    <t>Ordinary Shares</t>
  </si>
  <si>
    <t>Additional Paid-in Capital</t>
  </si>
  <si>
    <t>Retained Earnings (Accumulated Deficit)</t>
  </si>
  <si>
    <t>Balance at Dec. 26, 2014</t>
  </si>
  <si>
    <t>Balance, Shares at Dec. 26, 2014</t>
  </si>
  <si>
    <t>Share-based compensation expense</t>
  </si>
  <si>
    <t>Ordinary shares issued from vesting of restricted share units, Shares</t>
  </si>
  <si>
    <t>Dividend to shareholders</t>
  </si>
  <si>
    <t>Balance at Dec. 25, 2015</t>
  </si>
  <si>
    <t>Balance, Shares at Dec. 25, 2015</t>
  </si>
  <si>
    <t>Ordinary shares issued from initial public offering, net of transaction costs</t>
  </si>
  <si>
    <t>Ordinary shares issued from initial public offering, net of transaction costs, shares</t>
  </si>
  <si>
    <t>Conversion of preferred shares to ordinary shares</t>
  </si>
  <si>
    <t>Conversion of preferred shares to ordinary shares, shares</t>
  </si>
  <si>
    <t>Balance at Dec. 30, 2016</t>
  </si>
  <si>
    <t>Balance, Shares at Dec. 30, 2016</t>
  </si>
  <si>
    <t>Ordinary shares issued from exercise of stock options</t>
  </si>
  <si>
    <t>Ordinary shares issued from exercise of stock options, shares</t>
  </si>
  <si>
    <t>Balance at Dec. 29, 2017</t>
  </si>
  <si>
    <t>Balance, Shares at Dec. 29, 2017</t>
  </si>
  <si>
    <t>Consolidated Statements of Cash Flows - USD ($) $ in Thousands</t>
  </si>
  <si>
    <t>Cash flows from operating activities:</t>
  </si>
  <si>
    <t>Adjustments to reconcile net income to net cash provided by operating activities:</t>
  </si>
  <si>
    <t>Depreciation and amortization</t>
  </si>
  <si>
    <t>Gain on sale of investments and settlement of note receivable</t>
  </si>
  <si>
    <t>Share-based compensation</t>
  </si>
  <si>
    <t>Deferred income taxes</t>
  </si>
  <si>
    <t>Amortization of debt issuance costs</t>
  </si>
  <si>
    <t>Changes in operating assets and liabilities, net of assets acquired:</t>
  </si>
  <si>
    <t>Inventories</t>
  </si>
  <si>
    <t>Prepaid expenses and other assets</t>
  </si>
  <si>
    <t>Other liabilities</t>
  </si>
  <si>
    <t>Net cash provided by operating activities</t>
  </si>
  <si>
    <t>Cash flows from investing activities:</t>
  </si>
  <si>
    <t>Capital expenditures</t>
  </si>
  <si>
    <t>Cash paid for acquisitions, net of cash acquired</t>
  </si>
  <si>
    <t>Proceeds from sale of intangible assets</t>
  </si>
  <si>
    <t>Proceeds from sale of property, plant, and equipment</t>
  </si>
  <si>
    <t>Proceeds from sale of investments and settlement note receivable</t>
  </si>
  <si>
    <t>Net cash used in investing activities</t>
  </si>
  <si>
    <t>Cash flows from financing activities:</t>
  </si>
  <si>
    <t>Issuance of ordinary shares, net of fees</t>
  </si>
  <si>
    <t>Proceeds from exercise of stock options</t>
  </si>
  <si>
    <t>Dividends to shareholders</t>
  </si>
  <si>
    <t>Debt issuance and modification costs</t>
  </si>
  <si>
    <t>Borrowings under revolving commitment</t>
  </si>
  <si>
    <t>Repayments on revolving commitment</t>
  </si>
  <si>
    <t>Borrowing on long-term debt</t>
  </si>
  <si>
    <t>Repayments on long-term debt</t>
  </si>
  <si>
    <t>Net cash provided by (used in) financing activities</t>
  </si>
  <si>
    <t>Net increase in cash</t>
  </si>
  <si>
    <t>Cash and restricted cash at beginning of year</t>
  </si>
  <si>
    <t>Cash and restricted cash at end of quarter</t>
  </si>
  <si>
    <t>Supplemental disclosures of cash flow information:</t>
  </si>
  <si>
    <t>Cash paid during the period for interest</t>
  </si>
  <si>
    <t>Cash paid during the period for taxes</t>
  </si>
  <si>
    <t>Supplemental disclosures of non-cash activities:</t>
  </si>
  <si>
    <t>Capital expenditures included in accounts payable</t>
  </si>
  <si>
    <t>Organization and Summary of Significant Accounting Policies</t>
  </si>
  <si>
    <t>Accounting Policies [Abstract]</t>
  </si>
  <si>
    <t>Note 1 – Organization and Summary of Significant Accounting Policies Organization and Operations of the Company Ichor Holdings, Ltd. and Subsidiaries (the “Company”) designs, develops, manufactures and distributes gas and liquid delivery subsystems and components purchased by capital equipment manufacturers for use in the semiconductor markets. The Company is headquartered in Fremont, California and has operations in the United States, United Kingdom, Singapore, Malaysia, and South Korea. On December 30, 2011, Ichor Systems Holdings, LLC consummated a sales transaction with Icicle Acquisition Holdings, LLC, a Delaware limited liability company. Shortly after consummation of the sale transaction, Icicle Acquisition Holdings, LLC changed its name to Ichor Holdings, LLC. In March 2012, Ichor Holdings, LLC completed a reorganization of its legal structure, forming Ichor Holdings, Ltd., a Cayman Islands entity. Ichor Holdings, Ltd. is now the reporting entity and the ultimate parent company of the operating entities. In January 2016, the Company decided to shut its Kingston, New York facility which was the primary facility for the Precision Flow Technologies, Inc. subsidiary. In May 2016, the Company ceased operations in this facility and ended the relationship with the customer it served in this location. The Company’s consolidated financial statements and accompanying notes for current and prior periods have been retroactively adjusted to present the results of operations of the Precision Flow Technologies, Inc. subsidiary as discontinued operations. In addition, the assets and liabilities to be disposed of have been treated and classified as discontinued operations. For more information on discontinued operations see Note 15 – Discontinued Operations Basis of Presentation These consolidated financial statements have been prepared in accordance with generally accepted accounting principles in the United States (“GAAP”). All intercompany balances and transactions have been eliminated upon consolidation. All financial figures presented in the notes to consolidated financial statements are in thousands, except share, per share, and percentage figures. These consolidated financial statements include the following wholly owned subsidiaries of Ichor Holdings, Ltd.:
▪
FP-Ichor Ltd. (Cayman)
▪
Icicle Acquisition Holding Coöperatief U.A.
▪
Icicle Acquisition Holding B.V.
▪
Ichor Holdings Ltd (Scotland).
▪
Ichor Systems Ltd. (Scotland)
▪
Ichor Holdings, LLC
▪
Ichor Systems, Inc.
▪
Ichor Systems Malaysia Sdn Bhd
▪
Ichor Systems Singapore Pte. Ltd.
▪
Precision Flow Technologies, Inc.
▪
Ajax-United Patterns &amp; Molds, Inc.
▪
Cal-Weld, Inc.
▪
Talon Innovations Corporation
▪
Talon Innovations (FL) Corporation Public Offering and Reverse Stock Split On December 14, 2016, the Company completed an initial public offering (“IPO”) of 5,877,778 ordinary shares at a price to the public of $9.00 per share. The Company received net proceeds from the offering of $47.1 million after offering fees and expenses. The net proceeds were used to repay $40.0 million of the Company’s loans outstanding under the Company’s Credit Facilities. In January 2017, the Company received $7.3 million, net of fees and expenses, from the exercise of the underwriters’ over‑allotment option to sell an additional 881,667 ordinary shares. Immediately prior to the IPO, the Company amended and restated its memorandum of association to reflect the conversion of all outstanding preferred shares to 17,722,808 ordinary shares. As part of the IPO, the Company authorized 200,000,000 ordinary shares at $0.0001 par value per share. The Company also authorized the issuance of 20,000,000 preferred shares at $0.0001 par value per share, with no shares outstanding. In connection with the IPO, the Company amended its memorandum of association to effect an 8.053363 for 1 reverse stock split of its common stock. Concurrent with the reverse stock split, the Company adjusted the number of shares subject to, and the exercise price of, its outstanding stock options and restricted shares under the Company’s 2012 Amended Management Incentive Plan (the “2012 Plan”) so that the holders of the options were in the same economic position both before and after the stock split. As a result of the reverse stock split, all previously reported share and per share amounts, including options in these consolidated financial statements and accompanying notes, have been retrospectively restated to reflect the reverse stock split. Year End We use a 52 or 53 week fiscal year ending on the last Friday in December. The years ended December 29, 2017, December 30, 2016, and December 25, 2015 were 52 weeks, 53 weeks, and 52 weeks, respectively. All references to 2017, 2016, and 2015 are references to fiscal years unless explicitly stated otherwise.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Correction of Immaterial Error During the second quarter of 2017, we corrected an error related to translating the inventory balances at our Malaysia and Singapore subsidiaries at an incorrect foreign currency rate. The error arose in prior period financial statements beginning in periods prior to 2014 and through 2016. The correction resulted in a $1.8 million increase in cost of sales and a corresponding decrease in gross profit in our consolidated statements of operations and a decrease to inventories in our consolidated balances sheet during the second quarter of 2017. We evaluated the error on both a quantitative and qualitative basis and determined that the error was not material and did not affect the trend of net income or cash flows in previously issued financial statements. Additionally, we determined that correcting the error in the second quarter of 2017 did not have a material impact to our consolidated financial statements for 2017. Revenue Recognition The Company recognizes revenue in accordance with Accounting Standards Codification (ASC) Topic 605, Revenue Recognition Concentration of Credit Risk Financial instruments that subject the Company to credit risk consist of accounts receivable, accounts payable and long-term debt. The Company derived approximately 93%, 97%, and 95% of its revenue from continuing operations from two customers during 2017, 2016, and 2015, respectively. At December 29, 2017 and December 30, 2016, those customers represented, in the aggregate, approximately 61% and 83%, respectively, of the accounts receivable balance. Accounts receivable are carried at invoice price less an estimate for doubtful accounts and estimated payment discounts. Payment terms vary by customer, but generally are due within 15‑60 days. The Company reviews a customer’s credit history before extending credit. The Company establishes an allowance for doubtful accounts based upon the credit risk of specific customers, historical trends, and other information. Activity and balances related to the Company’s allowance for doubtful accounts is as follows:
Allowance for doubtful accounts
Balance at December 26, 2014
$
385
Charges to costs and expenses
(6
)
Write-offs
(256
)
Balance at December 25, 2015
123
Charges to costs and expenses
71
Write-offs
—
Balance at December 30, 2016
194
Charges to costs and expenses
62
Write-offs
—
Balance at December 29, 2017
$
256
The Company requires collateral, typically cash, in the normal course of business if customers do not meet its criteria established for offering credit. If the financial condition of the Company’s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The Company uses qualified manufacturers to supply many components and subassemblies of its products. The Company obtains the majority of its components from a limited group of suppliers. A majority of the purchased components used in the Company’s products are customer specified. An interruption in the supply of a particular component would have a temporary adverse impact on the Company’s operating results. The Company maintains cash balances at both United States-based and foreign-based commercial banks. At various times during the year, cash balances in the United States will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36.4 million and $14.7 million at December 29, 2017 and December 30, 2016, respectively. No losses have been incurred at December 29, 2017 and December 30, 2016 for the amounts exceeding the insured limits. Fair Value Measurements The Company estimates the fair value of its financial assets and liabilities based upon comparison of such assets and liabilities to the current market values for instruments of a similar nature and degree of risk.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the Company’s valuation techniques during 2017. The Company estimates that the recorded value of its financial assets and liabilities approximates fair value at December 29, 2017 and December 30, 2016. The Company estimates the value of intangible assets on a nonrecurring basis based on an income approach utilizing discounted cash flows. Under this approach, the Company estimates the future cash flows from its asset groups and discounts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 At December 29, 2017 and December 30, 2016, intangible assets passed the recoverability test resulting in no impairment. At December 25, 2015, certain intangibles assets associated with our Kingston facility did not pass the recoverability test, and the Company recorded an impairment charge of $1.8 million. See Note 15 – Discontinued Operations Inventories Inventories are stated at the lower of cost or market. The majority of inventory values are based upon standard costs that approximate average costs. The Company analyzes its inventory levels and records a write-down for inventory that has become obsolete, inventory that has a cost basis in excess of its expected net realizable value, and inventory in excess of expected customer demand. Various factors are considered in making this determination, including recent sales history and predicted trends, industry market conditions, and general economic conditions. Property and Equipment Property, plant and equipment are stated at cost, less accumulated depreciation. Depreciation is computed using the straight-line method over the following estimated useful lives:
Estimated useful lives of PP&amp;E
Machinery
5-10 years
Leasehold improvements
Lesser of 10 years or lease term
Computer software, hardware, and equipment
3-5 years
Office furniture, fixtures, and equipment
5-7 years
Vehicles
5 years Maintenance and repairs that neither add materially to the value of the asset nor appreciably prolong its useful life are charged to expense as incurred. Gains or losses on the disposal of property and equipment are included in selling, general and administrative expenses on the consolidated statements of operations. Long-Lived Assets Long-lived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The projections are based on assumptions, judgments and estimates of revenue growth rates for the related business, anticipated future economic, regulatory and political conditions, the assignment of discount rates relative to risk, and estimates of terminal values. Other Non-Current Assets In connection with the acquisition of Ajax in 2016, the Company acquired two investments and a note receivable that were recorded at fair value on the date of acquisition: (i) a cost method investment in CHawk Technology International, Inc. (“CHawk”), (ii) an equity method investment in Ajax Foresight Global Manufacturing Sdn. Bhd. (“AFGM”), and (iii) a note receivable from AFGM. The Company accounted for the investments on the cost and equity method, respectively, as the Company did not control either entity. During 2016, the Company recorded equity in earnings of AFGM of $0.2 million, which is included in other expense (income), net. At December 30, 2016, the investment in CHawk and AFGM and the note receivable from AFGM had carrying balances of $1.5 million, $0.7 million, and $0.9 million, respectively. The Company sold its investments in CHawk and AFGM and settled its note from AFGM in January 2017, resulting in a net gain of $0.2 million. Intangible Assets The Company accounts for its intangible assets that have a definite life and are amortized on a basis consistent with their expected cash flows over the following estimated useful lives:
Estimated useful lives of intangibles
Trademarks
10 years
Customer relationships
6-10 years
Developed technology
7-10 years Goodwill Goodwill represents the future economic benefits arising from other assets acquired in a business combination that are not individually identified and separately recognized. The Company reviews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a quantitative goodwill impairment test. Under the quantitative test, the fair value of the reporting unit is compared to its carrying value and an impairment loss is recognized for any excess of carrying amount over the reporting unit’s fair value. Fair value of the reporting unit is determined using a discounted cash flow analysis. For purposes of testing goodwill for impairment, the Company has concluded it operates in one reporting unit. The Company performed a qualitative goodwill assessment in the fourth quarter of 2017 and 2016. Our goodwill assessment performed in 2017 and 2016 indicated that it was more likely than not the reporting unit’s fair value exceeded its carrying value. Research and Development Costs Research and development costs are expensed as incurred. Warranty Costs The Company’s product warranties vary by customer, but generally extend for a period of one to two years from the date of sale. Provisions for warranties are determined primarily based on historical warranty cost as a percentage of sales, adjusted for specific problems that may arise. Historical product warranty expense has not been significant. Advertising Costs The Company charges advertising costs to operations as incurred. Advertising costs were not significant and are included in selling, general and administrative expenses in the accompanying consolidated statements of operations. Self-Insurance The Company sponsors a self-insured medical plan for employees and their dependents. A third party is engaged to assist in estimating the loss exposure related to the self-retained portion of the risk associated with this insurance. Special Bonus On August 11, 2015, the Board of Directors instituted a special bonus to certain members of management totaling $3.1 million, of which $1.8 million, $0.2 million, and $0.1 million was earned and recorded as a component of selling, general, and administrative, research and development, and cost of sales, respectively, in 2015. The remaining $1.0 million could be earned by certain members of management through the fourth quarter of 2018 based on their continued employment. In December 2016 the Board of Directors approved that all remaining special bonus was earned and to be paid in December 2016. During 2016, the Company expensed $0.6 million related to the special bonus, including the amount earned in the fourth quarter of 2016. The remaining amount of the bonus was forfeited due to employee terminations. Management does not expect to pay bonuses of this nature in future periods. Share-Based Payments The Company uses the Black-Scholes option-pricing model to value the awards on the date of grant. The Company uses the simplified method to estimate the expected term of its share-based awards for all periods, as the Company did not have sufficient history to estimate the weighted average expected term. The risk-free interest rate is based on the U.S. Treasury rates in effect during the corresponding period of grant. Estimated volatility is based on historical volatility of the Company and similar entities whose share prices are publicly traded. Income Taxes The Company recognizes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Income tax benefit for the current year differs from the statutory rate primarily as a result of revaluing our deferred taxes from 35% to 21% due to the Tax Cuts and Jobs Act, the impact of foreign operations, discrete tax benefits recorded in connection with the Company’s acquisitions of Talon and Cal‑Weld in 2017 and Ajax in 2016 (see Note 2 – Acquisitions Note 7 – Income Taxes The Company files federal income tax returns, foreign income tax returns, as well as multiple state and local tax returns. The Company is no longer subject to US Federal examination for tax years ending before 2014, to state examinations before 2013, or to foreign examinations before 2012. However, to the extent allowed by law, the tax authorities may have the right to examine prior periods where net operating losses or tax credits were generated and carried forward, and make adjustments up to the amount of the net operating losses or credit carryforward.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Company’s consolidated balance sheets along with any associated interest and penalties that would be payable to the taxing authorities upon examination. The Company recognizes interest and penalties as a component of income tax benefit. Foreign Operations The functional currency of the Company’s international subsidiaries located in the United Kingdom, Singapore, and Malaysia, is the U.S. dollar. Transactions denominated in currencies other than the functional currency generate foreign exchange gains and losses that are included in other expense (income), net on the accompanying consolidated statements of operations. Substantially, all of the Company’s sales and agreements with third-party suppliers provide for pricing and payments in U.S. dollars and, therefore, are not subject to material exchange rate fluctuations. Foreign operations consist of revenue of $346.0 million, $241.7 million, and $173.7 million during 2017, 2016, and 2015, respectively. Assets of foreign operations totaled $127.2 million and $90.4 million at December 29, 2017 and December 30, 2016, respectively. Accounting Pronouncements Recently Adopted In January 2017, the FASB issued Accounting Standards Update (“ASU”) 2017‑04, Intangibles–Goodwill and Other (Topic 350): Simplifying the Test for Goodwill Impairment Accounting Pronouncements Recently Issued In May 2014, the FASB issued ASU No. 2014‑09, Revenue from Contracts with Customers (Topic 606) Revenue from Contracts with Customers (Topic 606): Deferral of the Effective Date Revenue from Contracts with Customers (Topic 606): Identifying Performance Obligations and Licensing Revenue from Contracts with Customers Revenue from Contracts with Customers (Topic 606) We plan to adopt Topic 606 using the modified retrospective method through a cumulative effect adjustment being recognized in retained earnings at December 30, 2017, the date of adoption. Under this approach, we will not restate the prior period financial statements. We are currently completing the assessment phase of the implementation project and are finalizing our review of the impact of adoption. We are currently in the process of developing, implementing and testing our internal systems, processes and controls necessary to adopt Topic 606, and are in process of making the necessary changes to our accounting policies and disclosures. Based on our current assessment, we do not anticipate that the adoption of Topic 606 will result in a material cumulative effect adjustment to accumulated deficit nor have a material impact on our financial position, results of operations, or cash flows, as it is not expected to materially change the manner or timing of recognizing revenue. We are currently evaluating the impact of the expanded disclosures to our consolidated financial statements. In February 2016, the FASB issued ASU No. 2016-02, Leases (Topic 842) In November 2016, the FASB issued ASU No. 2016-18, Statement of Cash Flows (Topic 230): Restricted Cash In January 2017, the FASB issued ASU No. 2017‑01, Business Combinations (Topic 805): Clarifying the Definition of a Business</t>
  </si>
  <si>
    <t>Acquisitions</t>
  </si>
  <si>
    <t>Business Combinations [Abstract]</t>
  </si>
  <si>
    <t>Note 2 – Acquisitions Talon Innovations Corporation On December 11, 2017, the Company completed the acquisition of Talon Innovations Corporation (“Talon”), a Minnesota-based leader in the design and manufacturing of high precision machined parts used in leading edge semiconductor tools, for $137.0 million. Talon expands the Company’s capacity and capabilities in the area of component manufacturing for gas and chemical delivery tools used in semiconductor manufacturing and other industrial applications. The following table presents the preliminary purchase price allocation as of December 11, 2017:
Preliminary Allocation December 11, 2017
Cash acquired
$
5,586
Accounts receivable, net
11,471
Inventories
19,399
Prepaid expenses and other current assets
182
Property and equipment, net
16,655
Other noncurrent assets
76
Intangible assets, net
38,000
Goodwill
74,594
Accounts payable
(4,706
)
Accrued liabilities
(2,767
)
Other current liabilities
(1,838
)
Deferred tax liabilities
(19,652
)
Total acquisition consideration
$
137,000
The Company preliminarily allocated $32.4 million to customer relationships and $5.6 million to intellectual property with weighted average amortization periods of 6 years and 10 years, respectively. Goodwill recognized from the acquisition was primarily attributed to an assembled workforce and expected synergies and is not tax deductible. The allocation of acquisition consideration for Talon is preliminary as we have not obtained all of the information to finalize our procedures on the opening balance sheet or the allocation between goodwill and intangible assets. Management has recorded allocations based on information currently available. The Company incurred transaction costs of $1.5 million in connection with the acquisition during 2017. The preliminary inventory fair value adjustment resulted in a $1.6 million charge to cost of sales during 2017. The Company’s consolidated statement of operations for 2017 includes approximately 3 weeks of Talon operating activity, which is not material to the Company’s 2017 results of operations. The following unaudited pro forma consolidated results of operations assume the acquisition was completed on December 26, 2015, the beginning of the earliest period presented. Pro forma adjustments are mainly comprised of preliminary estimates of amortization expense related to acquired intangible assets, acquisition-related costs, incremental interest expense from increased borrowings to fund the acquisition, acquired inventory fair value charges, and the related income tax effects. The pro forma results of operations are presented for informational purposes only and are not indicative of the results of operations that would have been achieved or of results that may occur in the future:
Year Ended
December 29, 2017
December 30, 2016
Net sales
$
719,264
$
452,195
Net income from continuing operations
$
58,436
$
25,498
Net income per share from continuing operations attributable to ordinary shareholders:
Basic
$
2.33
$
1.40
Diluted
$
2.23
$
1.07
Cal‑Weld, Inc. On July 27, 2017, the Company completed the acquisition of Cal‑Weld, Inc. (“Cal‑Weld”), a California-based leader in the design and fabrication of precision, high purity industrial components, subsystems, and systems, for $56.9 million. Cal‑Weld expands the Company’s capacity and capabilities in the area of component manufacturing for gas delivery tools used in semiconductor manufacturing. The following table presents the preliminary purchase price allocation as of July 27, 2017 and December 29, 2017 and measurement period adjustments. Measurement period adjustments are due to finalizing our procedures on the opening balance sheet and preliminary estimates of fair value of Cal‑Weld:
Preliminary Allocation July 27, 2017
Measurement Period Adjustment
Preliminary Allocation December 29, 2017
Cash acquired
$
7,337
$
—
$
7,337
Accounts receivable, net
10,318
—
10,318
Inventories
20,836
—
20,836
Prepaid expenses and other current assets
287
113
400
Property and equipment, net
1,639
—
1,639
Other noncurrent assets
587
—
587
Intangible assets, net
12,140
—
12,140
Goodwill
17,957
(223
)
17,734
Accounts payable
(5,991
)
(5,991
)
Accrued liabilities
(2,016
)
79
(1,937
)
Other non-current liabilities
(908
)
—
(908
)
Deferred tax liabilities
(5,307
)
31
(5,276
)
Total acquisition consideration
$
56,879
$
—
$
56,879
The Company preliminarily allocated $11.5 million to customer relationships and $0.7 million to order backlog with weighted average amortization periods of 6 years and 6 months, respectively. Goodwill recognized from the acquisition was primarily attributed to an assembled workforce and expected synergies and is not tax deductible. The allocation of acquisition consideration for Cal‑Weld is preliminary as we have not obtained all of the information to finalize our procedures on the opening balance sheet or the allocation between goodwill and intangible assets. Management has recorded allocations based on information currently available. The Company incurred transaction costs of $1.9 million in connection with the acquisition during 2017. The inventory fair value adjustment resulted in a $3.6 million charge to cost of sales during 2017. The Company’s consolidated statement of operations for 2017 includes approximately 5 months of Cal‑Weld operating activity, including revenue of $53.0 million and net income from continuing operations of $6.7 million. The following unaudited pro forma consolidated results of operations assume the acquisition was completed on December 26, 2015, the beginning of the earliest period presented. Pro forma adjustments are mainly comprised of amortization expense related to acquired intangible assets, compensation-related costs attributed to non-retained previous ownership, acquisition-related costs, incremental interest expense from increased borrowings to fund the acquisition, acquired inventory fair value charges, and the related income tax effects. The pro forma results of operations are presented for informational purposes only and are not indicative of the results of operations that would have been achieved or of results that may occur in the future:
Year Ended
December 29, 2017
December 30, 2016
Net sales
$
725,081
$
486,918
Net income from continuing operations
$
62,540
$
29,462
Net income per share from continuing operations attributable to ordinary shareholders:
Basic
$
2.49
$
1.62
Diluted
$
2.39
$
1.24
Ajax-United Patterns &amp; Molds, Inc. On April 12, 2016, the Company completed a stock purchase agreement of Ajax-United Patterns &amp; Molds, Inc. (“Ajax”), a California-based manufacturer of complex plastic and metal products used in the medical, biomedical, semiconductor, data communication and food processing equipment industries, for $17.6 million. The acquisition allows us to manufacture and assemble the complex plastic and metal products required by the medical, biomedical, semiconductor and data communication equipment industries. The following table presents the preliminary purchase price allocation as of April 12, 2016 and December 30, 2016, measurement period adjustments, and the final purchase price allocation on April 12, 2017, the end of the measurement period. Measurement period adjustments are primarily related to finalization of the valuation of deferred tax liabilities and net identifiable assets and liabilities:
Preliminary Allocation April 12, 2016
Measurement Period Adjustment
Preliminary Allocation December 30, 2016
Measurement Period Adjustment
Final Allocation April 12, 2017
Cash acquired
$
187
$
—
$
187
$
—
$
187
Accounts receivable, net
1,245
5
1,250
—
1,250
Inventories
3,236
—
3,236
—
3,236
Prepaid expenses and other current assets
77
—
77
8
85
Property and equipment, net
1,545
—
1,545
(78
)
1,467
Other noncurrent assets
2,948
—
2,948
—
2,948
Intangible assets, net
8,130
(100
)
8,030
—
8,030
Goodwill
4,629
2,449
7,078
(22
)
7,056
Accounts payable and accrued liabilities
(4,403
)
(83
)
(4,486
)
9
(4,477
)
Deferred tax liabilities
—
(2,271
)
(2,271
)
83
(2,188
)
Total acquisition consideration
$
17,594
$
—
$
17,594
$
—
$
17,594
The Company allocated $8.0 million to customer relationships with a weighted average amortization periods of 10 years. Goodwill recognized from the acquisition was primarily attributed to an assembled workforce and expected synergies and is not tax deductible. The Company incurred transaction costs of $1.5 million in 2016 in connection with the acquisition. The Company’s consolidated statement of operations for 2016 includes approximately 8 months of Ajax operating activity, including revenue of $20.0 million and operating income of $0.6 million. Pro forma financial information has not been provided for the acquisition of Ajax as it was not material to the Company’s current year operations and overall financial position.</t>
  </si>
  <si>
    <t>Inventory Disclosure [Abstract]</t>
  </si>
  <si>
    <t xml:space="preserve">Note 3 – Inventories Inventory consists of the following:
December 29, 2017
December 30, 2016
Raw materials
$
91,109
$
46,889
Work in process
42,186
22,649
Finished goods
27,268
9,423
Excess and obsolete adjustment
(6,022
)
(8,080
)
Total inventories, net
$
154,541
$
70,881
The following table presents changes to the Company’s excess and obsolete adjustment:
Excess and obsolete adjustment
Balance at December 26, 2014
$
(4,067
)
Charge to cost of sales
(3,000
)
Disposition of inventory
935
Balance at December 25, 2015
(6,132
)
Charge to cost of sales
(3,921
)
Disposition of inventory
1,973
Balance at December 30, 2016
(8,080
)
Charge to cost of sales
(909
)
Disposition of inventory
2,967
Balance at December 29, 2017
$
(6,022
) </t>
  </si>
  <si>
    <t>Property and Equipment</t>
  </si>
  <si>
    <t>Property Plant And Equipment [Abstract]</t>
  </si>
  <si>
    <t>Note 4 – Property and Equipment Property and equipment consist of the following:
December 29, 2017
December 30, 2016
Machinery
$
23,464
$
5,243
Leasehold improvements
15,329
11,276
Computer software, hardware and equipment
4,551
2,848
Office furniture, fixtures and equipment
868
220
Vehicles
51
10
Construction-in-process
2,771
2,069
47,034
21,666
Less accumulated depreciation
(12,654
)
(9,648
)
Total property and equipment, net
$
34,380
$
12,018
Depreciation expense for 2017, 2016, and 2015 was $3.6 million, $2.5 million, and $3.1 million, respectively.</t>
  </si>
  <si>
    <t>Intangible Assets and Goodwill</t>
  </si>
  <si>
    <t>Goodwill And Intangible Assets Disclosure [Abstract]</t>
  </si>
  <si>
    <t>Note 5 – Intangible Assets and Goodwill Definite-lived intangible assets consist of the following:
December 29, 2017
Gross value
Accumulated amortization
Accumulated impairment charges
Carrying amount
Weighted average useful life
Trademarks
$
9,690
$
(5,814
)
$
—
$
3,876
10.0 years
Customer relationships
81,427
(20,060
)
—
61,367
7.8 years
Developed technology
22,990
(14,938
)
—
8,052
7.7 years
Backlog
660
(550
)
—
110
0.5 years
Total intangible assets
$
114,767
$
(41,362
)
$
—
$
73,405
December 30, 2016
Gross value
Accumulated amortization
Accumulated impairment charges
Carrying amount
Weighted average useful life
Trademarks
$
9,690
$
(4,845
)
$
—
$
4,845
10.0 years
Customer relationships
50,557
(17,150
)
(11,076
)
22,331
10.0 years
Developed technology
28,100
(14,975
)
(8,155
)
4,970
6.9 years
Backlog
30
(30
)
—
—
0.5 years
Total intangible assets
$
88,377
$
(37,000
)
$
(19,231
)
$
32,146
Amortization expense totaled $8.9 million, $7.0 million, and $6.9 million during 2017, 2016, and 2015, respectively. Future projected annual amortization expense consists of the following:
Future amortization expense
2018
$
15,198
2019
12,604
2020
12,604
2021
12,570
2022
8,792
Thereafter
11,637
$
73,405
The following tables present the changes to goodwill:
Goodwill
Balance at December 26, 2014
$
70,015
Acquisitions
—
Impairment
—
Balance at December 25, 2015
70,015
Acquisitions
7,078
Impairment
—
Balance at December 30, 2016
77,093
Acquisitions
92,306
Impairment
—
Balance at December 29, 2017
$
169,399</t>
  </si>
  <si>
    <t>Commitments and Contingencies</t>
  </si>
  <si>
    <t>Commitments And Contingencies Disclosure [Abstract]</t>
  </si>
  <si>
    <t>Note 6 – Commitments and Contingencies Operating Leases The Company leases offices under various operating leases expiring through 2024. The Company is responsible for utilities and its proportionate share of operating expenses under the facilities’ leases. The Company recognizes escalating lease payments on a straight-line basis over the lease term. Rent expense for 2017, 2016, and 2015 was $3.6 million, $2.9 million, and $3.0 million, respectively. Future minimum lease payments for non-cancelable operating leases as of December 29, 2017 are as follows:
Future minimum lease payments
2018
$
3,516
2019
2,467
2020
2,308
2021
1,788
2022
1,215
Thereafter
374
$
11,668
Litigation The Company is periodically involved in legal actions and claims that arise as a result of events that occur in the normal course of operations. The ultimate resolution of these actions is not expected to have a material adverse effect on the Company’s financial position or results of operations.</t>
  </si>
  <si>
    <t>Income Taxes</t>
  </si>
  <si>
    <t>Income Tax Disclosure [Abstract]</t>
  </si>
  <si>
    <t>Note 7 – Income Taxes In December 2017, the Tax Cuts and Jobs Act (the “2017 Tax Act”) was enacted. The 2017 Tax Act includes a number of changes to existing U.S. tax laws that impact the company, most notably a reduction of the U.S. corporate income tax rate from 35% to 21%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recognized the income tax effects of the 2017 Tax Act in its 2017 financial statements in accordance with Staff Accounting Bulletin (“SAB”) No. 118, which provides SEC staff guidance for the application of ASC Topic 740, Income Taxes The changes to existing U.S. tax laws as a result of the 2017 Tax Act, which we believe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5.9 million increase in income tax benefit for 2017 and a corresponding $5.9 million decrease in net deferred tax liabilities at December 29, 2017. Transition Tax on Foreign Earnings The Company recognized a provisional income tax expense of $0.7 million for 2017 related to the one-time transition tax on certain foreign earnings. This resulted in a corresponding decrease in deferred tax assets due to the utilization of net operating loss carryforwards. The determination of the transition tax requires further analysis regarding the amount and composition of the Company’s historical foreign earnings, which is expected to be completed in 2018. Income from continuing operations before tax was as follows:
Year Ended
December 29, 2017
December 30, 2016
December 25, 2015
United States
$
370
$
(12,553
)
$
(15,319
)
Foreign
42,659
32,683
24,135
Income from continuing operations before tax
$
43,029
$
20,130
$
8,816
Significant components of income tax benefit from continuing operations consist of the following:
Year Ended
December 29, 2017
December 30, 2016
December 25, 2015
Current:
Federal
$
809
$
—
$
(1,001
)
State
249
(73
)
65
Foreign
397
1,858
1,816
Total current tax expense
1,455
1,785
880
Deferred:
Federal
(13,251
)
(2,213
)
(4,296
)
State
(1,553
)
—
(203
)
Foreign
(537
)
(221
)
(372
)
Total deferred tax benefit
(15,341
)
(2,434
)
(4,871
)
Income tax benefit from continuing operations
$
(13,886
)
$
(649
)
$
(3,991
) The reconciliation of income tax computed at the U.S. federal statutory tax rates to income tax benefit from continuing operations consist of the following:
Year Ended
December 29, 2017
December 30, 2016
December 25, 2015
Effective rate reconciliation:
U.S. federal tax expense
$
15,060
$
7,046
$
3,084
State income taxes, net
(373
)
(324
)
(383
)
Permanent items
2,141
303
92
Foreign rate differential
(7,498
)
(5,907
)
(4,259
)
Tax holiday
(7,437
)
(5,714
)
(3,872
)
Credits
(1,818
)
(794
)
(691
)
Tax contingencies
335
86
(835
)
Share-based compensation
(5,438
)
185
22
Withholding tax
840
1,435
925
Impact of re-characterizing intercompany debt to equity
1,409
—
—
Impact of Tax Cuts and Jobs Act
(6,188
)
—
—
Other, net
(248
)
168
(71
)
Valuation allowance
(4,671
)
2,867
1,997
Income tax benefit from continuing operations
$
(13,886
)
$
(649
)
$
(3,991
) Deferred income tax assets and liabilities from continuing operations consist of the following as of:
December 29, 2017
December 30, 2016
Deferred tax assets:
Inventory
$
2,825
$
2,159
Share-based compensation
866
1,521
Accrued payroll
1,202
903
Net operating loss carryforwards
4,020
5,274
Transaction costs
63
191
Tax credits
5,851
3,600
Other assets
1,956
2,337
Deferred tax assets
16,783
15,985
Valuation allowance
(4,252
)
(4,888
)
Total deferred tax assets
12,531
11,097
Deferred tax liabilities:
Intangible assets
(18,283
)
(10,830
)
Property, plant and equipment
(3,069
)
—
Other liabilities
(743
)
(303
)
Total deferred tax liabilities
(22,095
)
(11,133
)
Net deferred tax liability
$
(9,564
)
$
(36
) At December 29, 2017, the Company had federal and state net operating loss carryforwards of $16.4 million and $13.6 million, respectively. The federal and state net operating loss carryforwards, if not utilized, will begin to expire in 2031 and 2026, respectively. At December 29, 2017, the Company had federal and state research and development credits of $1.3 million and $0.5 million, respectively. The federal and state research and development credits, if not utilized, will begin to expire in 2032 and 2018, respectively. Additionally, the Company had foreign tax credits of $1.3 million, which if not utilized, will begin to expire in 2022. We have determined the amount of our valuation allowance based on our estimates of taxable income by jurisdiction in which we operate over the periods in which the related deferred tax assets will be recoverable. During 2017, the Company completed the acquisitions of Cal‑Weld and Talon, resulting in a release of valuation allowance against the Company’s net deferred tax assets. During the third quarter of 2017, the Company re‑characterized intercompany debt to equity between its U.S. and Singapore entities resulting in a discrete tax benefit of $1.6 million related to the reversal of previously accrued withholding taxes. As of December 29, 2017, the Company had determined it was more-likely-than-not to realize its U.S. deferred tax assets and had released all of its valuation allowance against its net deferred tax assets, with the exception of foreign tax credits and certain state and foreign net operating loss carryforwards the Company believes are not likely to be realized within the carryforward period. The Company was granted a tax holiday for its Singapore operations effective 2011 through 2021. The net impact of the tax holiday in Singapore as compared to the Singapore statutory rate was a benefit of $7.4 million, $5.7 million, and $3.9 million during 2017, 2016, and 2015, respectively. As of December 29, 2017, the Company has recognized $1.6 million of unrecognized tax benefits in long-term liabilities and $0.3 million of unrecognized tax benefits in noncurrent deferred tax liabilities on the accompanying consolidated balance sheet. If recognized, $1.8 million of this amount would impact the Company’s effective tax rate. The Company does not expect a significant decrease to the total amount of unrecognized tax benefits within the next twelve months. The Company's ongoing practice is to recognize potential accrued interest and penalties related to unrecognized tax benefits within its global operations in income tax expense (benefit). During 2017, the Company recognized a net increase of approximately $0.1 million in potential interest and penalties associated with uncertain tax positions in the consolidated statements of operations. At December 29, 2017, the Company had approximately $0.1 million and $0.4 million of interest and penalties, respectively, associated with uncertain tax positions, which are excluded from the unrecognized tax benefits table below. The following table summarizes the activity related to the Company’s unrecognized tax benefits:
Unrecognized tax benefits
Balance at December 26, 2014
$
1,385
Increase in tax positions for current year
85
Decrease in tax positions for prior period
(912
)
Balance at December 25, 2015
558
Increase in tax positions for current year
118
Decrease in tax positions for prior period
(100
)
Balance at December 30, 2016
576
Increase in tax positions for current year
458
Increase in tax positions for prior period
214
Increase in tax positions due to acquisitions
710
Decrease in tax positions for prior period
—
Impact of Tax Cuts and Jobs Act
(48
)
Balance at December 29, 2017
$
1,910
The Company’s three major filing jurisdictions are the United States, Singapore and Malaysia. The Company is no longer subject to US Federal examination for tax years ending before 2014, to state examinations before 2013, or to foreign examinations before 2012. However, to the extent allowed by law, the tax authorities may have the right to examine prior periods where net operating losses or tax credits were generated and carried forward, and make adjustments up to the amount of the net operating losses or credit carryforward.</t>
  </si>
  <si>
    <t>Employee Benefit Programs</t>
  </si>
  <si>
    <t>Compensation And Retirement Disclosure [Abstract]</t>
  </si>
  <si>
    <t>Note 8 – Employee Benefit Programs 401(k) Plan The Company sponsors a 401(k) plan available to employees of its United States-based subsidiaries. Participants may make salary deferral contributions not to exceed 50% of a participant’s compensation in a plan year or the maximum amount otherwise allowed by law. Eligible employees receive a discretionary matching contribution equal to 50% of each participant’s deferral, up to an annual maximum of two thousand five hundred dollars. For 2017, 2016, and 2015, matching contributions were $0.7 million, $0.3 million, and $0.4 million, respectively. Medical Insurance The Company sponsors a self-insured group medical insurance plan for its U.S. employees and their dependents. The self-insured plan is designed to provide a specified level of coverage, with stop-loss coverage provided by a commercial insurer, in order to limit the Company’s exposure. For 2017, 2016, and 2015, expense incurred related to this plan was $4.1 million, $2.2 million, and $2.8 million, respectively.</t>
  </si>
  <si>
    <t>Credit Facilities</t>
  </si>
  <si>
    <t>Debt Disclosure [Abstract]</t>
  </si>
  <si>
    <t>Note 9 – Credit Facilities Long-term debt consists of the following:
December 29, 2017
December 30, 2016
Term loan facility
$
179,535
$
39,830
Revolving credit facility
10,000
—
Total principal amount of long-term debt
189,535
39,830
Less unamortized debt issuance costs
(2,798
)
(1,886
)
Total long-term debt, net
186,737
37,944
Less current portion
(6,490
)
—
Total long-term debt, less current portion, net
$
180,247
$
37,944
Maturities of long-term debt consist of the following:
Future maturities of long-term debt
2018
$
6,490
2019
8,260
2020
174,785
$
189,535
The weighted average interest rate across all credit facilities was 4.30%, 5.04%, and 4.86% during 2017, 2016, and 2015, respectively. 2015 Credit Facility On August 11, 2015, the Company and its subsidiaries entered into a $55.0 million term loan facility and $20.0 million revolving credit facility (collectively, the “2015 Credit Facility”) with a syndicate of lenders and repaid all outstanding indebtedness under the 2011 Credit Facility discussed below. The 2015 Credit Facility also includes a letter of credit subfacility under the revolving credit facility. The Company recorded $2.6 million in debt issuance costs associated with the 2015 Credit Facility and is amortizing this balance over the term of the facility to interest expense. The Company wrote off previously existing debt issuance costs related to the 2011 Credit Facility resulting in an extinguishment loss of $0.5 million, which is included within interest expense in the accompanying financial statements for 2015. In December 2017, the Company acquired Talon. To fund the acquisition, the Company amended the 2015 Credit Facility to increase the term loan facility by $120.0 million. The amendment did not meet the definition of an extinguishment and was accounted for as a modification. In July 2017, the Company acquired Cal‑Weld. To fund the acquisition, the Company amended the 2015 Credit Facility to increase the term loan facility by $20.0 million, add an additional $20.0 million of borrowing capacity under its revolving credit facility, and reduce its interest rate. The amendment did not meet the definition of an extinguishment and was accounted for as a modification. In April 2016, the Company acquired Ajax. To fund the acquisition, the Company amended the 2015 Credit Facility and increased the term loan facility by $15.0 million and drew an additional $4.0 million on the revolving credit facility. The amendment did not meet the definition of an extinguishment and was accounted for as a modification. The 2015 Credit Facility is secured by all tangible and intangible assets of the Company and includes customary representations, warranties, and covenants. Additionally, the Company is required to maintain a minimum fixed charge coverage ratio of 1.25 : 1 measured quarterly, and a maximum consolidated leverage ratio 2.25 : 1. Interest is charged at either the Base Rate or the Eurodollar rate (as such terms are defined in the agreement governing the 2015 Credit Facility) at the option of the Company, plus an applicable margin. The Base Rate is equal to the higher of i) the Prime Rate, ii) the Federal Funds Effective rate plus 0.5%, or iii) the Eurodollar Rate plus 1.00%. The Eurodollar rate is equal to LIBOR. The applicable margin on Base Rate and Eurodollar Rate loans is 1.00‑1.50% and 2.00‑2.50% per annum, respectively, depending on the Company’s leverage ratio. Interest payments are due quarterly if loans are made under the Base Rate. Interest payments are due on the last day of the applicable interest period under Eurodollar Rate loans. As of December 29, 2017, $59.5 million of the term loan facility and the revolving credit facility bore interest at the Eurodollar rate option of 4.15%, and the remaining $120.0 million of the term loan facility bore interest at the Base Rate option of 6.00%. Principal payments are due on a quarterly basis, however, the $25.0 million payment made using proceeds from our IPO in December 2016 was treated as a pre-payment, and therefore the Company is only required to make quarterly principal payments of $2.1 million on the additional $140.0 million borrowed in connection with the July and December 2017 amendments. The 2015 Credit Facility matures in August 2020. Under the revolving credit facility, the Company is able to borrow an amount equal to the lesser of i) $5.0 million and ii) the revolving credit facility under a swingline loan. The borrowing availability under the swingline loan is a sublimit to the revolving commitment.</t>
  </si>
  <si>
    <t>Shareholders' Equity</t>
  </si>
  <si>
    <t>Equity [Abstract]</t>
  </si>
  <si>
    <t>Note 10 – Shareholders’ Equity Preferred Shares Prior to the December 2016 IPO, the Company’s preferred shares had the following characteristics: Conversion —The holders of preferred shares may convert to common stock at any time at the option of the holder, and the preferred shares will automatically convert to common stock upon a majority vote of the holders of preferred stock. The conversion price is equal to the ratio of the original issuance price divided by the conversion price. Liquidation preference —In the event of any voluntary or involuntary liquidation, dissolution, or winding up of the Company, the preferred shareholders are entitled to receive an amount per share equal to the greater of (i) The original issuance price plus any dividends declared but unpaid or (ii) an amount per share that would have been payable assuming conversion to common stock immediately prior to a liquidation event. Any remaining assets of the Company after the initial liquidation preference will be made to the common stock holders on a pro rata basis. If the assets of the Company are not sufficient for the full liquidation preference, the holders will share in any distribution on a pro rata basis. Voting —Preferred shareholders have voting rights based on the number of shares of common stock into which the preferred shares can convert. Dividends —Preferred shareholders are entitled to receive dividends when and if declared by the Board of Directors. In August 2015, the Board of Directors approved and paid a cash dividend totaling $22.1 million to the preferred shareholders. At the IPO, all outstanding preferred shares were converted into 17,722,808 ordinary shares.</t>
  </si>
  <si>
    <t>Related Party Transactions</t>
  </si>
  <si>
    <t>Related Party Transactions [Abstract]</t>
  </si>
  <si>
    <t>Note 11 – Related Party Transactions The Company purchased certain parts from Ajax Foresight Global Manufacturing Sdn. Bhd. (“AFGM”), an investment acquired in conjunction with the acquisition of Ajax The Company received advisory services from Francisco Partners Management, L.P. (“FPM”), an entity affiliated with certain of the Company’s principal shareholders through our December 2016 IPO, at which time the Company’s advisory agreement with FPM was terminated. Under the advisory agreement, the Company was obligated to pay FPM an annual advisory fee equal to $1.5 million per year. Such advisory fee was waived for all periods presented in which the advisory agreement was effective. The Company also received consulting services from Francisco Partners Consulting, LLC (“FPC”), an entity that provides consulting services to the private equity funds managed by FPM and their portfolio companies on a dedicated basis, through our December 2016 IPO, at which time the Company’s agreement with FPC was terminated and such services ceased. FPC is not an affiliate of the Company, FPM, or any of the Company’s principal shareholders, and none of the Company’s principal shareholders hold an in interest in FPC. During 2017, the Company received from FPC a refund of previously paid consulting fees of $0.3 million. During 2016 and 2015, the Company paid $0.5 million and $0.3 million, respectively, to FPC for consulting services. On January 10, 2011, PFT entered into a sublease agreement with Precision Flow Inc., which was majority owned by a member of the board of directors of the Company. During 2016 and 2015, PFT paid $1.0 million and $1.2 million, respectively, in sublease rent to Precision Flow Inc. The sublease agreement between PFT and Precision Flow Inc. expires February 28, 2018. The Company has ceased operations in this facility as of May 2016 but has not completed a lease termination agreement with Precision Flow Inc. This board member resigned in 2016, and therefore no related party relationship exists going forward. The Company had purchases totaling $0.1 million and $0.8 million from Ceres, an entity owned by a member of the board of directors of the Company, during 2016 and 2015, respectively. The Company had sales totaling $0.2 million and $0 during 2016 and 2015. This board member resigned in 2016, and therefore no related party relationship exists going forward.</t>
  </si>
  <si>
    <t>Share-Based Compensation</t>
  </si>
  <si>
    <t>Disclosure Of Compensation Related Costs Sharebased Payments [Abstract]</t>
  </si>
  <si>
    <t>Note 12 – Share-Based Compensation 2016 Plan In December 2016, the Company adopted the 2016 Omnibus Incentive Plan (“the 2016 Plan”). Under the 2016 Plan, 1,888,000 ordinary shares are reserved for issuance. The number of shares reserved for issuance under the 2016 Plan increases annually beginning in fiscal year 2018 by the lesser of (i) 2% of the ordinary shares outstanding on the last day of the immediately preceding fiscal year or (ii) such amount determined by the Board. Awards may be in the form of options, tandem and non-tandem stock appreciation rights, restricted shares, performance awards, and other share based awards and can be issued to employees, directors, and consultants. Canceled or expired awards under the 2016 Plan are returned to the incentive plan pool for future grants. Awards granted under the 2016 Plan generally have a term of 7 years. Vesting generally occurs 25% on the first anniversary of the date of grant, and quarterly thereafter over the remaining 3 years. 2012 Plan In March 2012, the Company adopted the Ichor Holdings Ltd. 2012 Equity Incentive Plan (the “2012 Plan”). Under the 2012 Plan, the Company can grant either restricted shares or stock options to employees, directors and consultants. The Board of Directors initially authorized the issuance of 21,000,000 stock options or restricted shares under the 2012 Plan. On October 25, 2013, the Board of Directors authorized the issuance of an additional 4,000,000 stock options or restricted shares under the 2012 Plan. Canceled or expired stock options or restricted shares are returned to the incentive plan pool for future grants. Stock options granted under the 2012 Plan generally have a term of 7 years. Vesting generally occurs 25% on the first anniversary of the date of grant, and quarterly thereafter over the remaining 3 years. There have been no issuances of equity-based awards under the 2012 Plan since the adoption of the 2016 Plan. Stock Options The table below sets forth the weighted average assumptions used to measure the fair value of options granted:
Year Ended
December 29, 2017
December 30, 2016
December 25, 2015
Weighted average expected term
5 years
5 years
5 years
Risk-free interest rate
1.9
%
1.3
%
1.4
%
Dividend yield
0.0
%
0.0
%
0.0
%
Volatility
47.7
%
50.0
%
50.0
% The following table summarizes the Company’s stock option activity during 2017:
Number of Stock Options
Time vesting
Performance vesting
Weighted average exercise price per share
Weighted average remaining contractual term
Aggregate intrinsic value (in thousands)
Outstanding, December 30, 2016
1,948,307
215,908
$
8.87
Granted
604,700
—
$
19.57
Exercised
(1,078,182
)
—
$
8.48
Forfeited
(22,000
)
—
$
18.69
Expired
—
—
$
—
Outstanding, December 29, 2017
1,452,825
215,908
$
12.87
4.2 years
$
19,662
Exercisable, December 29, 2017
682,560
215,908
$
9.29
2.7 years
$
13,754
Fair value information for options granted and the intrinsic value of options exercised are as follows:
Year Ended
December 29, 2017
December 30, 2016
December 25, 2015
Weighted average grant-date fair value of options granted
$
8.52
$
4.18
$
4.18
Total intrinsic value of options exercised
$
16,423
N/A
N/A
At December 29, 2017, total unrecognized share-based compensation expense relating to stock options was $5.0 million, with a weighted average remaining service period of 3.3 years. Restricted Shares The following table summarizes the Company’s restricted share activity during 2017:
Number of Restricted Ordinary Shares
Time vesting
Weighted average grant date fair value
Unvested, December 30, 2016
103,055
$
8.39
Granted
125,158
$
19.63
Vested
(74,932
)
$
8.46
Forfeited
—
$
—
Unvested, December 29, 2017
153,281
$
17.53
Fair value information for restricted shares granted and vested during is as follows:
Year Ended
December 29, 2017
December 30, 2016
December 25, 2015
Weighted average grant-date fair value of shares granted
$
19.63
$
9.42
N/A
Total fair value of shares vested
$
634
$
1,484
$
296
At December 29, 2017, total unrecognized share-based compensation expense relating to restricted shares was $2.3 million, with a weighted average remaining service period of 3.4 years. During 2017, 2016, and 2015, share-based compensation expense for stock options and restricted shares across all plans totaled $2.2 million, $3.2 million, and $1.1 million, respectively. 2017 ESPP In May 2017, the Company adopted the 2017 Employee Stock Purchase Plan (the “2017 ESPP”), which provides employees the ability to designate a portion of their base-pay to purchase ordinary shares at a price equal to 85% of the fair market value of ordinary shares on the first or last day of each 6 month purchase period. Purchase periods begin on January 1 or July 1 and end on June 30 or December 31, or next business day if such date is not a business day. Shares are purchased on the last day of the purchase period. 2,500,000 ordinary shares are reserved for issuance under the 2017 ESPP. The current purchase period began on August 7, 2017 and ends on January 2, 2018. No shares were issued under the 2017 ESPP during 2017. The table below sets forth the weighted average assumptions used to measure the fair value of 2017 ESPP rights:
Year Ended
December 29, 2017
December 30, 2016
December 25, 2015
Weighted average expected term
0.4 years
N/A
N/A
Risk-free interest rate
1.1
%
N/A
N/A
Dividend yield
0.0
%
N/A
N/A
Volatility
47.8
%
N/A
N/A The Company recognizes share-based compensation expense associated with the 2017 ESPP over the duration of the purchase period. The Company recognized an insignificant amount of share-based compensation expense associated with the 2017 ESPP during 2017. At December 29, 2017, there was no unrecognized share-based compensation expense.</t>
  </si>
  <si>
    <t>Segment Information</t>
  </si>
  <si>
    <t>Segment Reporting [Abstract]</t>
  </si>
  <si>
    <t>Note 13 – Segment Information The Company’s Chief Operating Decision Maker (CODM), the Chief Executive Officer, reviews the Company’s results of operations on a consolidated level and executive staff is structured by function rather than by product category. Therefore, the Company operates in one operating segment. Key resources, decisions, and assessment of performance are also analyzed on a company-wide level. The Company’s foreign operations are conducted primarily through its wholly owned subsidiaries in Singapore and Malaysia. The Company’s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including sales from discontinued operations):
Year Ended
December 29, 2017
December 30, 2016
December 25, 2015
United States of America
$
386,645
$
243,237
$
238,470
Singapore
223,277
163,515
96,141
Europe
27,555
16,353
22,938
Other
18,415
9,218
13,840
Total net sales
$
655,892
$
432,323
$
371,389
The following table sets forth the Company’s two major customers, which comprised 93%, 97%, and 95% of sales from continuing operations in 2017, 2016, and 2015, respectively:
Year Ended
December 29, 2017
December 30, 2016
December 25, 2015
Lam Research
$
350,372
$
207,230
$
165,133
Applied Materials
$
259,234
$
185,465
$
111,661</t>
  </si>
  <si>
    <t>Earnings per Share</t>
  </si>
  <si>
    <t>Earnings Per Share [Abstract]</t>
  </si>
  <si>
    <t>Note 14 – Earnings per Share Basic and diluted net income per share attributable to ordinary shareholders was presented in conformity with the two-class method during 2016 and 2015, required for participating securities, as the Company had two classes of stock until its December 2016 IPO. The Company considered its convertible preferred shares to be a participating security as the convertible preferred shares participated in dividends with ordinary shareholders, when and if declared by the board of directors. In the event a dividend was paid on ordinary shares, the holders of preferred shares were entitled to a proportionate share of any such dividend as if they were holders of ordinary shares (on an as-if converted basis). The convertible preferred shares did not participate in losses incurred by the Company.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ordinary shareholders. Under the two-class method, net income attributable to ordinary shareholders after deduction of preferred share dividends, if any, is determined by allocating undistributed earnings between the ordinary shares and the participating securities based on their respective rights to receive dividends. Basic net income (loss) per share attributable to ordinary shareholders is computed by dividing net income (loss) attributable to ordinary shareholders by the weighted-average number of ordinary shares outstanding during the period. All participating securities are excluded from basic weighted-average ordinary shares outstanding. Diluted net income (loss) per share attributable to ordinary shareholders is computed by dividing net income (loss) attributable to ordinary shareholders by the weighted average number of ordinary shares outstanding, including all potentially dilutive ordinary shares, if the effect of each class of potential shares of ordinary shares is dilutive. For purposes of calculating EPS under the two-class method, an accounting policy election has been made to treat each income statement line item (net income from continuing operations, net income (loss) from discontinued operations, and net income) as an independent calculation and only allocate earnings to participating securities for those line items for which income is reported, as the participating securities do not have a contractual obligation to participate in losses. There is therefore no allocation of losses to participating securities for those line items for which a loss is reported. Under this method, the sum of the individual EPS income statement line items will not reconcile to the total net income (loss) per share. Net income per share was not presented in conformity with the two ‑ The following table sets forth the computation of the Company’s basic and diluted net income (loss) per share attributable to ordinary shareholders and a reconciliation of the numerator and denominator used in the calculation:
Year Ended
December 29, 2017
December 30, 2016
December 25, 2015
Numerator:
Net income from continuing operations
$
56,915
$
20,779
$
12,807
Preferred share dividend
—
—
(22,127
)
Undistributed earnings attributed to preferred shareholders
—
(19,060
)
—
Net income (loss) from continuing operations, attributable to ordinary shareholders
$
56,915
$
1,719
$
(9,320
)
Net loss from discontinued operations
$
(461
)
$
(4,117
)
$
(7,181
)
Undistributed earnings attributed to preferred shareholders
—
—
—
Preferred share dividend
—
—
—
Net loss from discontinued operations, attributable to ordinary shareholders
$
(461
)
$
(4,117
)
$
(7,181
)
Net income
$
56,454
$
16,662
$
5,626
Preferred share dividend
—
—
(22,127
)
Undistributed earnings attributed to preferred shareholders
—
(15,284
)
—
Net income (loss), attributable to ordinary shareholders
$
56,454
$
1,378
$
(16,501
)
Denominator:
Weighted average ordinary shares outstanding
25,118,031
1,503,296
31,875
Dilutive effect of stock options
1,030,793
306,871
—
Dilutive effect of restricted shares
68,184
157,759
—
Dilutive effect of employee share purchase plan
1,416
—
—
Weighted average number of shares used in diluted per share calculation for net income (loss) from continuing operations
26,218,424
1,967,926
31,875
Weighted average ordinary shares outstanding
25,118,031
1,503,296
31,875
Dilutive effect of stock options
—
—
—
Dilutive effect of restricted shares
—
—
—
Dilutive effect of employee share purchase plan
—
—
—
Weighted average number of shares used in diluted per share calculation for net loss from discontinued operations
25,118,031
1,503,296
31,875
Weighted average ordinary shares outstanding
25,118,031
1,503,296
31,875
Dilutive effect of stock options
1,030,793
306,871
—
Dilutive effect of restricted shares
68,184
157,759
—
Dilutive effect of employee share purchase plan
1,416
—
—
Weighted average number of shares used in diluted per share calculation for net income (loss)
26,218,424
1,967,926
31,875
Net income (loss) per share attributable to ordinary shareholders:
Continuing operations:
Basic
$
2.27
$
1.14
$
(292.39
)
Diluted
$
2.17
$
0.87
$
(292.39
)
Discontinued operations:
Basic
$
(0.02
)
$
(2.74
)
$
(225.29
)
Diluted
$
(0.02
)
$
(2.74
)
$
(225.29
)
Total:
Basic
$
2.25
$
0.92
$
(517.68
)
Diluted
$
2.15
$
0.70
$
(517.68
) An aggregated total of 72,321, 165,275, and 519,576 potential ordinary shares have been excluded from the computation of diluted net income (loss) per share attributable to ordinary shareholders for 2017, 2016, and 2015, respectively, because including them would have been antidilutive.</t>
  </si>
  <si>
    <t>Discontinued Operations</t>
  </si>
  <si>
    <t>Discontinued Operations And Disposal Groups [Abstract]</t>
  </si>
  <si>
    <t>Note 15 – Discontinued Operations In January 2016, we made the decision to shut down our Kingston, New York facility as this location consumed a significant amount of resources while contributing very little income. We completed the shutdown of the operations of the New York facility in May 2016 through abandonment as a buyer for the facility and operation was not found. We recognized additional expense consisting of fixed asset and long-lived asset impairments totaling $3.2 million in the fourth quarter of 2015 related to this decision. The impairments related to fixed assets and long lived assets were based on the estimated fair value of such assets over their remaining expected lives through May 2016. No further sales are being generated from the customer that this location serviced after May 2016. The Company ceased operations at this facility in May 2016. As this was our cease use date, the Company recorded lease abandonment and inventory charges of approximately $0.6 million and $2.0 million, respectively, in the second quarter of 2016. At December 29, 2017, future minimum lease payments of $0.3 million are reflected in accrued liabilities of discontinued operations. The carrying amounts of the major classes of assets and liabilities of the Kingston, New York facility are reflected in the following table:
December 29, 2017
December 30, 2016
Assets
Current assets:
Prepaid expenses and other current assets
$
3
$
99
Total current assets
3
99
Total assets
$
3
$
99
Liabilities
Current liabilities:
Accounts payable
$
136
$
152
Accrued liabilities
255
360
Other current liabilities
9
52
Total current liabilities
400
564
Deferred tax liabilities
—
30
Other long-term liabilities
—
9
Total liabilities
$
400
$
603
The results of the discontinued operation were as follows:
Year Ended
December 29, 2017
December 30, 2016
December 25, 2015
Net sales
$
—
$
26,576
$
80,748
Cost of sales
—
28,077
80,840
Operating expenses:
Research and development
—
262
954
Selling, general, and administrative
722
2,315
2,765
Amortization of intangible assets
—
—
475
Total operating expenses
722
2,577
4,194
Operating income (loss)
(722
)
(4,078
)
(4,286
)
Interest income, net
—
—
(16
)
Other expense, net
—
(1
)
3,136
Income (loss) from discontinued operations before income taxes
(722
)
(4,077
)
(7,406
)
Income tax expense
(261
)
40
(225
)
Loss from discontinued operations
$
(461
)
$
(4,117
)
$
(7,181
) Supplemental information related to the discontinued operation is as follows for the periods presented:
Year Ended
December 29, 2017
December 30, 2016
December 25, 2015
Depreciation and amortization
$
—
$
—
$
1,143
Capital expenditures
$
—
$
—
$
427
Impairment of property and equipment
$
—
$
—
$
1,335
Impairment of intangible assets
$
—
$
—
$
1,825
Write-down of inventory
$
—
$
1,999
$
1,506</t>
  </si>
  <si>
    <t>Subsequent Events (unaudited)</t>
  </si>
  <si>
    <t>Subsequent Events [Abstract]</t>
  </si>
  <si>
    <t>Note 16 – Subsequent Events (unaudited) Subsequent events are events or transactions that occur after the balance sheet date but before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financial statements. The Company's consolidated financial statements do not recognize subsequent events that provide evidence about conditions that did not exist at the date of the balance sheet but arose after the balance sheet date and before financial statements are issued. In preparing these consolidated financial statements, the Company has evaluated events and transactions for potential recognition or disclosure through March 13, 2018, the date the consolidated financial statements were issued. Modification of Equity Awards On January 18, 2018, in connection with the separation of our previous Chief Financial Officer (“previous CFO”) from the Company, the General Release of All Claims (the “General Release”) became effective. Pursuant to our previous CFO’s Transition Agreement, separation benefits begin on the date the General Release becomes effective. Included in the separation benefits is a vesting acceleration of all outstanding and unvested stock options and restricted shares. Consequently, 88,445 stock options and 39,175 restricted shares vested on January 18, 2018. This was accounted for as a modification under ASC Topic 718 and resulted in approximately $2.9 million in share-based compensation expense. All 88,445 modified stock options were exercised on February 12, 2018. Refinance of Long-Term Debt On February 15, 2018, the Company entered into an Amended and Restated Credit Agreement (the “Credit Agreement”) to refinance all outstanding indebtedness under the 2015 Credit Facility. The agreement features a $175.0 million term loan facility and a revolving facility allowing for borrowings up to $125.0 million. The Credit Agreement decreases the applicable interest rate for borrowings under the term loan facility and revolving facility by 25 basis points and extends the maturity from August 2020 to February 2023. Additionally, the Credit Agreement (i) increases the maximum leverage ratio to 3.0x and (ii) changes the leverage ratios such that the Company is not required to use excess cash flow to prepay amounts owed under the credit facility when its leverage ratio is less than 2.0x. The effect of this debt refinance has not been recognized in these consolidated financial statements. Share Repurchase Program In February 2018, our board of directors authorized a share repurchase program up to $50.0 million under which we may repurchase our ordinary shares in the open market or through privately negotiated transactions, depending on market conditions and other factors. We expect to fund share repurchases, if any, with cash on hand or borrowings under our Revolving Credit Facility. As of the date of this report, the Company has repurchased approximately $5.0 million in ordinary shares.</t>
  </si>
  <si>
    <t>Organization and Summary of Significant Accounting Policies (Policies)</t>
  </si>
  <si>
    <t>Organization Consolidation And Presentation Of Financial Statements [Abstract]</t>
  </si>
  <si>
    <t>Organization and Operations of the Company</t>
  </si>
  <si>
    <t>Organization and Operations of the Company Ichor Holdings, Ltd. and Subsidiaries (the “Company”) designs, develops, manufactures and distributes gas and liquid delivery subsystems and components purchased by capital equipment manufacturers for use in the semiconductor markets. The Company is headquartered in Fremont, California and has operations in the United States, United Kingdom, Singapore, Malaysia, and South Korea. On December 30, 2011, Ichor Systems Holdings, LLC consummated a sales transaction with Icicle Acquisition Holdings, LLC, a Delaware limited liability company. Shortly after consummation of the sale transaction, Icicle Acquisition Holdings, LLC changed its name to Ichor Holdings, LLC. In March 2012, Ichor Holdings, LLC completed a reorganization of its legal structure, forming Ichor Holdings, Ltd., a Cayman Islands entity. Ichor Holdings, Ltd. is now the reporting entity and the ultimate parent company of the operating entities. In January 2016, the Company decided to shut its Kingston, New York facility which was the primary facility for the Precision Flow Technologies, Inc. subsidiary. In May 2016, the Company ceased operations in this facility and ended the relationship with the customer it served in this location. The Company’s consolidated financial statements and accompanying notes for current and prior periods have been retroactively adjusted to present the results of operations of the Precision Flow Technologies, Inc. subsidiary as discontinued operations. In addition, the assets and liabilities to be disposed of have been treated and classified as discontinued operations. For more information on discontinued operations see Note 15 – Discontinued Operations</t>
  </si>
  <si>
    <t>Basis of Presentation</t>
  </si>
  <si>
    <t>Basis of Presentation These consolidated financial statements have been prepared in accordance with generally accepted accounting principles in the United States (“GAAP”). All intercompany balances and transactions have been eliminated upon consolidation. All financial figures presented in the notes to consolidated financial statements are in thousands, except share, per share, and percentage figures. These consolidated financial statements include the following wholly owned subsidiaries of Ichor Holdings, Ltd.:
▪
FP-Ichor Ltd. (Cayman)
▪
Icicle Acquisition Holding Coöperatief U.A.
▪
Icicle Acquisition Holding B.V.
▪
Ichor Holdings Ltd (Scotland).
▪
Ichor Systems Ltd. (Scotland)
▪
Ichor Holdings, LLC
▪
Ichor Systems, Inc.
▪
Ichor Systems Malaysia Sdn Bhd
▪
Ichor Systems Singapore Pte. Ltd.
▪
Precision Flow Technologies, Inc.
▪
Ajax-United Patterns &amp; Molds, Inc.
▪
Cal-Weld, Inc.
▪
Talon Innovations Corporation
▪
Talon Innovations (FL) Corporation</t>
  </si>
  <si>
    <t>Public Offering and Reverse Stock Split</t>
  </si>
  <si>
    <t>Public Offering and Reverse Stock Split On December 14, 2016, the Company completed an initial public offering (“IPO”) of 5,877,778 ordinary shares at a price to the public of $9.00 per share. The Company received net proceeds from the offering of $47.1 million after offering fees and expenses. The net proceeds were used to repay $40.0 million of the Company’s loans outstanding under the Company’s Credit Facilities. In January 2017, the Company received $7.3 million, net of fees and expenses, from the exercise of the underwriters’ over‑allotment option to sell an additional 881,667 ordinary shares. Immediately prior to the IPO, the Company amended and restated its memorandum of association to reflect the conversion of all outstanding preferred shares to 17,722,808 ordinary shares. As part of the IPO, the Company authorized 200,000,000 ordinary shares at $0.0001 par value per share. The Company also authorized the issuance of 20,000,000 preferred shares at $0.0001 par value per share, with no shares outstanding. In connection with the IPO, the Company amended its memorandum of association to effect an 8.053363 for 1 reverse stock split of its common stock. Concurrent with the reverse stock split, the Company adjusted the number of shares subject to, and the exercise price of, its outstanding stock options and restricted shares under the Company’s 2012 Amended Management Incentive Plan (the “2012 Plan”) so that the holders of the options were in the same economic position both before and after the stock split. As a result of the reverse stock split, all previously reported share and per share amounts, including options in these consolidated financial statements and accompanying notes, have been retrospectively restated to reflect the reverse stock split.</t>
  </si>
  <si>
    <t>Year End</t>
  </si>
  <si>
    <t>Year End We use a 52 or 53 week fiscal year ending on the last Friday in December. The years ended December 29, 2017, December 30, 2016, and December 25, 2015 were 52 weeks, 53 weeks, and 52 weeks, respectively. All references to 2017, 2016, and 2015 are references to fiscal years unless explicitly stated otherwise.</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t>
  </si>
  <si>
    <t>Correction of Immaterial Error</t>
  </si>
  <si>
    <t>Correction of Immaterial Error During the second quarter of 2017, we corrected an error related to translating the inventory balances at our Malaysia and Singapore subsidiaries at an incorrect foreign currency rate. The error arose in prior period financial statements beginning in periods prior to 2014 and through 2016. The correction resulted in a $1.8 million increase in cost of sales and a corresponding decrease in gross profit in our consolidated statements of operations and a decrease to inventories in our consolidated balances sheet during the second quarter of 2017. We evaluated the error on both a quantitative and qualitative basis and determined that the error was not material and did not affect the trend of net income or cash flows in previously issued financial statements. Additionally, we determined that correcting the error in the second quarter of 2017 did not have a material impact to our consolidated financial statements for 2017.</t>
  </si>
  <si>
    <t>Revenue Recognition</t>
  </si>
  <si>
    <t>Revenue Recognition The Company recognizes revenue in accordance with Accounting Standards Codification (ASC) Topic 605, Revenue Recognition</t>
  </si>
  <si>
    <t>Concentration of Credit Risk</t>
  </si>
  <si>
    <t>Concentration of Credit Risk Financial instruments that subject the Company to credit risk consist of accounts receivable, accounts payable and long-term debt. The Company derived approximately 93%, 97%, and 95% of its revenue from continuing operations from two customers during 2017, 2016, and 2015, respectively. At December 29, 2017 and December 30, 2016, those customers represented, in the aggregate, approximately 61% and 83%, respectively, of the accounts receivable balance. Accounts receivable are carried at invoice price less an estimate for doubtful accounts and estimated payment discounts. Payment terms vary by customer, but generally are due within 15‑60 days. The Company reviews a customer’s credit history before extending credit. The Company establishes an allowance for doubtful accounts based upon the credit risk of specific customers, historical trends, and other information. Activity and balances related to the Company’s allowance for doubtful accounts is as follows:
Allowance for doubtful accounts
Balance at December 26, 2014
$
385
Charges to costs and expenses
(6
)
Write-offs
(256
)
Balance at December 25, 2015
123
Charges to costs and expenses
71
Write-offs
—
Balance at December 30, 2016
194
Charges to costs and expenses
62
Write-offs
—
Balance at December 29, 2017
$
256
The Company requires collateral, typically cash, in the normal course of business if customers do not meet its criteria established for offering credit. If the financial condition of the Company’s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The Company uses qualified manufacturers to supply many components and subassemblies of its products. The Company obtains the majority of its components from a limited group of suppliers. A majority of the purchased components used in the Company’s products are customer specified. An interruption in the supply of a particular component would have a temporary adverse impact on the Company’s operating results. The Company maintains cash balances at both United States-based and foreign-based commercial banks. At various times during the year, cash balances in the United States will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36.4 million and $14.7 million at December 29, 2017 and December 30, 2016, respectively. No losses have been incurred at December 29, 2017 and December 30, 2016 for the amounts exceeding the insured limits.</t>
  </si>
  <si>
    <t>Fair Value Measurements</t>
  </si>
  <si>
    <t>Fair Value Measurements The Company estimates the fair value of its financial assets and liabilities based upon comparison of such assets and liabilities to the current market values for instruments of a similar nature and degree of risk.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the Company’s valuation techniques during 2017. The Company estimates that the recorded value of its financial assets and liabilities approximates fair value at December 29, 2017 and December 30, 2016. The Company estimates the value of intangible assets on a nonrecurring basis based on an income approach utilizing discounted cash flows. Under this approach, the Company estimates the future cash flows from its asset groups and discounts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 At December 29, 2017 and December 30, 2016, intangible assets passed the recoverability test resulting in no impairment. At December 25, 2015, certain intangibles assets associated with our Kingston facility did not pass the recoverability test, and the Company recorded an impairment charge of $1.8 million. See Note 15 – Discontinued Operations</t>
  </si>
  <si>
    <t>Inventories Inventories are stated at the lower of cost or market. The majority of inventory values are based upon standard costs that approximate average costs. The Company analyzes its inventory levels and records a write-down for inventory that has become obsolete, inventory that has a cost basis in excess of its expected net realizable value, and inventory in excess of expected customer demand. Various factors are considered in making this determination, including recent sales history and predicted trends, industry market conditions, and general economic conditions.</t>
  </si>
  <si>
    <t>Property and Equipment Property, plant and equipment are stated at cost, less accumulated depreciation. Depreciation is computed using the straight-line method over the following estimated useful lives:
Estimated useful lives of PP&amp;E
Machinery
5-10 years
Leasehold improvements
Lesser of 10 years or lease term
Computer software, hardware, and equipment
3-5 years
Office furniture, fixtures, and equipment
5-7 years
Vehicles
5 years Maintenance and repairs that neither add materially to the value of the asset nor appreciably prolong its useful life are charged to expense as incurred. Gains or losses on the disposal of property and equipment are included in selling, general and administrative expenses on the consolidated statements of operations.</t>
  </si>
  <si>
    <t>Long-Lived Assets</t>
  </si>
  <si>
    <t>Long-Lived Assets Long-lived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The projections are based on assumptions, judgments and estimates of revenue growth rates for the related business, anticipated future economic, regulatory and political conditions, the assignment of discount rates relative to risk, and estimates of terminal values.</t>
  </si>
  <si>
    <t>Other Non-Current Assets</t>
  </si>
  <si>
    <t>Other Non-Current Assets In connection with the acquisition of Ajax in 2016, the Company acquired two investments and a note receivable that were recorded at fair value on the date of acquisition: (i) a cost method investment in CHawk Technology International, Inc. (“CHawk”), (ii) an equity method investment in Ajax Foresight Global Manufacturing Sdn. Bhd. (“AFGM”), and (iii) a note receivable from AFGM. The Company accounted for the investments on the cost and equity method, respectively, as the Company did not control either entity. During 2016, the Company recorded equity in earnings of AFGM of $0.2 million, which is included in other expense (income), net. At December 30, 2016, the investment in CHawk and AFGM and the note receivable from AFGM had carrying balances of $1.5 million, $0.7 million, and $0.9 million, respectively. The Company sold its investments in CHawk and AFGM and settled its note from AFGM in January 2017, resulting in a net gain of $0.2 million.</t>
  </si>
  <si>
    <t>Intangible Assets</t>
  </si>
  <si>
    <t xml:space="preserve">Intangible Assets The Company accounts for its intangible assets that have a definite life and are amortized on a basis consistent with their expected cash flows over the following estimated useful lives:
Estimated useful lives of intangibles
Trademarks
10 years
Customer relationships
6-10 years
Developed technology
7-10 years </t>
  </si>
  <si>
    <t>Goodwill Goodwill represents the future economic benefits arising from other assets acquired in a business combination that are not individually identified and separately recognized. The Company reviews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a quantitative goodwill impairment test. Under the quantitative test, the fair value of the reporting unit is compared to its carrying value and an impairment loss is recognized for any excess of carrying amount over the reporting unit’s fair value. Fair value of the reporting unit is determined using a discounted cash flow analysis. For purposes of testing goodwill for impairment, the Company has concluded it operates in one reporting unit. The Company performed a qualitative goodwill assessment in the fourth quarter of 2017 and 2016. Our goodwill assessment performed in 2017 and 2016 indicated that it was more likely than not the reporting unit’s fair value exceeded its carrying value.</t>
  </si>
  <si>
    <t>Research and Development Costs</t>
  </si>
  <si>
    <t>Research and Development Costs Research and development costs are expensed as incurred.</t>
  </si>
  <si>
    <t>Warranty Costs</t>
  </si>
  <si>
    <t>Warranty Costs The Company’s product warranties vary by customer, but generally extend for a period of one to two years from the date of sale. Provisions for warranties are determined primarily based on historical warranty cost as a percentage of sales, adjusted for specific problems that may arise. Historical product warranty expense has not been significant.</t>
  </si>
  <si>
    <t>Advertising Costs</t>
  </si>
  <si>
    <t>Advertising Costs The Company charges advertising costs to operations as incurred. Advertising costs were not significant and are included in selling, general and administrative expenses in the accompanying consolidated statements of operations.</t>
  </si>
  <si>
    <t>Self-Insurance</t>
  </si>
  <si>
    <t>Self-Insurance The Company sponsors a self-insured medical plan for employees and their dependents. A third party is engaged to assist in estimating the loss exposure related to the self-retained portion of the risk associated with this insurance.</t>
  </si>
  <si>
    <t>Special Bonus</t>
  </si>
  <si>
    <t>Special Bonus On August 11, 2015, the Board of Directors instituted a special bonus to certain members of management totaling $3.1 million, of which $1.8 million, $0.2 million, and $0.1 million was earned and recorded as a component of selling, general, and administrative, research and development, and cost of sales, respectively, in 2015. The remaining $1.0 million could be earned by certain members of management through the fourth quarter of 2018 based on their continued employment. In December 2016 the Board of Directors approved that all remaining special bonus was earned and to be paid in December 2016. During 2016, the Company expensed $0.6 million related to the special bonus, including the amount earned in the fourth quarter of 2016. The remaining amount of the bonus was forfeited due to employee terminations. Management does not expect to pay bonuses of this nature in future periods.</t>
  </si>
  <si>
    <t>Share-Based Payments</t>
  </si>
  <si>
    <t>Share-Based Payments The Company uses the Black-Scholes option-pricing model to value the awards on the date of grant. The Company uses the simplified method to estimate the expected term of its share-based awards for all periods, as the Company did not have sufficient history to estimate the weighted average expected term. The risk-free interest rate is based on the U.S. Treasury rates in effect during the corresponding period of grant. Estimated volatility is based on historical volatility of the Company and similar entities whose share prices are publicly traded.</t>
  </si>
  <si>
    <t>Income Taxes The Company recognizes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Income tax benefit for the current year differs from the statutory rate primarily as a result of revaluing our deferred taxes from 35% to 21% due to the Tax Cuts and Jobs Act, the impact of foreign operations, discrete tax benefits recorded in connection with the Company’s acquisitions of Talon and Cal‑Weld in 2017 and Ajax in 2016 (see Note 2 – Acquisitions Note 7 – Income Taxes The Company files federal income tax returns, foreign income tax returns, as well as multiple state and local tax returns. The Company is no longer subject to US Federal examination for tax years ending before 2014, to state examinations before 2013, or to foreign examinations before 2012. However, to the extent allowed by law, the tax authorities may have the right to examine prior periods where net operating losses or tax credits were generated and carried forward, and make adjustments up to the amount of the net operating losses or credit carryforward.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Company’s consolidated balance sheets along with any associated interest and penalties that would be payable to the taxing authorities upon examination. The Company recognizes interest and penalties as a component of income tax benefit.</t>
  </si>
  <si>
    <t>Foreign Operations</t>
  </si>
  <si>
    <t>Foreign Operations The functional currency of the Company’s international subsidiaries located in the United Kingdom, Singapore, and Malaysia, is the U.S. dollar. Transactions denominated in currencies other than the functional currency generate foreign exchange gains and losses that are included in other expense (income), net on the accompanying consolidated statements of operations. Substantially, all of the Company’s sales and agreements with third-party suppliers provide for pricing and payments in U.S. dollars and, therefore, are not subject to material exchange rate fluctuations. Foreign operations consist of revenue of $346.0 million, $241.7 million, and $173.7 million during 2017, 2016, and 2015, respectively. Assets of foreign operations totaled $127.2 million and $90.4 million at December 29, 2017 and December 30, 2016, respectively.</t>
  </si>
  <si>
    <t>Accounting Pronouncements Recently Adopted</t>
  </si>
  <si>
    <t>Accounting Pronouncements Recently Adopted In January 2017, the FASB issued Accounting Standards Update (“ASU”) 2017‑04, Intangibles–Goodwill and Other (Topic 350): Simplifying the Test for Goodwill Impairment Accounting Pronouncements Recently Issued In May 2014, the FASB issued ASU No. 2014‑09, Revenue from Contracts with Customers (Topic 606) Revenue from Contracts with Customers (Topic 606): Deferral of the Effective Date Revenue from Contracts with Customers (Topic 606): Identifying Performance Obligations and Licensing Revenue from Contracts with Customers Revenue from Contracts with Customers (Topic 606) We plan to adopt Topic 606 using the modified retrospective method through a cumulative effect adjustment being recognized in retained earnings at December 30, 2017, the date of adoption. Under this approach, we will not restate the prior period financial statements. We are currently completing the assessment phase of the implementation project and are finalizing our review of the impact of adoption. We are currently in the process of developing, implementing and testing our internal systems, processes and controls necessary to adopt Topic 606, and are in process of making the necessary changes to our accounting policies and disclosures. Based on our current assessment, we do not anticipate that the adoption of Topic 606 will result in a material cumulative effect adjustment to accumulated deficit nor have a material impact on our financial position, results of operations, or cash flows, as it is not expected to materially change the manner or timing of recognizing revenue. We are currently evaluating the impact of the expanded disclosures to our consolidated financial statements. In February 2016, the FASB issued ASU No. 2016-02, Leases (Topic 842) In November 2016, the FASB issued ASU No. 2016-18, Statement of Cash Flows (Topic 230): Restricted Cash In January 2017, the FASB issued ASU No. 2017‑01, Business Combinations (Topic 805): Clarifying the Definition of a Business</t>
  </si>
  <si>
    <t>Organization and Summary of Significant Accounting Policies (Tables)</t>
  </si>
  <si>
    <t>Schedule of Accounts, Notes, Loans and Financing Receivable</t>
  </si>
  <si>
    <t>The Company establishes an allowance for doubtful accounts based upon the credit risk of specific customers, historical trends, and other information. Activity and balances related to the Company’s allowance for doubtful accounts is as follows:
Allowance for doubtful accounts
Balance at December 26, 2014
$
385
Charges to costs and expenses
(6
)
Write-offs
(256
)
Balance at December 25, 2015
123
Charges to costs and expenses
71
Write-offs
—
Balance at December 30, 2016
194
Charges to costs and expenses
62
Write-offs
—
Balance at December 29, 2017
$
256</t>
  </si>
  <si>
    <t>Property Plant and Equipment Estimated Useful Lives</t>
  </si>
  <si>
    <t xml:space="preserve">Property, plant and equipment are stated at cost, less accumulated depreciation. Depreciation is computed using the straight-line method over the following estimated useful lives:
Estimated useful lives of PP&amp;E
Machinery
5-10 years
Leasehold improvements
Lesser of 10 years or lease term
Computer software, hardware, and equipment
3-5 years
Office furniture, fixtures, and equipment
5-7 years
Vehicles
5 years </t>
  </si>
  <si>
    <t>Schedule of Finite Lived Intangible Assets Useful Lives</t>
  </si>
  <si>
    <t xml:space="preserve">The Company accounts for its intangible assets that have a definite life and are amortized on a basis consistent with their expected cash flows over the following estimated useful lives:
Estimated useful lives of intangibles
Trademarks
10 years
Customer relationships
6-10 years
Developed technology
7-10 years </t>
  </si>
  <si>
    <t>Acquisitions (Tables)</t>
  </si>
  <si>
    <t>Measurement Period Adjustments Related to Finalization of Valuation of Deferred Tax Liabilities and Net Identifiable Assets and Liabilities</t>
  </si>
  <si>
    <t>The following table presents the preliminary purchase price allocation as of December 11, 2017:
Preliminary Allocation December 11, 2017
Cash acquired
$
5,586
Accounts receivable, net
11,471
Inventories
19,399
Prepaid expenses and other current assets
182
Property and equipment, net
16,655
Other noncurrent assets
76
Intangible assets, net
38,000
Goodwill
74,594
Accounts payable
(4,706
)
Accrued liabilities
(2,767
)
Other current liabilities
(1,838
)
Deferred tax liabilities
(19,652
)
Total acquisition consideration
$
137,000
The following table presents the preliminary purchase price allocation as of July 27, 2017 and December 29, 2017 and measurement period adjustments. Measurement period adjustments are due to finalizing our procedures on the opening balance sheet and preliminary estimates of fair value of Cal‑Weld:
Preliminary Allocation July 27, 2017
Measurement Period Adjustment
Preliminary Allocation December 29, 2017
Cash acquired
$
7,337
$
—
$
7,337
Accounts receivable, net
10,318
—
10,318
Inventories
20,836
—
20,836
Prepaid expenses and other current assets
287
113
400
Property and equipment, net
1,639
—
1,639
Other noncurrent assets
587
—
587
Intangible assets, net
12,140
—
12,140
Goodwill
17,957
(223
)
17,734
Accounts payable
(5,991
)
(5,991
)
Accrued liabilities
(2,016
)
79
(1,937
)
Other non-current liabilities
(908
)
—
(908
)
Deferred tax liabilities
(5,307
)
31
(5,276
)
Total acquisition consideration
$
56,879
$
—
$
56,879
The following table presents the preliminary purchase price allocation as of April 12, 2016 and December 30, 2016, measurement period adjustments, and the final purchase price allocation on April 12, 2017, the end of the measurement period. Measurement period adjustments are primarily related to finalization of the valuation of deferred tax liabilities and net identifiable assets and liabilities:
Preliminary Allocation April 12, 2016
Measurement Period Adjustment
Preliminary Allocation December 30, 2016
Measurement Period Adjustment
Final Allocation April 12, 2017
Cash acquired
$
187
$
—
$
187
$
—
$
187
Accounts receivable, net
1,245
5
1,250
—
1,250
Inventories
3,236
—
3,236
—
3,236
Prepaid expenses and other current assets
77
—
77
8
85
Property and equipment, net
1,545
—
1,545
(78
)
1,467
Other noncurrent assets
2,948
—
2,948
—
2,948
Intangible assets, net
8,130
(100
)
8,030
—
8,030
Goodwill
4,629
2,449
7,078
(22
)
7,056
Accounts payable and accrued liabilities
(4,403
)
(83
)
(4,486
)
9
(4,477
)
Deferred tax liabilities
—
(2,271
)
(2,271
)
83
(2,188
)
Total acquisition consideration
$
17,594
$
—
$
17,594
$
—
$
17,594</t>
  </si>
  <si>
    <t>Schedule of Pro forma Results of Operations</t>
  </si>
  <si>
    <t>The pro forma results of operations are presented for informational purposes only and are not indicative of the results of operations that would have been achieved or of results that may occur in the future:
Year Ended
December 29, 2017
December 30, 2016
Net sales
$
719,264
$
452,195
Net income from continuing operations
$
58,436
$
25,498
Net income per share from continuing operations attributable to ordinary shareholders:
Basic
$
2.33
$
1.40
Diluted
$
2.23
$
1.07
The pro forma results of operations are presented for informational purposes only and are not indicative of the results of operations that would have been achieved or of results that may occur in the future:
Year Ended
December 29, 2017
December 30, 2016
Net sales
$
725,081
$
486,918
Net income from continuing operations
$
62,540
$
29,462
Net income per share from continuing operations attributable to ordinary shareholders:
Basic
$
2.49
$
1.62
Diluted
$
2.39
$
1.24</t>
  </si>
  <si>
    <t>Inventories (Tables)</t>
  </si>
  <si>
    <t>Schedule of Inventories</t>
  </si>
  <si>
    <t>Inventory consists of the following:
December 29, 2017
December 30, 2016
Raw materials
$
91,109
$
46,889
Work in process
42,186
22,649
Finished goods
27,268
9,423
Excess and obsolete adjustment
(6,022
)
(8,080
)
Total inventories, net
$
154,541
$
70,881</t>
  </si>
  <si>
    <t>Summary of changes to company's excess and obsolete adjustment</t>
  </si>
  <si>
    <t xml:space="preserve">The following table presents changes to the Company’s excess and obsolete adjustment:
Excess and obsolete adjustment
Balance at December 26, 2014
$
(4,067
)
Charge to cost of sales
(3,000
)
Disposition of inventory
935
Balance at December 25, 2015
(6,132
)
Charge to cost of sales
(3,921
)
Disposition of inventory
1,973
Balance at December 30, 2016
(8,080
)
Charge to cost of sales
(909
)
Disposition of inventory
2,967
Balance at December 29, 2017
$
(6,022
) </t>
  </si>
  <si>
    <t>Property and Equipment (Tables)</t>
  </si>
  <si>
    <t>Summary of Property and Equipment</t>
  </si>
  <si>
    <t>Property and equipment consist of the following:
December 29, 2017
December 30, 2016
Machinery
$
23,464
$
5,243
Leasehold improvements
15,329
11,276
Computer software, hardware and equipment
4,551
2,848
Office furniture, fixtures and equipment
868
220
Vehicles
51
10
Construction-in-process
2,771
2,069
47,034
21,666
Less accumulated depreciation
(12,654
)
(9,648
)
Total property and equipment, net
$
34,380
$
12,018</t>
  </si>
  <si>
    <t>Intangible Assets and Goodwill (Tables)</t>
  </si>
  <si>
    <t>Schedule of Definite-Lived Intangible Assets</t>
  </si>
  <si>
    <t>Definite-lived intangible assets consist of the following:
December 29, 2017
Gross value
Accumulated amortization
Accumulated impairment charges
Carrying amount
Weighted average useful life
Trademarks
$
9,690
$
(5,814
)
$
—
$
3,876
10.0 years
Customer relationships
81,427
(20,060
)
—
61,367
7.8 years
Developed technology
22,990
(14,938
)
—
8,052
7.7 years
Backlog
660
(550
)
—
110
0.5 years
Total intangible assets
$
114,767
$
(41,362
)
$
—
$
73,405
December 30, 2016
Gross value
Accumulated amortization
Accumulated impairment charges
Carrying amount
Weighted average useful life
Trademarks
$
9,690
$
(4,845
)
$
—
$
4,845
10.0 years
Customer relationships
50,557
(17,150
)
(11,076
)
22,331
10.0 years
Developed technology
28,100
(14,975
)
(8,155
)
4,970
6.9 years
Backlog
30
(30
)
—
—
0.5 years
Total intangible assets
$
88,377
$
(37,000
)
$
(19,231
)
$
32,146</t>
  </si>
  <si>
    <t>Estimated Amortization Expense of Intangible Assets</t>
  </si>
  <si>
    <t>Future projected annual amortization expense consists of the following:
Future amortization expense
2018
$
15,198
2019
12,604
2020
12,604
2021
12,570
2022
8,792
Thereafter
11,637
$
73,405</t>
  </si>
  <si>
    <t>Schedule of Changes in Goodwill</t>
  </si>
  <si>
    <t>The following tables present the changes to goodwill:
Goodwill
Balance at December 26, 2014
$
70,015
Acquisitions
—
Impairment
—
Balance at December 25, 2015
70,015
Acquisitions
7,078
Impairment
—
Balance at December 30, 2016
77,093
Acquisitions
92,306
Impairment
—
Balance at December 29, 2017
$
169,399</t>
  </si>
  <si>
    <t>Commitments and Contingencies (Tables)</t>
  </si>
  <si>
    <t>Schedule of Minimum Lease Payment for Non-Cancelable Opereating Leases</t>
  </si>
  <si>
    <t>Future minimum lease payments for non-cancelable operating leases as of December 29, 2017 are as follows:
Future minimum lease payments
2018
$
3,516
2019
2,467
2020
2,308
2021
1,788
2022
1,215
Thereafter
374
$
11,668</t>
  </si>
  <si>
    <t>Income Taxes (Tables)</t>
  </si>
  <si>
    <t>Schedule of income from continuing operations before tax</t>
  </si>
  <si>
    <t>Income from continuing operations before tax was as follows:
Year Ended
December 29, 2017
December 30, 2016
December 25, 2015
United States
$
370
$
(12,553
)
$
(15,319
)
Foreign
42,659
32,683
24,135
Income from continuing operations before tax
$
43,029
$
20,130
$
8,816</t>
  </si>
  <si>
    <t>Schedule of significant components of income tax benefit from continuing operations</t>
  </si>
  <si>
    <t xml:space="preserve">Significant components of income tax benefit from continuing operations consist of the following:
Year Ended
December 29, 2017
December 30, 2016
December 25, 2015
Current:
Federal
$
809
$
—
$
(1,001
)
State
249
(73
)
65
Foreign
397
1,858
1,816
Total current tax expense
1,455
1,785
880
Deferred:
Federal
(13,251
)
(2,213
)
(4,296
)
State
(1,553
)
—
(203
)
Foreign
(537
)
(221
)
(372
)
Total deferred tax benefit
(15,341
)
(2,434
)
(4,871
)
Income tax benefit from continuing operations
$
(13,886
)
$
(649
)
$
(3,991
) </t>
  </si>
  <si>
    <t>Summary of reconciliation of income tax computed at U.S. federal statutory tax rates to income tax benefit from continuing operations</t>
  </si>
  <si>
    <t xml:space="preserve">The reconciliation of income tax computed at the U.S. federal statutory tax rates to income tax benefit from continuing operations consist of the following:
Year Ended
December 29, 2017
December 30, 2016
December 25, 2015
Effective rate reconciliation:
U.S. federal tax expense
$
15,060
$
7,046
$
3,084
State income taxes, net
(373
)
(324
)
(383
)
Permanent items
2,141
303
92
Foreign rate differential
(7,498
)
(5,907
)
(4,259
)
Tax holiday
(7,437
)
(5,714
)
(3,872
)
Credits
(1,818
)
(794
)
(691
)
Tax contingencies
335
86
(835
)
Share-based compensation
(5,438
)
185
22
Withholding tax
840
1,435
925
Impact of re-characterizing intercompany debt to equity
1,409
—
—
Impact of Tax Cuts and Jobs Act
(6,188
)
—
—
Other, net
(248
)
168
(71
)
Valuation allowance
(4,671
)
2,867
1,997
Income tax benefit from continuing operations
$
(13,886
)
$
(649
)
$
(3,991
) </t>
  </si>
  <si>
    <t>Schedule of deferred income tax assets and liabilities from continuing operations</t>
  </si>
  <si>
    <t xml:space="preserve">Deferred income tax assets and liabilities from continuing operations consist of the following as of:
December 29, 2017
December 30, 2016
Deferred tax assets:
Inventory
$
2,825
$
2,159
Share-based compensation
866
1,521
Accrued payroll
1,202
903
Net operating loss carryforwards
4,020
5,274
Transaction costs
63
191
Tax credits
5,851
3,600
Other assets
1,956
2,337
Deferred tax assets
16,783
15,985
Valuation allowance
(4,252
)
(4,888
)
Total deferred tax assets
12,531
11,097
Deferred tax liabilities:
Intangible assets
(18,283
)
(10,830
)
Property, plant and equipment
(3,069
)
—
Other liabilities
(743
)
(303
)
Total deferred tax liabilities
(22,095
)
(11,133
)
Net deferred tax liability
$
(9,564
)
$
(36
) </t>
  </si>
  <si>
    <t>Summarizes activity related to company's unrecognized tax benefits</t>
  </si>
  <si>
    <t>The following table summarizes the activity related to the Company’s unrecognized tax benefits:
Unrecognized tax benefits
Balance at December 26, 2014
$
1,385
Increase in tax positions for current year
85
Decrease in tax positions for prior period
(912
)
Balance at December 25, 2015
558
Increase in tax positions for current year
118
Decrease in tax positions for prior period
(100
)
Balance at December 30, 2016
576
Increase in tax positions for current year
458
Increase in tax positions for prior period
214
Increase in tax positions due to acquisitions
710
Decrease in tax positions for prior period
—
Impact of Tax Cuts and Jobs Act
(48
)
Balance at December 29, 2017
$
1,910</t>
  </si>
  <si>
    <t>Credit Facilities (Tables)</t>
  </si>
  <si>
    <t>Schedule of Long-term Debt</t>
  </si>
  <si>
    <t>Long-term debt consists of the following:
December 29, 2017
December 30, 2016
Term loan facility
$
179,535
$
39,830
Revolving credit facility
10,000
—
Total principal amount of long-term debt
189,535
39,830
Less unamortized debt issuance costs
(2,798
)
(1,886
)
Total long-term debt, net
186,737
37,944
Less current portion
(6,490
)
—
Total long-term debt, less current portion, net
$
180,247
$
37,944</t>
  </si>
  <si>
    <t>Schedule of Maturities Long-Term Debt</t>
  </si>
  <si>
    <t>Maturities of long-term debt consist of the following:
Future maturities of long-term debt
2018
$
6,490
2019
8,260
2020
174,785
$
189,535</t>
  </si>
  <si>
    <t>Share-Based Compensation (Tables)</t>
  </si>
  <si>
    <t>Schedule of Assumptions Used for Estimating Fair Value of Options</t>
  </si>
  <si>
    <t xml:space="preserve">The table below sets forth the weighted average assumptions used to measure the fair value of options granted:
Year Ended
December 29, 2017
December 30, 2016
December 25, 2015
Weighted average expected term
5 years
5 years
5 years
Risk-free interest rate
1.9
%
1.3
%
1.4
%
Dividend yield
0.0
%
0.0
%
0.0
%
Volatility
47.7
%
50.0
%
50.0
% </t>
  </si>
  <si>
    <t>Schedule of Stock Option Activity</t>
  </si>
  <si>
    <t>The following table summarizes the Company’s stock option activity during 2017:
Number of Stock Options
Time vesting
Performance vesting
Weighted average exercise price per share
Weighted average remaining contractual term
Aggregate intrinsic value (in thousands)
Outstanding, December 30, 2016
1,948,307
215,908
$
8.87
Granted
604,700
—
$
19.57
Exercised
(1,078,182
)
—
$
8.48
Forfeited
(22,000
)
—
$
18.69
Expired
—
—
$
—
Outstanding, December 29, 2017
1,452,825
215,908
$
12.87
4.2 years
$
19,662
Exercisable, December 29, 2017
682,560
215,908
$
9.29
2.7 years
$
13,754</t>
  </si>
  <si>
    <t>Schedule of Fair Value of Options Granted and Intrinsic Value of Options Exercised</t>
  </si>
  <si>
    <t>Fair value information for options granted and the intrinsic value of options exercised are as follows:
Year Ended
December 29, 2017
December 30, 2016
December 25, 2015
Weighted average grant-date fair value of options granted
$
8.52
$
4.18
$
4.18
Total intrinsic value of options exercised
$
16,423
N/A
N/A</t>
  </si>
  <si>
    <t>Schedule of Restricted Share Activity</t>
  </si>
  <si>
    <t>The following table summarizes the Company’s restricted share activity during 2017:
Number of Restricted Ordinary Shares
Time vesting
Weighted average grant date fair value
Unvested, December 30, 2016
103,055
$
8.39
Granted
125,158
$
19.63
Vested
(74,932
)
$
8.46
Forfeited
—
$
—
Unvested, December 29, 2017
153,281
$
17.53</t>
  </si>
  <si>
    <t>Schedule of Fair Value Information for Restricted Shares Granted and Vested</t>
  </si>
  <si>
    <t>Fair value information for restricted shares granted and vested during is as follows:
Year Ended
December 29, 2017
December 30, 2016
December 25, 2015
Weighted average grant-date fair value of shares granted
$
19.63
$
9.42
N/A
Total fair value of shares vested
$
634
$
1,484
$
296</t>
  </si>
  <si>
    <t>2017 Employee Stock Purchase Plan</t>
  </si>
  <si>
    <t>Schedule of Weighted Average Assumption used to Measure Fair Value</t>
  </si>
  <si>
    <t xml:space="preserve">The table below sets forth the weighted average assumptions used to measure the fair value of 2017 ESPP rights:
Year Ended
December 29, 2017
December 30, 2016
December 25, 2015
Weighted average expected term
0.4 years
N/A
N/A
Risk-free interest rate
1.1
%
N/A
N/A
Dividend yield
0.0
%
N/A
N/A
Volatility
47.8
%
N/A
N/A </t>
  </si>
  <si>
    <t>Segment Information (Tables)</t>
  </si>
  <si>
    <t>Schedule of Sales By Geographic Area (Including Sales from Discontinued Operations)</t>
  </si>
  <si>
    <t>The following table sets forth sales by geographic area (including sales from discontinued operations):
Year Ended
December 29, 2017
December 30, 2016
December 25, 2015
United States of America
$
386,645
$
243,237
$
238,470
Singapore
223,277
163,515
96,141
Europe
27,555
16,353
22,938
Other
18,415
9,218
13,840
Total net sales
$
655,892
$
432,323
$
371,389</t>
  </si>
  <si>
    <t>Summary of Segment Information Major Customers</t>
  </si>
  <si>
    <t>The following table sets forth the Company’s two major customers, which comprised 93%, 97%, and 95% of sales from continuing operations in 2017, 2016, and 2015, respectively:
Year Ended
December 29, 2017
December 30, 2016
December 25, 2015
Lam Research
$
350,372
$
207,230
$
165,133
Applied Materials
$
259,234
$
185,465
$
111,661</t>
  </si>
  <si>
    <t>Earnings per Share (Tables)</t>
  </si>
  <si>
    <t>Computation of Basic and Diluted Net Income (Loss) Per Share Attributable to Ordinary Shareholders</t>
  </si>
  <si>
    <t xml:space="preserve">The following table sets forth the computation of the Company’s basic and diluted net income (loss) per share attributable to ordinary shareholders and a reconciliation of the numerator and denominator used in the calculation:
Year Ended
December 29, 2017
December 30, 2016
December 25, 2015
Numerator:
Net income from continuing operations
$
56,915
$
20,779
$
12,807
Preferred share dividend
—
—
(22,127
)
Undistributed earnings attributed to preferred shareholders
—
(19,060
)
—
Net income (loss) from continuing operations, attributable to ordinary shareholders
$
56,915
$
1,719
$
(9,320
)
Net loss from discontinued operations
$
(461
)
$
(4,117
)
$
(7,181
)
Undistributed earnings attributed to preferred shareholders
—
—
—
Preferred share dividend
—
—
—
Net loss from discontinued operations, attributable to ordinary shareholders
$
(461
)
$
(4,117
)
$
(7,181
)
Net income
$
56,454
$
16,662
$
5,626
Preferred share dividend
—
—
(22,127
)
Undistributed earnings attributed to preferred shareholders
—
(15,284
)
—
Net income (loss), attributable to ordinary shareholders
$
56,454
$
1,378
$
(16,501
)
Denominator:
Weighted average ordinary shares outstanding
25,118,031
1,503,296
31,875
Dilutive effect of stock options
1,030,793
306,871
—
Dilutive effect of restricted shares
68,184
157,759
—
Dilutive effect of employee share purchase plan
1,416
—
—
Weighted average number of shares used in diluted per share calculation for net income (loss) from continuing operations
26,218,424
1,967,926
31,875
Weighted average ordinary shares outstanding
25,118,031
1,503,296
31,875
Dilutive effect of stock options
—
—
—
Dilutive effect of restricted shares
—
—
—
Dilutive effect of employee share purchase plan
—
—
—
Weighted average number of shares used in diluted per share calculation for net loss from discontinued operations
25,118,031
1,503,296
31,875
Weighted average ordinary shares outstanding
25,118,031
1,503,296
31,875
Dilutive effect of stock options
1,030,793
306,871
—
Dilutive effect of restricted shares
68,184
157,759
—
Dilutive effect of employee share purchase plan
1,416
—
—
Weighted average number of shares used in diluted per share calculation for net income (loss)
26,218,424
1,967,926
31,875
Net income (loss) per share attributable to ordinary shareholders:
Continuing operations:
Basic
$
2.27
$
1.14
$
(292.39
)
Diluted
$
2.17
$
0.87
$
(292.39
)
Discontinued operations:
Basic
$
(0.02
)
$
(2.74
)
$
(225.29
)
Diluted
$
(0.02
)
$
(2.74
)
$
(225.29
)
Total:
Basic
$
2.25
$
0.92
$
(517.68
)
Diluted
$
2.15
$
0.70
$
(517.68
) </t>
  </si>
  <si>
    <t>Discontinued Operations (Tables)</t>
  </si>
  <si>
    <t>Schedule of Carrying Amounts of Major Classes of Assets and Liabilities and Results of Discontinued Operation (Tables)</t>
  </si>
  <si>
    <t xml:space="preserve">The carrying amounts of the major classes of assets and liabilities of the Kingston, New York facility are reflected in the following table:
December 29, 2017
December 30, 2016
Assets
Current assets:
Prepaid expenses and other current assets
$
3
$
99
Total current assets
3
99
Total assets
$
3
$
99
Liabilities
Current liabilities:
Accounts payable
$
136
$
152
Accrued liabilities
255
360
Other current liabilities
9
52
Total current liabilities
400
564
Deferred tax liabilities
—
30
Other long-term liabilities
—
9
Total liabilities
$
400
$
603
The results of the discontinued operation were as follows:
Year Ended
December 29, 2017
December 30, 2016
December 25, 2015
Net sales
$
—
$
26,576
$
80,748
Cost of sales
—
28,077
80,840
Operating expenses:
Research and development
—
262
954
Selling, general, and administrative
722
2,315
2,765
Amortization of intangible assets
—
—
475
Total operating expenses
722
2,577
4,194
Operating income (loss)
(722
)
(4,078
)
(4,286
)
Interest income, net
—
—
(16
)
Other expense, net
—
(1
)
3,136
Income (loss) from discontinued operations before income taxes
(722
)
(4,077
)
(7,406
)
Income tax expense
(261
)
40
(225
)
Loss from discontinued operations
$
(461
)
$
(4,117
)
$
(7,181
) </t>
  </si>
  <si>
    <t>Summary of Supplemental Information Related to Discontinued Operation</t>
  </si>
  <si>
    <t>Supplemental information related to the discontinued operation is as follows for the periods presented:
Year Ended
December 29, 2017
December 30, 2016
December 25, 2015
Depreciation and amortization
$
—
$
—
$
1,143
Capital expenditures
$
—
$
—
$
427
Impairment of property and equipment
$
—
$
—
$
1,335
Impairment of intangible assets
$
—
$
—
$
1,825
Write-down of inventory
$
—
$
1,999
$
1,506</t>
  </si>
  <si>
    <t>Organization and Summary of Significant Accounting Policies - Additional Information (Details) $ / shares in Units, $ in Thousands</t>
  </si>
  <si>
    <t>Dec. 14, 2016USD ($)$ / sharesshares</t>
  </si>
  <si>
    <t>Jan. 31, 2017USD ($)shares</t>
  </si>
  <si>
    <t>Jun. 30, 2017USD ($)</t>
  </si>
  <si>
    <t>Dec. 28, 2018</t>
  </si>
  <si>
    <t>Dec. 29, 2017USD ($)Customer$ / sharesshares</t>
  </si>
  <si>
    <t>Dec. 30, 2016USD ($)Customer$ / sharesshares</t>
  </si>
  <si>
    <t>Dec. 25, 2015USD ($)Customer</t>
  </si>
  <si>
    <t>Aug. 11, 2015USD ($)</t>
  </si>
  <si>
    <t>Organization And Summary Of Significant Accounting Policies [Line Items]</t>
  </si>
  <si>
    <t>Ordinary shares authorized | shares</t>
  </si>
  <si>
    <t>Ordinary shares, par value per share | $ / shares</t>
  </si>
  <si>
    <t>Preferred shares, par value per share | $ / shares</t>
  </si>
  <si>
    <t>Preferred shares, outstanding | shares</t>
  </si>
  <si>
    <t>Common stock split, conversion ratio</t>
  </si>
  <si>
    <t>Reverse stock split</t>
  </si>
  <si>
    <t>8.053363 for 1 reverse stock split</t>
  </si>
  <si>
    <t>Increase in cost of sales</t>
  </si>
  <si>
    <t>Decrease in gross profit</t>
  </si>
  <si>
    <t>Decrease to inventories</t>
  </si>
  <si>
    <t>Cash held in foreign-based commercial banks</t>
  </si>
  <si>
    <t>Impairment of long-lived assets</t>
  </si>
  <si>
    <t>Special bonus to members of management, amount instituted</t>
  </si>
  <si>
    <t>Special bonus members of management, amount expensed</t>
  </si>
  <si>
    <t>Special bonus members of management, amount to be earned through fourth quarter of 2018</t>
  </si>
  <si>
    <t>Statutory income tax rate, Tax Cuts and Jobs Act</t>
  </si>
  <si>
    <t>35.00%</t>
  </si>
  <si>
    <t>Percentage threshold of likelihood of tax positions being realized upon settlement with taxing authority</t>
  </si>
  <si>
    <t>50.00%</t>
  </si>
  <si>
    <t>Foreign operations sales</t>
  </si>
  <si>
    <t>Foreign operations assets</t>
  </si>
  <si>
    <t>Ajax-United Patterns &amp; Molds, Inc | Ajax Foresight Global Manufacturing Sdn. Bhd.</t>
  </si>
  <si>
    <t>Equity method investment carrying value</t>
  </si>
  <si>
    <t>Equity Method Investment, Realized Gain (Loss) on Disposal</t>
  </si>
  <si>
    <t>Ajax-United Patterns &amp; Molds, Inc | Ajax Foresight Global Manufacturing Sdn. Bhd. | Other expense (income), net</t>
  </si>
  <si>
    <t>Equity in earnings of equity method investment</t>
  </si>
  <si>
    <t>Foreign</t>
  </si>
  <si>
    <t>Losses incurred exceeding the insured limits</t>
  </si>
  <si>
    <t>Minimum</t>
  </si>
  <si>
    <t>Payment terms, due period</t>
  </si>
  <si>
    <t>15 days</t>
  </si>
  <si>
    <t>Extended product warranty period</t>
  </si>
  <si>
    <t>1 year</t>
  </si>
  <si>
    <t>Maximum</t>
  </si>
  <si>
    <t>60 days</t>
  </si>
  <si>
    <t>2 years</t>
  </si>
  <si>
    <t>Sales Revenue, Net | Customer Concentration Risk</t>
  </si>
  <si>
    <t>Concentration of credit risk, Percentage</t>
  </si>
  <si>
    <t>93.00%</t>
  </si>
  <si>
    <t>97.00%</t>
  </si>
  <si>
    <t>95.00%</t>
  </si>
  <si>
    <t>Number of customers | Customer</t>
  </si>
  <si>
    <t>Accounts Receivable | Customer Concentration Risk</t>
  </si>
  <si>
    <t>61.00%</t>
  </si>
  <si>
    <t>83.00%</t>
  </si>
  <si>
    <t>Restatement Adjustment</t>
  </si>
  <si>
    <t>Immaterial error correction</t>
  </si>
  <si>
    <t>During the second quarter of 2017, we corrected an error related to translating the inventory balances at our Malaysia and Singapore subsidiaries at an incorrect foreign currency rate. The error arose in prior period financial statements beginning in periods prior to 2014 and through 2016. The correction resulted in a $1.8 million increase in cost of sales and a corresponding decrease in gross profit in our consolidated statements of operations and a decrease to inventories in our consolidated balances sheet during the second quarter of 2017. We evaluated the error on both a quantitative and qualitative basis and determined that the error was not material and did not affect the trend of net income or cash flows in previously issued financial statements. Additionally, we determined that correcting the error in the second quarter of 2017 did not have a material impact to our consolidated financial statements for 2017.</t>
  </si>
  <si>
    <t>Scenario Plan</t>
  </si>
  <si>
    <t>21.00%</t>
  </si>
  <si>
    <t>Ordinary shares issued to public | shares</t>
  </si>
  <si>
    <t>Conversion of preferred shares to ordinary shares | shares</t>
  </si>
  <si>
    <t>IPO</t>
  </si>
  <si>
    <t>Ordinary shares issued to public, per share | $ / shares</t>
  </si>
  <si>
    <t>Net proceeds from ordinary shares issued to public</t>
  </si>
  <si>
    <t>Loans outstanding amount repaid</t>
  </si>
  <si>
    <t>Over-Allotment Option</t>
  </si>
  <si>
    <t>Over-Allotment Option | Ordinary Shares</t>
  </si>
  <si>
    <t>Organization and Summary of Significant Accounting Policies - Schedule of Accounts, Notes, Loans and Financing Receivable (Details) - USD ($) $ in Thousands</t>
  </si>
  <si>
    <t>Allowance For Doubtful Accounts Receivable Rollforward</t>
  </si>
  <si>
    <t>Beginning Balance</t>
  </si>
  <si>
    <t>Charges to costs and expenses</t>
  </si>
  <si>
    <t>Write-offs</t>
  </si>
  <si>
    <t>Ending Balance</t>
  </si>
  <si>
    <t>Organization and Summary of Significant Accounting Policies - Property Plant And Equipment Estimated Useful Lives (Details)</t>
  </si>
  <si>
    <t>Leasehold Improvements</t>
  </si>
  <si>
    <t>Property Plant And Equipment [Line Items]</t>
  </si>
  <si>
    <t>Estimated useful lives of PP&amp;E</t>
  </si>
  <si>
    <t>Lesser of 10 years or lease term</t>
  </si>
  <si>
    <t>Vehicles</t>
  </si>
  <si>
    <t>5 years</t>
  </si>
  <si>
    <t>Minimum | Machinery</t>
  </si>
  <si>
    <t>Minimum | Office Furniture, Fixtures and Equipment</t>
  </si>
  <si>
    <t>Maximum | Machinery</t>
  </si>
  <si>
    <t>10 years</t>
  </si>
  <si>
    <t>Maximum | Office Furniture, Fixtures and Equipment</t>
  </si>
  <si>
    <t>7 years</t>
  </si>
  <si>
    <t>Computer Software, Hardware and Equipment | Minimum</t>
  </si>
  <si>
    <t>3 years</t>
  </si>
  <si>
    <t>Computer Software, Hardware and Equipment | Maximum</t>
  </si>
  <si>
    <t>Organization and Summary of Significant Accounting Policies - Schedule of Finite Lived Intangible Assets Useful Lives (Details)</t>
  </si>
  <si>
    <t>Trademarks</t>
  </si>
  <si>
    <t>Finite Lived Intangible Assets [Line Items]</t>
  </si>
  <si>
    <t>Estimated useful lives of intangibles</t>
  </si>
  <si>
    <t>Customer Relationships | Minimum</t>
  </si>
  <si>
    <t>6 years</t>
  </si>
  <si>
    <t>Customer Relationships | Maximum</t>
  </si>
  <si>
    <t>Developed Technology | Minimum</t>
  </si>
  <si>
    <t>Developed Technology | Maximum</t>
  </si>
  <si>
    <t>Acquisitions - Additional Information (Details) - USD ($) $ in Thousands</t>
  </si>
  <si>
    <t>Dec. 11, 2017</t>
  </si>
  <si>
    <t>Jul. 27, 2017</t>
  </si>
  <si>
    <t>Apr. 12, 2017</t>
  </si>
  <si>
    <t>Apr. 12, 2016</t>
  </si>
  <si>
    <t>Business Acquisition [Line Items]</t>
  </si>
  <si>
    <t>Talon</t>
  </si>
  <si>
    <t>Acquisition amount</t>
  </si>
  <si>
    <t>Business acquisition, transaction costs</t>
  </si>
  <si>
    <t>Talon | Inventory Fair Value Adjustment</t>
  </si>
  <si>
    <t>Talon | Customer Relationships</t>
  </si>
  <si>
    <t>Allocated intangible assets</t>
  </si>
  <si>
    <t>Weighted average amortization period</t>
  </si>
  <si>
    <t>Talon | Intellectual Property</t>
  </si>
  <si>
    <t>Cal Weld, Inc.</t>
  </si>
  <si>
    <t>Net sales attributable to acquiree included in statement of operations</t>
  </si>
  <si>
    <t>Net income attributable to acquiree included in statement of operations</t>
  </si>
  <si>
    <t>Cal Weld, Inc. | Inventory Fair Value Adjustment</t>
  </si>
  <si>
    <t>Cal Weld, Inc. | Customer Relationships</t>
  </si>
  <si>
    <t>Cal Weld, Inc. | Backlog</t>
  </si>
  <si>
    <t>6 months</t>
  </si>
  <si>
    <t>Ajax-United Patterns &amp; Molds, Inc</t>
  </si>
  <si>
    <t>Ajax-United Patterns &amp; Molds, Inc | Customer Relationships</t>
  </si>
  <si>
    <t>Acquisitions - Schedule of Measurement Period Adjustments Related to Finalization of Valuation of Deferred Tax Liabilities and Net Identifiable Assets and Liabilities (Details) - USD ($) $ in Thousands</t>
  </si>
  <si>
    <t>Dec. 26, 2014</t>
  </si>
  <si>
    <t>Total acquisition consideration</t>
  </si>
  <si>
    <t>Talon | Preliminary Allocation</t>
  </si>
  <si>
    <t>Cash acquired</t>
  </si>
  <si>
    <t>Cal Weld, Inc. | Preliminary Allocation</t>
  </si>
  <si>
    <t>Cal Weld, Inc. | Measurement Period Adjustment</t>
  </si>
  <si>
    <t>Ajax-United Patterns &amp; Molds, Inc | Preliminary Allocation</t>
  </si>
  <si>
    <t>Ajax-United Patterns &amp; Molds, Inc | Measurement Period Adjustment</t>
  </si>
  <si>
    <t>Accounts payable and accrued liabilities</t>
  </si>
  <si>
    <t>Acquisitions - Schedule of Pro forma Results of Operations (Details) - USD ($) $ / shares in Units, $ in Thousands</t>
  </si>
  <si>
    <t>Business Acquisition Pro Forma Information [Line Items]</t>
  </si>
  <si>
    <t>Net income per share from continuing operations attributable to ordinary shareholders:</t>
  </si>
  <si>
    <t>Basic</t>
  </si>
  <si>
    <t>Diluted</t>
  </si>
  <si>
    <t>Inventories - Schedule of Inventories (Details) - USD ($) $ in Thousands</t>
  </si>
  <si>
    <t>Raw materials</t>
  </si>
  <si>
    <t>Work in process</t>
  </si>
  <si>
    <t>Finished goods</t>
  </si>
  <si>
    <t>Excess and obsolete adjustment</t>
  </si>
  <si>
    <t>Total inventories, net</t>
  </si>
  <si>
    <t>Inventories - Changes to Company's excess and obsolete adjustment (Detail) - Excess and obsolete adjustment - USD ($) $ in Thousands</t>
  </si>
  <si>
    <t>Inventory [Line Items]</t>
  </si>
  <si>
    <t>Charge to cost of sales</t>
  </si>
  <si>
    <t>Disposition of inventory</t>
  </si>
  <si>
    <t>Property and Equipment - Summary of Property and Equipment (Details) - USD ($) $ in Thousands</t>
  </si>
  <si>
    <t>Property, plant and equipment, gross</t>
  </si>
  <si>
    <t>Less accumulated depreciation</t>
  </si>
  <si>
    <t>Total property and equipment, net</t>
  </si>
  <si>
    <t>Machinery</t>
  </si>
  <si>
    <t>Office Furniture, Fixtures and Equipment</t>
  </si>
  <si>
    <t>Construction-In-Progress</t>
  </si>
  <si>
    <t>Computer Software, Hardware and Equipment</t>
  </si>
  <si>
    <t>Property and Equipment - Additional Information (Details) - USD ($) $ in Millions</t>
  </si>
  <si>
    <t>Depreciation expense</t>
  </si>
  <si>
    <t>Intangible Assets and Goodwill - Schedule of Definite-Lived Intangible Assets (Details) - USD ($) $ in Thousands</t>
  </si>
  <si>
    <t>Gross value</t>
  </si>
  <si>
    <t>Accumulated amortization</t>
  </si>
  <si>
    <t>Accumulated impairment charges</t>
  </si>
  <si>
    <t>Carrying amount</t>
  </si>
  <si>
    <t>Trademarks | Weighted Average</t>
  </si>
  <si>
    <t>Customer Relationships</t>
  </si>
  <si>
    <t>Customer Relationships | Weighted Average</t>
  </si>
  <si>
    <t>7 years 9 months 18 days</t>
  </si>
  <si>
    <t>Developed Technology</t>
  </si>
  <si>
    <t>Developed Technology | Weighted Average</t>
  </si>
  <si>
    <t>7 years 8 months 12 days</t>
  </si>
  <si>
    <t>6 years 10 months 24 days</t>
  </si>
  <si>
    <t>Backlog</t>
  </si>
  <si>
    <t>Backlog | Weighted Average</t>
  </si>
  <si>
    <t>Intangible Assets and Goodwill - Additional Information (Details) - USD ($) $ in Millions</t>
  </si>
  <si>
    <t>Intangible Assets and Goodwill - Estimated Amortization Expense of Intangible Assets (Detail) - USD ($) $ in Thousands</t>
  </si>
  <si>
    <t>Finite-Lived Intangible Assets, Net, Amortization Expense, Fiscal Year Maturity [Abstract]</t>
  </si>
  <si>
    <t>Thereafter</t>
  </si>
  <si>
    <t>Intangible Assets and Goodwill - Schedule of Changes in Goodwill (Details) - USD ($) $ in Thousands</t>
  </si>
  <si>
    <t>Goodwill [Roll Forward]</t>
  </si>
  <si>
    <t>Goodwill balance</t>
  </si>
  <si>
    <t>Commitments and Contingencies - Additional Information (Details) - USD ($) $ in Millions</t>
  </si>
  <si>
    <t>Rent expense</t>
  </si>
  <si>
    <t>Operating lease expiration Date</t>
  </si>
  <si>
    <t>Commitments and Contingencies - Schedule of Future minimum lease payments for non-cancelable operating leases (Detail) $ in Thousands</t>
  </si>
  <si>
    <t>Dec. 29, 2017USD ($)</t>
  </si>
  <si>
    <t>Operating Leases Future Minimum Payments Due [Abstract]</t>
  </si>
  <si>
    <t>Total operating lease obligation</t>
  </si>
  <si>
    <t>Income Taxes - Additional Information (Details) - USD ($) $ in Thousands</t>
  </si>
  <si>
    <t>3 Months Ended</t>
  </si>
  <si>
    <t>Sep. 29, 2017</t>
  </si>
  <si>
    <t>Income Taxes [Line Items]</t>
  </si>
  <si>
    <t>Corporate income tax rate</t>
  </si>
  <si>
    <t>Increase in income tax benefit</t>
  </si>
  <si>
    <t>Decrease in net deferred tax liabilities</t>
  </si>
  <si>
    <t>Transition tax recognized provisional income tax expense</t>
  </si>
  <si>
    <t>Operating Loss Carryforwards, federal</t>
  </si>
  <si>
    <t>Operating Loss Carryforwards, state</t>
  </si>
  <si>
    <t>Foreign tax credits</t>
  </si>
  <si>
    <t>Impact of re-characterizing intercompany debt to equity</t>
  </si>
  <si>
    <t>Tax holiday</t>
  </si>
  <si>
    <t>Unrecognized tax benefits for uncertain tax positions</t>
  </si>
  <si>
    <t>Unrecognized Tax Benefits that Would Impact Effective Tax Rate</t>
  </si>
  <si>
    <t>Net increase of interest and penalties associated with unrecognized tax benefits</t>
  </si>
  <si>
    <t>Unrecognized tax benefits, income tax penalties</t>
  </si>
  <si>
    <t>Unrecognized tax benefits, interest on income taxes expense</t>
  </si>
  <si>
    <t>Long-term Debt</t>
  </si>
  <si>
    <t>Deferred Tax Liabilities Non Current</t>
  </si>
  <si>
    <t>Singapore</t>
  </si>
  <si>
    <t>United States and Singapore Entities</t>
  </si>
  <si>
    <t>Federal</t>
  </si>
  <si>
    <t>Tax Credit Carryforward amount</t>
  </si>
  <si>
    <t>State</t>
  </si>
  <si>
    <t>Income Taxes - Summary of Information on Company's Income Taxes (Details) - USD ($) $ in Thousands</t>
  </si>
  <si>
    <t>Components Of Income Tax Expense Benefit Continuing Operations [Abstract]</t>
  </si>
  <si>
    <t>United States</t>
  </si>
  <si>
    <t>Income Taxes - Significant Components of Income Tax Benefit From Continuing Operations (Details) - USD ($) $ in Thousands</t>
  </si>
  <si>
    <t>Current:</t>
  </si>
  <si>
    <t>Total current tax expense</t>
  </si>
  <si>
    <t>Deferred:</t>
  </si>
  <si>
    <t>Total deferred tax benefit</t>
  </si>
  <si>
    <t>Income Taxes - Reconciliation of Income Tax at Federal Statutory Tax Rates to Income Tax Benefit From Continuing Operations (Details) - USD ($) $ in Thousands</t>
  </si>
  <si>
    <t>Effective rate reconciliation:</t>
  </si>
  <si>
    <t>U.S. federal tax expense</t>
  </si>
  <si>
    <t>State income taxes, net</t>
  </si>
  <si>
    <t>Permanent items</t>
  </si>
  <si>
    <t>Foreign rate differential</t>
  </si>
  <si>
    <t>Credits</t>
  </si>
  <si>
    <t>Tax contingencies</t>
  </si>
  <si>
    <t>Withholding tax</t>
  </si>
  <si>
    <t>Impact of Tax Cuts and Jobs Act</t>
  </si>
  <si>
    <t>Other, net</t>
  </si>
  <si>
    <t>Valuation allowance</t>
  </si>
  <si>
    <t>Income Taxes - Summary of Deferred Income Tax Assets and Liabilities (Details) - USD ($) $ in Thousands</t>
  </si>
  <si>
    <t>Deferred tax assets:</t>
  </si>
  <si>
    <t>Inventory</t>
  </si>
  <si>
    <t>Accrued payroll</t>
  </si>
  <si>
    <t>Net operating loss carryforwards</t>
  </si>
  <si>
    <t>Transaction costs</t>
  </si>
  <si>
    <t>Tax credits</t>
  </si>
  <si>
    <t>Other assets</t>
  </si>
  <si>
    <t>Total deferred tax assets</t>
  </si>
  <si>
    <t>Deferred tax liabilities:</t>
  </si>
  <si>
    <t>Intangible assets</t>
  </si>
  <si>
    <t>Property, plant and equipment</t>
  </si>
  <si>
    <t>Total deferred tax liabilities</t>
  </si>
  <si>
    <t>Net deferred tax liability</t>
  </si>
  <si>
    <t>Income Taxes - Summary of the Activity Related to Unrecognized Tax Benefits (Details) - USD ($) $ in Thousands</t>
  </si>
  <si>
    <t>Reconciliation Of Unrecognized Tax Benefits Excluding Amounts Pertaining To Examined Tax Returns Roll Forward</t>
  </si>
  <si>
    <t>Beginning balance</t>
  </si>
  <si>
    <t>Increase in tax positions for current year</t>
  </si>
  <si>
    <t>Increase in tax positions for prior period</t>
  </si>
  <si>
    <t>Increase in tax positions due to acquisitions</t>
  </si>
  <si>
    <t>Decrease in tax positions for prior period</t>
  </si>
  <si>
    <t>Ending balance</t>
  </si>
  <si>
    <t>Employee Benefit Programs - Additional Information (Details) - USD ($)</t>
  </si>
  <si>
    <t>Defined Contribution Plan Disclosure [Line Items]</t>
  </si>
  <si>
    <t>Percentage of maximum annual contributions per employee</t>
  </si>
  <si>
    <t>Percentage of eligible employee receive discretionary matching contribution</t>
  </si>
  <si>
    <t>Employee matching contributions</t>
  </si>
  <si>
    <t>Expense incurred related to self-insured plan</t>
  </si>
  <si>
    <t>Maximum annual discretionary contribution amount</t>
  </si>
  <si>
    <t>Credit Facilities - Schedule of Long-term Debt (Details) - USD ($) $ in Thousands</t>
  </si>
  <si>
    <t>Line Of Credit Facility [Line Items]</t>
  </si>
  <si>
    <t>Total principal amount of long-term debt</t>
  </si>
  <si>
    <t>Less unamortized debt issuance costs</t>
  </si>
  <si>
    <t>Total long-term debt, net</t>
  </si>
  <si>
    <t>Less current portion</t>
  </si>
  <si>
    <t>Term Loan Facility</t>
  </si>
  <si>
    <t>Revolving Credit Facility</t>
  </si>
  <si>
    <t>Credit Facilities - Maturities of long Term Debt Consist (Detail) - USD ($) $ in Thousands</t>
  </si>
  <si>
    <t>Total long-term debt</t>
  </si>
  <si>
    <t>Credit Facilities - Additional Information (Details)</t>
  </si>
  <si>
    <t>Jul. 31, 2017USD ($)</t>
  </si>
  <si>
    <t>Apr. 30, 2016USD ($)</t>
  </si>
  <si>
    <t>Dec. 30, 2016USD ($)</t>
  </si>
  <si>
    <t>Dec. 25, 2015USD ($)</t>
  </si>
  <si>
    <t>Weighted average interest rate across all credit facilities</t>
  </si>
  <si>
    <t>4.30%</t>
  </si>
  <si>
    <t>5.04%</t>
  </si>
  <si>
    <t>4.86%</t>
  </si>
  <si>
    <t>Repayment of princpal amount</t>
  </si>
  <si>
    <t>2015 Credit Facility</t>
  </si>
  <si>
    <t>Debt issuance costs</t>
  </si>
  <si>
    <t>Fixed charge coverage ratio</t>
  </si>
  <si>
    <t>1.25%</t>
  </si>
  <si>
    <t>Description of interest rate</t>
  </si>
  <si>
    <t>The Base Rate is equal to the higher of i) the Prime Rate, ii) the Federal Funds Effective rate plus 0.5%, or iii) the Eurodollar Rate plus 1.00%. The Eurodollar rate is equal to LIBOR. The applicable margin on Base Rate and Eurodollar Rate loans is 1.001.50% and 2.002.50% per annum, respectively, depending on the Company’s leverage ratio.</t>
  </si>
  <si>
    <t>Principal payments maturity date</t>
  </si>
  <si>
    <t>Aug. 31,
		2020</t>
  </si>
  <si>
    <t>2015 Credit Facility | Federal Funds Effective Rate</t>
  </si>
  <si>
    <t>Basis spread on variable rate</t>
  </si>
  <si>
    <t>0.50%</t>
  </si>
  <si>
    <t>2015 Credit Facility | Eurodollar Rate</t>
  </si>
  <si>
    <t>Credit facility, face amount</t>
  </si>
  <si>
    <t>1.00%</t>
  </si>
  <si>
    <t>Frequency of interest payment</t>
  </si>
  <si>
    <t>Last day of the applicable interest period</t>
  </si>
  <si>
    <t>2015 Credit Facility | Base Rate</t>
  </si>
  <si>
    <t>Quarterly</t>
  </si>
  <si>
    <t>2015 Credit Facility | Maximum</t>
  </si>
  <si>
    <t>Consolidated leverage ratio</t>
  </si>
  <si>
    <t>2015 Credit Facility | Maximum | Eurodollar Rate</t>
  </si>
  <si>
    <t>Additional basis spread on variable rate</t>
  </si>
  <si>
    <t>2.50%</t>
  </si>
  <si>
    <t>2015 Credit Facility | Maximum | Base Rate</t>
  </si>
  <si>
    <t>1.50%</t>
  </si>
  <si>
    <t>2015 Credit Facility | Minimum | Eurodollar Rate</t>
  </si>
  <si>
    <t>2.00%</t>
  </si>
  <si>
    <t>2015 Credit Facility | Minimum | Base Rate</t>
  </si>
  <si>
    <t>2015 Credit Facility | Term Loan Facility</t>
  </si>
  <si>
    <t>Increased term loan facility</t>
  </si>
  <si>
    <t>Credit facility, increase amount</t>
  </si>
  <si>
    <t>2015 Credit Facility | Term Loan Facility | Eurodollar Rate</t>
  </si>
  <si>
    <t>Interest rate</t>
  </si>
  <si>
    <t>4.15%</t>
  </si>
  <si>
    <t>2015 Credit Facility | Term Loan Facility | Base Rate</t>
  </si>
  <si>
    <t>6.00%</t>
  </si>
  <si>
    <t>2015 Credit Facility | Revolving Credit Facility</t>
  </si>
  <si>
    <t>Credit facility, additional borrowing capacity</t>
  </si>
  <si>
    <t>Additional revolving credit facility</t>
  </si>
  <si>
    <t>Credit facility, periodic principal payments</t>
  </si>
  <si>
    <t>Credit facility, frequency of principal payments</t>
  </si>
  <si>
    <t>quarterly</t>
  </si>
  <si>
    <t>Revolving facility borrowing amount</t>
  </si>
  <si>
    <t>2015 Credit Facility | Revolving Credit Facility | Eurodollar Rate</t>
  </si>
  <si>
    <t>2015 Credit Facility | Interest Expense</t>
  </si>
  <si>
    <t>Written off previously existing debt issuance costs</t>
  </si>
  <si>
    <t>Shareholders' Equity - Additional Information (Details) - USD ($) $ in Millions</t>
  </si>
  <si>
    <t>Dec. 14, 2016</t>
  </si>
  <si>
    <t>Aug. 31, 2015</t>
  </si>
  <si>
    <t>Shareholders Equity [Line Items]</t>
  </si>
  <si>
    <t>Related Party Transactions - Additional Information (Details) - USD ($) $ in Millions</t>
  </si>
  <si>
    <t>Ajax Foresight Global Manufacturing Sdn. Bhd. (AFGM)</t>
  </si>
  <si>
    <t>Related Party Transaction [Line Items]</t>
  </si>
  <si>
    <t>Total purchases</t>
  </si>
  <si>
    <t>Outstanding accounts payable</t>
  </si>
  <si>
    <t>Francisco Partners Management, L.P.</t>
  </si>
  <si>
    <t>Annual advisory fees per year</t>
  </si>
  <si>
    <t>Francisco Partners Consulting, LLC</t>
  </si>
  <si>
    <t>Refund of previously paid consulting fees</t>
  </si>
  <si>
    <t>Payment made for consulting services</t>
  </si>
  <si>
    <t>Precision Flow Inc</t>
  </si>
  <si>
    <t>Sublease agreement expiration date</t>
  </si>
  <si>
    <t>Feb. 28,
		2018</t>
  </si>
  <si>
    <t>Ceres</t>
  </si>
  <si>
    <t>Outstanding sales</t>
  </si>
  <si>
    <t>Share-Based Compensation - Additional Information (Details) - USD ($)</t>
  </si>
  <si>
    <t>Oct. 25, 2013</t>
  </si>
  <si>
    <t>May 31, 2017</t>
  </si>
  <si>
    <t>Mar. 31, 2012</t>
  </si>
  <si>
    <t>Share Based Compensation Arrangement By Share Based Payment Award [Line Items]</t>
  </si>
  <si>
    <t>Total unrecognized share-based compensation expense relating to restricted shares</t>
  </si>
  <si>
    <t>Weighted average remaining service period</t>
  </si>
  <si>
    <t>3 years 3 months 18 days</t>
  </si>
  <si>
    <t>Restricted Stock</t>
  </si>
  <si>
    <t>3 years 4 months 24 days</t>
  </si>
  <si>
    <t>The 2016 Plan</t>
  </si>
  <si>
    <t>Ordinary shares reserved for issuance</t>
  </si>
  <si>
    <t>Percentage of outstanding ordinary shares</t>
  </si>
  <si>
    <t>Share-based compensation arrangement by share-based payment award, expiration period</t>
  </si>
  <si>
    <t>Awards vesting percentage</t>
  </si>
  <si>
    <t>25.00%</t>
  </si>
  <si>
    <t>Award vesting description</t>
  </si>
  <si>
    <t>Vesting generally occurs 25% on the first anniversary of the date of grant, and quarterly thereafter over the remaining 3 years.</t>
  </si>
  <si>
    <t>Awards vesting period</t>
  </si>
  <si>
    <t>The 2012 Plan</t>
  </si>
  <si>
    <t>Authorized issuance of stock options or restricted shares</t>
  </si>
  <si>
    <t>Excess authorized issuance of stock options or restricted shares</t>
  </si>
  <si>
    <t>Issuances of equity based awards</t>
  </si>
  <si>
    <t>Purchase price equal to percentage of fair market value of ordinary shares</t>
  </si>
  <si>
    <t>85.00%</t>
  </si>
  <si>
    <t>Purchase period of ordinary shares, beginning date</t>
  </si>
  <si>
    <t>Aug. 7,
		2017</t>
  </si>
  <si>
    <t>Purchase period of ordinary shares, ending date</t>
  </si>
  <si>
    <t>Jan. 2,
		2018</t>
  </si>
  <si>
    <t>Number of shares issued</t>
  </si>
  <si>
    <t>Share-Based Compensation - Schedule of Stock Options Valuation Assumptions (Details) - Stock Options</t>
  </si>
  <si>
    <t>Weighted average expected term</t>
  </si>
  <si>
    <t>Risk-free interest rate</t>
  </si>
  <si>
    <t>1.90%</t>
  </si>
  <si>
    <t>1.30%</t>
  </si>
  <si>
    <t>1.40%</t>
  </si>
  <si>
    <t>Dividend yield</t>
  </si>
  <si>
    <t>0.00%</t>
  </si>
  <si>
    <t>Volatility</t>
  </si>
  <si>
    <t>47.70%</t>
  </si>
  <si>
    <t>Share-Based Compensation - Schedule of Stock Option Activity (Details) - Stock Options $ / shares in Units, $ in Thousands</t>
  </si>
  <si>
    <t>Dec. 29, 2017USD ($)$ / shares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Outstanding</t>
  </si>
  <si>
    <t>4 years 2 months 12 days</t>
  </si>
  <si>
    <t>Weighted average remaining contractual term, Exercisable</t>
  </si>
  <si>
    <t>2 years 8 months 12 days</t>
  </si>
  <si>
    <t>Aggregate intrinsic value, Outstanding | $</t>
  </si>
  <si>
    <t>Aggregate intrinsic value, Exercisable | $</t>
  </si>
  <si>
    <t>Time Vesting</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Performance Vesting</t>
  </si>
  <si>
    <t>Share Based Compensation - Schedule of Fair Value Information for Options Granted (Details) - USD ($) $ / shares in Units, $ in Thousands</t>
  </si>
  <si>
    <t>Share Based Compensation Arrangement By Share Based Payment Award Options Additional Disclosures [Abstract]</t>
  </si>
  <si>
    <t>Weighted average grant-date fair value of options granted</t>
  </si>
  <si>
    <t>Total intrinsic value of options exercised</t>
  </si>
  <si>
    <t>Share-Based Compensation - Schedule of Restricted Share Activity (Details)</t>
  </si>
  <si>
    <t>Dec. 29, 2017$ / shares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Time Vesting Restricted Ordinary Shares</t>
  </si>
  <si>
    <t>Number of Restricted Ordinary Shares, Unvested, Beginning Balance | shares</t>
  </si>
  <si>
    <t>Number of Restricted Ordinary Shares, Granted | shares</t>
  </si>
  <si>
    <t>Number of Restricted Ordinary Shares, Vested | shares</t>
  </si>
  <si>
    <t>Number of Restricted Ordinary Shares, Forfeited | shares</t>
  </si>
  <si>
    <t>Number of Restricted Ordinary Shares, Unvested, Ending Balance | shares</t>
  </si>
  <si>
    <t>Share Based Compensation - Schedule of Fair Value Information for Restricted Share Granted and Vested (Details) - USD ($) $ / shares in Units, $ in Thousands</t>
  </si>
  <si>
    <t>Weighted average grant-date fair value of shares granted</t>
  </si>
  <si>
    <t>Total fair value of shares vested</t>
  </si>
  <si>
    <t>Share-Based Compensation - Schedule of Weighted Average Assumption used to Measure Fair Value (Details) - Stock Options</t>
  </si>
  <si>
    <t>4 months 24 days</t>
  </si>
  <si>
    <t>1.10%</t>
  </si>
  <si>
    <t>47.80%</t>
  </si>
  <si>
    <t>Segment Information - Additional Information (Details) - Segment</t>
  </si>
  <si>
    <t>Segment Reporting Information [Line Items]</t>
  </si>
  <si>
    <t>Number of operating segment</t>
  </si>
  <si>
    <t>Two Major Customer [Member] | Sales Revenue, Net</t>
  </si>
  <si>
    <t>Percentage of net sales from continuing operations from two customers</t>
  </si>
  <si>
    <t>Segment Information - Schedule of Sales By Geographic Area (Including Sales from Discontinued Operations) (Details) - USD ($) $ in Thousands</t>
  </si>
  <si>
    <t>Total net sales</t>
  </si>
  <si>
    <t>United States of America</t>
  </si>
  <si>
    <t>Europe</t>
  </si>
  <si>
    <t>Other</t>
  </si>
  <si>
    <t>Segment Information - Sales from Continuing Operations (Details) - USD ($) $ in Thousands</t>
  </si>
  <si>
    <t>Lam Research</t>
  </si>
  <si>
    <t>Applied Materials</t>
  </si>
  <si>
    <t>Earnings per Share - Computation of Basic and Diluted Net Income (Loss) Per Share Attributable to Ordinary Shareholders (Details) - USD ($) $ / shares in Units, $ in Thousands</t>
  </si>
  <si>
    <t>Earnings Per Share Basic And Diluted [Line Items]</t>
  </si>
  <si>
    <t>Preferred share dividend</t>
  </si>
  <si>
    <t>Undistributed earnings attributed to preferred shareholders</t>
  </si>
  <si>
    <t>Net income (loss) from continuing operations, attributable to ordinary shareholders</t>
  </si>
  <si>
    <t>Net loss from discontinued operations, attributable to ordinary shareholders</t>
  </si>
  <si>
    <t>Weighted average ordinary shares outstanding</t>
  </si>
  <si>
    <t>Weighted average number of shares used in diluted per share calculation for net income (loss) from continuing operations</t>
  </si>
  <si>
    <t>Continuing operations:</t>
  </si>
  <si>
    <t>Total:</t>
  </si>
  <si>
    <t>Employee Stock Option</t>
  </si>
  <si>
    <t>Dilutive effect of shares</t>
  </si>
  <si>
    <t>Continuing Operations | Employee Stock Option</t>
  </si>
  <si>
    <t>Continuing Operations | Restricted Stock</t>
  </si>
  <si>
    <t>Continuing Operations | 2017 Employee Stock Purchase Plan</t>
  </si>
  <si>
    <t>Earnings per Share - Additional Information (Details) - shares</t>
  </si>
  <si>
    <t>Potential ordinary shares excluded from computation of diluted net income (loss) per share attributable to ordinary shareholders</t>
  </si>
  <si>
    <t>Discontinued Operations - Additional Information (Details) - USD ($) $ in Thousands</t>
  </si>
  <si>
    <t>6 Months Ended</t>
  </si>
  <si>
    <t>Jun. 30, 2016</t>
  </si>
  <si>
    <t>Dec. 30, 2015</t>
  </si>
  <si>
    <t>Income Statement Balance Sheet And Additional Disclosures By Disposal Groups Including Discontinued Operations [Line Items]</t>
  </si>
  <si>
    <t>Lease abandonment</t>
  </si>
  <si>
    <t>Inventory charges</t>
  </si>
  <si>
    <t>Accrued Liabilities [Member]</t>
  </si>
  <si>
    <t>Future minimum lease payments</t>
  </si>
  <si>
    <t>Kingston, New York Facility</t>
  </si>
  <si>
    <t>Additional expense, fixed asset and long-lived asset impairments</t>
  </si>
  <si>
    <t>Discontinued Operations - Schedule of Carrying Amounts of Major Classes of Assets and Liabilities (Details) - USD ($) $ in Thousands</t>
  </si>
  <si>
    <t>Other long-term liabilities</t>
  </si>
  <si>
    <t>Discontinued Operations - Schedule of Results of Discontinued Operation (Details) - USD ($) $ in Thousands</t>
  </si>
  <si>
    <t>Income (loss) from discontinued operations before income taxes</t>
  </si>
  <si>
    <t>Income tax expense</t>
  </si>
  <si>
    <t>Operating income (loss)</t>
  </si>
  <si>
    <t>Interest income, net</t>
  </si>
  <si>
    <t>Other expense, net</t>
  </si>
  <si>
    <t>Discontinued Operations - Schedule of Supplemental Information Related to Discontinued Operation (Details) - USD ($) $ in Thousands</t>
  </si>
  <si>
    <t>Impairment of property and equipment</t>
  </si>
  <si>
    <t>Impairment of intangible assets</t>
  </si>
  <si>
    <t>Write-down of inventory</t>
  </si>
  <si>
    <t>Subsequent Events (unaudited) - Additional Information (Details)</t>
  </si>
  <si>
    <t>Mar. 13, 2018USD ($)</t>
  </si>
  <si>
    <t>Feb. 15, 2018USD ($)</t>
  </si>
  <si>
    <t>Feb. 12, 2018shares</t>
  </si>
  <si>
    <t>Jan. 18, 2018USD ($)shares</t>
  </si>
  <si>
    <t>Feb. 28, 2018USD ($)</t>
  </si>
  <si>
    <t>Subsequent Event [Line Items]</t>
  </si>
  <si>
    <t>Subsequent Events</t>
  </si>
  <si>
    <t>Share repurchase program, authorized amount</t>
  </si>
  <si>
    <t>Share repurchase program, amount repurchased</t>
  </si>
  <si>
    <t>Subsequent Events | Amended and Restated Credit Agreement | Maximum</t>
  </si>
  <si>
    <t>Leverage ratio</t>
  </si>
  <si>
    <t>Subsequent Events | Amended and Restated Credit Agreement | Minimum</t>
  </si>
  <si>
    <t>Subsequent Events | Term Loan Facility | Amended and Restated Credit Agreement</t>
  </si>
  <si>
    <t>Credit facility, maximum borrowing capacity</t>
  </si>
  <si>
    <t>Subsequent Events | Revolving Credit Facility | Amended and Restated Credit Agreement</t>
  </si>
  <si>
    <t>Subsequent Events | Term Loan Facility and Revolving Facility | Amended and Restated Credit Agreement</t>
  </si>
  <si>
    <t>Basis points</t>
  </si>
  <si>
    <t>0.25%</t>
  </si>
  <si>
    <t>Subsequent Events | Term Loan Facility and Revolving Facility | Amended and Restated Credit Agreement | Maximum</t>
  </si>
  <si>
    <t>Debt maturity period</t>
  </si>
  <si>
    <t>2020-08</t>
  </si>
  <si>
    <t>Subsequent Events | Term Loan Facility and Revolving Facility | Amended and Restated Credit Agreement | Minimum</t>
  </si>
  <si>
    <t>2023-02</t>
  </si>
  <si>
    <t>Subsequent Events | Accounting Standards Update 2016-09</t>
  </si>
  <si>
    <t>Employee Stock Option | Subsequent Events</t>
  </si>
  <si>
    <t>Number of stock options vested | shares</t>
  </si>
  <si>
    <t>Ordinary shares issued from exercise of stock options, shares | shares</t>
  </si>
  <si>
    <t>Restricted Stock | Subsequent Events</t>
  </si>
  <si>
    <t>Number of restricted shares vested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652535</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B16" s="4" t="s">
        <v>26</v>
      </c>
    </row>
    <row r="17" spans="1:3">
      <c r="A17" s="4" t="s">
        <v>27</v>
      </c>
      <c r="C17" s="5" t="n">
        <v>26254862</v>
      </c>
    </row>
    <row r="18" spans="1:3">
      <c r="A18" s="4" t="s">
        <v>28</v>
      </c>
      <c r="C18" s="6" t="n">
        <v>260085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794</v>
      </c>
      <c r="C3" s="6" t="n">
        <v>50854</v>
      </c>
    </row>
    <row r="4" spans="1:3">
      <c r="A4" s="4" t="s">
        <v>33</v>
      </c>
      <c r="B4" s="5" t="n">
        <v>510</v>
      </c>
      <c r="C4" s="5" t="n">
        <v>1794</v>
      </c>
    </row>
    <row r="5" spans="1:3">
      <c r="A5" s="4" t="s">
        <v>34</v>
      </c>
      <c r="B5" s="5" t="n">
        <v>49249</v>
      </c>
      <c r="C5" s="5" t="n">
        <v>26401</v>
      </c>
    </row>
    <row r="6" spans="1:3">
      <c r="A6" s="4" t="s">
        <v>35</v>
      </c>
      <c r="B6" s="5" t="n">
        <v>154541</v>
      </c>
      <c r="C6" s="5" t="n">
        <v>70881</v>
      </c>
    </row>
    <row r="7" spans="1:3">
      <c r="A7" s="4" t="s">
        <v>36</v>
      </c>
      <c r="B7" s="5" t="n">
        <v>5357</v>
      </c>
      <c r="C7" s="5" t="n">
        <v>7061</v>
      </c>
    </row>
    <row r="8" spans="1:3">
      <c r="A8" s="4" t="s">
        <v>37</v>
      </c>
      <c r="B8" s="5" t="n">
        <v>3</v>
      </c>
      <c r="C8" s="5" t="n">
        <v>99</v>
      </c>
    </row>
    <row r="9" spans="1:3">
      <c r="A9" s="4" t="s">
        <v>38</v>
      </c>
      <c r="B9" s="5" t="n">
        <v>278454</v>
      </c>
      <c r="C9" s="5" t="n">
        <v>157090</v>
      </c>
    </row>
    <row r="10" spans="1:3">
      <c r="A10" s="4" t="s">
        <v>39</v>
      </c>
      <c r="B10" s="5" t="n">
        <v>34380</v>
      </c>
      <c r="C10" s="5" t="n">
        <v>12018</v>
      </c>
    </row>
    <row r="11" spans="1:3">
      <c r="A11" s="4" t="s">
        <v>40</v>
      </c>
      <c r="B11" s="5" t="n">
        <v>1052</v>
      </c>
      <c r="C11" s="5" t="n">
        <v>3574</v>
      </c>
    </row>
    <row r="12" spans="1:3">
      <c r="A12" s="4" t="s">
        <v>41</v>
      </c>
      <c r="B12" s="5" t="n">
        <v>994</v>
      </c>
      <c r="C12" s="5" t="n">
        <v>570</v>
      </c>
    </row>
    <row r="13" spans="1:3">
      <c r="A13" s="4" t="s">
        <v>42</v>
      </c>
      <c r="B13" s="5" t="n">
        <v>73405</v>
      </c>
      <c r="C13" s="5" t="n">
        <v>32146</v>
      </c>
    </row>
    <row r="14" spans="1:3">
      <c r="A14" s="4" t="s">
        <v>43</v>
      </c>
      <c r="B14" s="5" t="n">
        <v>169399</v>
      </c>
      <c r="C14" s="5" t="n">
        <v>77093</v>
      </c>
    </row>
    <row r="15" spans="1:3">
      <c r="A15" s="4" t="s">
        <v>44</v>
      </c>
      <c r="B15" s="5" t="n">
        <v>557684</v>
      </c>
      <c r="C15" s="5" t="n">
        <v>282491</v>
      </c>
    </row>
    <row r="16" spans="1:3">
      <c r="A16" s="3" t="s">
        <v>45</v>
      </c>
    </row>
    <row r="17" spans="1:3">
      <c r="A17" s="4" t="s">
        <v>46</v>
      </c>
      <c r="B17" s="5" t="n">
        <v>121405</v>
      </c>
      <c r="C17" s="5" t="n">
        <v>88531</v>
      </c>
    </row>
    <row r="18" spans="1:3">
      <c r="A18" s="4" t="s">
        <v>47</v>
      </c>
      <c r="B18" s="5" t="n">
        <v>12211</v>
      </c>
      <c r="C18" s="5" t="n">
        <v>6554</v>
      </c>
    </row>
    <row r="19" spans="1:3">
      <c r="A19" s="4" t="s">
        <v>48</v>
      </c>
      <c r="B19" s="5" t="n">
        <v>6715</v>
      </c>
      <c r="C19" s="5" t="n">
        <v>5421</v>
      </c>
    </row>
    <row r="20" spans="1:3">
      <c r="A20" s="4" t="s">
        <v>49</v>
      </c>
      <c r="B20" s="5" t="n">
        <v>6490</v>
      </c>
    </row>
    <row r="21" spans="1:3">
      <c r="A21" s="4" t="s">
        <v>50</v>
      </c>
      <c r="B21" s="5" t="n">
        <v>400</v>
      </c>
      <c r="C21" s="5" t="n">
        <v>564</v>
      </c>
    </row>
    <row r="22" spans="1:3">
      <c r="A22" s="4" t="s">
        <v>51</v>
      </c>
      <c r="B22" s="5" t="n">
        <v>147221</v>
      </c>
      <c r="C22" s="5" t="n">
        <v>101070</v>
      </c>
    </row>
    <row r="23" spans="1:3">
      <c r="A23" s="4" t="s">
        <v>52</v>
      </c>
      <c r="B23" s="5" t="n">
        <v>180247</v>
      </c>
      <c r="C23" s="5" t="n">
        <v>37944</v>
      </c>
    </row>
    <row r="24" spans="1:3">
      <c r="A24" s="4" t="s">
        <v>53</v>
      </c>
      <c r="B24" s="5" t="n">
        <v>10558</v>
      </c>
      <c r="C24" s="5" t="n">
        <v>606</v>
      </c>
    </row>
    <row r="25" spans="1:3">
      <c r="A25" s="4" t="s">
        <v>54</v>
      </c>
      <c r="B25" s="5" t="n">
        <v>2896</v>
      </c>
      <c r="C25" s="5" t="n">
        <v>1173</v>
      </c>
    </row>
    <row r="26" spans="1:3">
      <c r="A26" s="4" t="s">
        <v>55</v>
      </c>
      <c r="C26" s="5" t="n">
        <v>39</v>
      </c>
    </row>
    <row r="27" spans="1:3">
      <c r="A27" s="4" t="s">
        <v>56</v>
      </c>
      <c r="B27" s="5" t="n">
        <v>340922</v>
      </c>
      <c r="C27" s="5" t="n">
        <v>140832</v>
      </c>
    </row>
    <row r="28" spans="1:3">
      <c r="A28" s="3" t="s">
        <v>57</v>
      </c>
    </row>
    <row r="29" spans="1:3">
      <c r="A29" s="4" t="s">
        <v>58</v>
      </c>
      <c r="B29" s="4" t="s">
        <v>59</v>
      </c>
      <c r="C29" s="4" t="s">
        <v>59</v>
      </c>
    </row>
    <row r="30" spans="1:3">
      <c r="A30" s="4" t="s">
        <v>60</v>
      </c>
      <c r="B30" s="5" t="n">
        <v>3</v>
      </c>
      <c r="C30" s="5" t="n">
        <v>2</v>
      </c>
    </row>
    <row r="31" spans="1:3">
      <c r="A31" s="4" t="s">
        <v>61</v>
      </c>
      <c r="B31" s="5" t="n">
        <v>214697</v>
      </c>
      <c r="C31" s="5" t="n">
        <v>196049</v>
      </c>
    </row>
    <row r="32" spans="1:3">
      <c r="A32" s="4" t="s">
        <v>62</v>
      </c>
      <c r="B32" s="5" t="n">
        <v>2062</v>
      </c>
      <c r="C32" s="5" t="n">
        <v>-54392</v>
      </c>
    </row>
    <row r="33" spans="1:3">
      <c r="A33" s="4" t="s">
        <v>63</v>
      </c>
      <c r="B33" s="5" t="n">
        <v>216762</v>
      </c>
      <c r="C33" s="5" t="n">
        <v>141659</v>
      </c>
    </row>
    <row r="34" spans="1:3">
      <c r="A34" s="4" t="s">
        <v>64</v>
      </c>
      <c r="B34" s="6" t="n">
        <v>557684</v>
      </c>
      <c r="C34" s="6" t="n">
        <v>282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139</v>
      </c>
      <c r="B13" s="4" t="s">
        <v>235</v>
      </c>
    </row>
    <row r="14" spans="1:2">
      <c r="A14" s="4" t="s">
        <v>176</v>
      </c>
      <c r="B14" s="4" t="s">
        <v>236</v>
      </c>
    </row>
    <row r="15" spans="1:2">
      <c r="A15" s="4" t="s">
        <v>237</v>
      </c>
      <c r="B15" s="4" t="s">
        <v>238</v>
      </c>
    </row>
    <row r="16" spans="1:2">
      <c r="A16" s="4" t="s">
        <v>239</v>
      </c>
      <c r="B16" s="4" t="s">
        <v>240</v>
      </c>
    </row>
    <row r="17" spans="1:2">
      <c r="A17" s="4" t="s">
        <v>241</v>
      </c>
      <c r="B17" s="4" t="s">
        <v>242</v>
      </c>
    </row>
    <row r="18" spans="1:2">
      <c r="A18" s="4" t="s">
        <v>43</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185</v>
      </c>
      <c r="B25" s="4" t="s">
        <v>256</v>
      </c>
    </row>
    <row r="26" spans="1:2">
      <c r="A26" s="4" t="s">
        <v>257</v>
      </c>
      <c r="B26" s="4" t="s">
        <v>258</v>
      </c>
    </row>
    <row r="27" spans="1:2">
      <c r="A27" s="4" t="s">
        <v>259</v>
      </c>
      <c r="B27"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01</v>
      </c>
      <c r="C3" s="7" t="n">
        <v>0.000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200000000</v>
      </c>
      <c r="C8" s="5" t="n">
        <v>200000000</v>
      </c>
    </row>
    <row r="9" spans="1:3">
      <c r="A9" s="4" t="s">
        <v>73</v>
      </c>
      <c r="B9" s="5" t="n">
        <v>25892162</v>
      </c>
      <c r="C9" s="5" t="n">
        <v>23857381</v>
      </c>
    </row>
    <row r="10" spans="1:3">
      <c r="A10" s="4" t="s">
        <v>74</v>
      </c>
      <c r="B10" s="5" t="n">
        <v>25892162</v>
      </c>
      <c r="C10" s="5" t="n">
        <v>23857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row>
    <row r="9" spans="1:2">
      <c r="A9" s="4" t="s">
        <v>319</v>
      </c>
      <c r="B9"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80"/>
    <col customWidth="1" max="5" min="5" width="14"/>
    <col customWidth="1" max="6" min="6" width="45"/>
    <col customWidth="1" max="7" min="7" width="45"/>
    <col customWidth="1" max="8" min="8" width="29"/>
    <col customWidth="1" max="9" min="9" width="21"/>
  </cols>
  <sheetData>
    <row r="1" spans="1:9">
      <c r="A1" s="1" t="s">
        <v>334</v>
      </c>
      <c r="B1" s="2" t="s">
        <v>335</v>
      </c>
      <c r="C1" s="2" t="s">
        <v>336</v>
      </c>
      <c r="D1" s="2" t="s">
        <v>337</v>
      </c>
      <c r="E1" s="2" t="s">
        <v>338</v>
      </c>
      <c r="F1" s="2" t="s">
        <v>339</v>
      </c>
      <c r="G1" s="2" t="s">
        <v>340</v>
      </c>
      <c r="H1" s="2" t="s">
        <v>341</v>
      </c>
      <c r="I1" s="2" t="s">
        <v>342</v>
      </c>
    </row>
    <row r="2" spans="1:9">
      <c r="A2" s="3" t="s">
        <v>343</v>
      </c>
    </row>
    <row r="3" spans="1:9">
      <c r="A3" s="4" t="s">
        <v>151</v>
      </c>
      <c r="F3" s="6" t="n">
        <v>7278</v>
      </c>
      <c r="G3" s="6" t="n">
        <v>47103</v>
      </c>
    </row>
    <row r="4" spans="1:9">
      <c r="A4" s="4" t="s">
        <v>344</v>
      </c>
      <c r="B4" s="5" t="n">
        <v>200000000</v>
      </c>
      <c r="F4" s="5" t="n">
        <v>200000000</v>
      </c>
      <c r="G4" s="5" t="n">
        <v>200000000</v>
      </c>
    </row>
    <row r="5" spans="1:9">
      <c r="A5" s="4" t="s">
        <v>345</v>
      </c>
      <c r="B5" s="7" t="n">
        <v>0.0001</v>
      </c>
      <c r="F5" s="7" t="n">
        <v>0.0001</v>
      </c>
      <c r="G5" s="7" t="n">
        <v>0.0001</v>
      </c>
    </row>
    <row r="6" spans="1:9">
      <c r="A6" s="4" t="s">
        <v>344</v>
      </c>
      <c r="B6" s="5" t="n">
        <v>20000000</v>
      </c>
      <c r="F6" s="5" t="n">
        <v>20000000</v>
      </c>
      <c r="G6" s="5" t="n">
        <v>20000000</v>
      </c>
    </row>
    <row r="7" spans="1:9">
      <c r="A7" s="4" t="s">
        <v>346</v>
      </c>
      <c r="B7" s="7" t="n">
        <v>0.0001</v>
      </c>
      <c r="F7" s="7" t="n">
        <v>0.0001</v>
      </c>
      <c r="G7" s="7" t="n">
        <v>0.0001</v>
      </c>
    </row>
    <row r="8" spans="1:9">
      <c r="A8" s="4" t="s">
        <v>347</v>
      </c>
      <c r="B8" s="5" t="n">
        <v>0</v>
      </c>
      <c r="F8" s="5" t="n">
        <v>0</v>
      </c>
      <c r="G8" s="5" t="n">
        <v>0</v>
      </c>
    </row>
    <row r="9" spans="1:9">
      <c r="A9" s="4" t="s">
        <v>348</v>
      </c>
      <c r="B9" s="10" t="n">
        <v>0.1242</v>
      </c>
    </row>
    <row r="10" spans="1:9">
      <c r="A10" s="4" t="s">
        <v>349</v>
      </c>
      <c r="B10" s="4" t="s">
        <v>350</v>
      </c>
    </row>
    <row r="11" spans="1:9">
      <c r="A11" s="4" t="s">
        <v>351</v>
      </c>
      <c r="F11" s="6" t="n">
        <v>555131</v>
      </c>
      <c r="G11" s="6" t="n">
        <v>340352</v>
      </c>
      <c r="H11" s="6" t="n">
        <v>242087</v>
      </c>
    </row>
    <row r="12" spans="1:9">
      <c r="A12" s="4" t="s">
        <v>352</v>
      </c>
      <c r="F12" s="5" t="n">
        <v>100761</v>
      </c>
      <c r="G12" s="5" t="n">
        <v>65395</v>
      </c>
      <c r="H12" s="5" t="n">
        <v>48554</v>
      </c>
    </row>
    <row r="13" spans="1:9">
      <c r="A13" s="4" t="s">
        <v>353</v>
      </c>
      <c r="F13" s="5" t="n">
        <v>154541</v>
      </c>
      <c r="G13" s="5" t="n">
        <v>70881</v>
      </c>
    </row>
    <row r="14" spans="1:9">
      <c r="A14" s="4" t="s">
        <v>354</v>
      </c>
      <c r="F14" s="5" t="n">
        <v>68794</v>
      </c>
      <c r="G14" s="5" t="n">
        <v>50854</v>
      </c>
    </row>
    <row r="15" spans="1:9">
      <c r="A15" s="4" t="s">
        <v>355</v>
      </c>
      <c r="F15" s="6" t="n">
        <v>0</v>
      </c>
      <c r="G15" s="5" t="n">
        <v>0</v>
      </c>
      <c r="H15" s="5" t="n">
        <v>1800</v>
      </c>
    </row>
    <row r="16" spans="1:9">
      <c r="A16" s="4" t="s">
        <v>356</v>
      </c>
      <c r="I16" s="6" t="n">
        <v>3100</v>
      </c>
    </row>
    <row r="17" spans="1:9">
      <c r="A17" s="4" t="s">
        <v>357</v>
      </c>
      <c r="G17" s="5" t="n">
        <v>600</v>
      </c>
    </row>
    <row r="18" spans="1:9">
      <c r="A18" s="4" t="s">
        <v>358</v>
      </c>
      <c r="I18" s="6" t="n">
        <v>1000</v>
      </c>
    </row>
    <row r="19" spans="1:9">
      <c r="A19" s="4" t="s">
        <v>359</v>
      </c>
      <c r="F19" s="4" t="s">
        <v>360</v>
      </c>
    </row>
    <row r="20" spans="1:9">
      <c r="A20" s="4" t="s">
        <v>361</v>
      </c>
      <c r="F20" s="4" t="s">
        <v>362</v>
      </c>
    </row>
    <row r="21" spans="1:9">
      <c r="A21" s="4" t="s">
        <v>363</v>
      </c>
      <c r="F21" s="6" t="n">
        <v>655892</v>
      </c>
      <c r="G21" s="5" t="n">
        <v>405747</v>
      </c>
      <c r="H21" s="5" t="n">
        <v>290641</v>
      </c>
    </row>
    <row r="22" spans="1:9">
      <c r="A22" s="4" t="s">
        <v>364</v>
      </c>
      <c r="F22" s="5" t="n">
        <v>557684</v>
      </c>
      <c r="G22" s="5" t="n">
        <v>282491</v>
      </c>
    </row>
    <row r="23" spans="1:9">
      <c r="A23" s="4" t="s">
        <v>82</v>
      </c>
    </row>
    <row r="24" spans="1:9">
      <c r="A24" s="3" t="s">
        <v>343</v>
      </c>
    </row>
    <row r="25" spans="1:9">
      <c r="A25" s="4" t="s">
        <v>357</v>
      </c>
      <c r="H25" s="5" t="n">
        <v>1800</v>
      </c>
    </row>
    <row r="26" spans="1:9">
      <c r="A26" s="4" t="s">
        <v>81</v>
      </c>
    </row>
    <row r="27" spans="1:9">
      <c r="A27" s="3" t="s">
        <v>343</v>
      </c>
    </row>
    <row r="28" spans="1:9">
      <c r="A28" s="4" t="s">
        <v>357</v>
      </c>
      <c r="H28" s="5" t="n">
        <v>200</v>
      </c>
    </row>
    <row r="29" spans="1:9">
      <c r="A29" s="4" t="s">
        <v>78</v>
      </c>
    </row>
    <row r="30" spans="1:9">
      <c r="A30" s="3" t="s">
        <v>343</v>
      </c>
    </row>
    <row r="31" spans="1:9">
      <c r="A31" s="4" t="s">
        <v>357</v>
      </c>
      <c r="H31" s="5" t="n">
        <v>100</v>
      </c>
    </row>
    <row r="32" spans="1:9">
      <c r="A32" s="4" t="s">
        <v>365</v>
      </c>
    </row>
    <row r="33" spans="1:9">
      <c r="A33" s="3" t="s">
        <v>343</v>
      </c>
    </row>
    <row r="34" spans="1:9">
      <c r="A34" s="4" t="s">
        <v>366</v>
      </c>
      <c r="F34" s="5" t="n">
        <v>1500</v>
      </c>
      <c r="G34" s="5" t="n">
        <v>700</v>
      </c>
      <c r="H34" s="5" t="n">
        <v>900</v>
      </c>
    </row>
    <row r="35" spans="1:9">
      <c r="A35" s="4" t="s">
        <v>367</v>
      </c>
      <c r="C35" s="6" t="n">
        <v>200</v>
      </c>
    </row>
    <row r="36" spans="1:9">
      <c r="A36" s="4" t="s">
        <v>368</v>
      </c>
    </row>
    <row r="37" spans="1:9">
      <c r="A37" s="3" t="s">
        <v>343</v>
      </c>
    </row>
    <row r="38" spans="1:9">
      <c r="A38" s="4" t="s">
        <v>369</v>
      </c>
      <c r="G38" s="5" t="n">
        <v>200</v>
      </c>
    </row>
    <row r="39" spans="1:9">
      <c r="A39" s="4" t="s">
        <v>370</v>
      </c>
    </row>
    <row r="40" spans="1:9">
      <c r="A40" s="3" t="s">
        <v>343</v>
      </c>
    </row>
    <row r="41" spans="1:9">
      <c r="A41" s="4" t="s">
        <v>354</v>
      </c>
      <c r="F41" s="5" t="n">
        <v>36400</v>
      </c>
      <c r="G41" s="5" t="n">
        <v>14700</v>
      </c>
    </row>
    <row r="42" spans="1:9">
      <c r="A42" s="4" t="s">
        <v>371</v>
      </c>
      <c r="F42" s="5" t="n">
        <v>0</v>
      </c>
      <c r="G42" s="5" t="n">
        <v>0</v>
      </c>
    </row>
    <row r="43" spans="1:9">
      <c r="A43" s="4" t="s">
        <v>363</v>
      </c>
      <c r="F43" s="5" t="n">
        <v>346000</v>
      </c>
      <c r="G43" s="5" t="n">
        <v>241700</v>
      </c>
      <c r="H43" s="6" t="n">
        <v>173700</v>
      </c>
    </row>
    <row r="44" spans="1:9">
      <c r="A44" s="4" t="s">
        <v>364</v>
      </c>
      <c r="F44" s="6" t="n">
        <v>127200</v>
      </c>
      <c r="G44" s="6" t="n">
        <v>90400</v>
      </c>
    </row>
    <row r="45" spans="1:9">
      <c r="A45" s="4" t="s">
        <v>372</v>
      </c>
    </row>
    <row r="46" spans="1:9">
      <c r="A46" s="3" t="s">
        <v>343</v>
      </c>
    </row>
    <row r="47" spans="1:9">
      <c r="A47" s="4" t="s">
        <v>373</v>
      </c>
      <c r="F47" s="4" t="s">
        <v>374</v>
      </c>
    </row>
    <row r="48" spans="1:9">
      <c r="A48" s="4" t="s">
        <v>375</v>
      </c>
      <c r="F48" s="4" t="s">
        <v>376</v>
      </c>
    </row>
    <row r="49" spans="1:9">
      <c r="A49" s="4" t="s">
        <v>377</v>
      </c>
    </row>
    <row r="50" spans="1:9">
      <c r="A50" s="3" t="s">
        <v>343</v>
      </c>
    </row>
    <row r="51" spans="1:9">
      <c r="A51" s="4" t="s">
        <v>373</v>
      </c>
      <c r="F51" s="4" t="s">
        <v>378</v>
      </c>
    </row>
    <row r="52" spans="1:9">
      <c r="A52" s="4" t="s">
        <v>375</v>
      </c>
      <c r="F52" s="4" t="s">
        <v>379</v>
      </c>
    </row>
    <row r="53" spans="1:9">
      <c r="A53" s="4" t="s">
        <v>380</v>
      </c>
    </row>
    <row r="54" spans="1:9">
      <c r="A54" s="3" t="s">
        <v>343</v>
      </c>
    </row>
    <row r="55" spans="1:9">
      <c r="A55" s="4" t="s">
        <v>381</v>
      </c>
      <c r="F55" s="4" t="s">
        <v>382</v>
      </c>
      <c r="G55" s="4" t="s">
        <v>383</v>
      </c>
      <c r="H55" s="4" t="s">
        <v>384</v>
      </c>
    </row>
    <row r="56" spans="1:9">
      <c r="A56" s="4" t="s">
        <v>385</v>
      </c>
      <c r="F56" s="5" t="n">
        <v>2</v>
      </c>
      <c r="G56" s="5" t="n">
        <v>2</v>
      </c>
      <c r="H56" s="5" t="n">
        <v>2</v>
      </c>
    </row>
    <row r="57" spans="1:9">
      <c r="A57" s="4" t="s">
        <v>386</v>
      </c>
    </row>
    <row r="58" spans="1:9">
      <c r="A58" s="3" t="s">
        <v>343</v>
      </c>
    </row>
    <row r="59" spans="1:9">
      <c r="A59" s="4" t="s">
        <v>381</v>
      </c>
      <c r="F59" s="4" t="s">
        <v>387</v>
      </c>
      <c r="G59" s="4" t="s">
        <v>388</v>
      </c>
    </row>
    <row r="60" spans="1:9">
      <c r="A60" s="4" t="s">
        <v>385</v>
      </c>
      <c r="F60" s="5" t="n">
        <v>2</v>
      </c>
      <c r="G60" s="5" t="n">
        <v>2</v>
      </c>
    </row>
    <row r="61" spans="1:9">
      <c r="A61" s="4" t="s">
        <v>389</v>
      </c>
    </row>
    <row r="62" spans="1:9">
      <c r="A62" s="3" t="s">
        <v>343</v>
      </c>
    </row>
    <row r="63" spans="1:9">
      <c r="A63" s="4" t="s">
        <v>390</v>
      </c>
      <c r="D63" s="4" t="s">
        <v>391</v>
      </c>
    </row>
    <row r="64" spans="1:9">
      <c r="A64" s="4" t="s">
        <v>351</v>
      </c>
      <c r="D64" s="6" t="n">
        <v>1800</v>
      </c>
    </row>
    <row r="65" spans="1:9">
      <c r="A65" s="4" t="s">
        <v>352</v>
      </c>
      <c r="D65" s="5" t="n">
        <v>-1800</v>
      </c>
    </row>
    <row r="66" spans="1:9">
      <c r="A66" s="4" t="s">
        <v>353</v>
      </c>
      <c r="D66" s="6" t="n">
        <v>-1800</v>
      </c>
    </row>
    <row r="67" spans="1:9">
      <c r="A67" s="4" t="s">
        <v>392</v>
      </c>
    </row>
    <row r="68" spans="1:9">
      <c r="A68" s="3" t="s">
        <v>343</v>
      </c>
    </row>
    <row r="69" spans="1:9">
      <c r="A69" s="4" t="s">
        <v>359</v>
      </c>
      <c r="E69" s="4" t="s">
        <v>393</v>
      </c>
    </row>
    <row r="70" spans="1:9">
      <c r="A70" s="4" t="s">
        <v>110</v>
      </c>
    </row>
    <row r="71" spans="1:9">
      <c r="A71" s="3" t="s">
        <v>343</v>
      </c>
    </row>
    <row r="72" spans="1:9">
      <c r="A72" s="4" t="s">
        <v>394</v>
      </c>
      <c r="F72" s="5" t="n">
        <v>881667</v>
      </c>
      <c r="G72" s="5" t="n">
        <v>5877778</v>
      </c>
    </row>
    <row r="73" spans="1:9">
      <c r="A73" s="4" t="s">
        <v>395</v>
      </c>
      <c r="B73" s="5" t="n">
        <v>17722808</v>
      </c>
      <c r="G73" s="5" t="n">
        <v>17722808</v>
      </c>
    </row>
    <row r="74" spans="1:9">
      <c r="A74" s="4" t="s">
        <v>109</v>
      </c>
    </row>
    <row r="75" spans="1:9">
      <c r="A75" s="3" t="s">
        <v>343</v>
      </c>
    </row>
    <row r="76" spans="1:9">
      <c r="A76" s="4" t="s">
        <v>395</v>
      </c>
      <c r="B76" s="5" t="n">
        <v>-17722808</v>
      </c>
      <c r="G76" s="5" t="n">
        <v>-17722808</v>
      </c>
    </row>
    <row r="77" spans="1:9">
      <c r="A77" s="4" t="s">
        <v>396</v>
      </c>
    </row>
    <row r="78" spans="1:9">
      <c r="A78" s="3" t="s">
        <v>343</v>
      </c>
    </row>
    <row r="79" spans="1:9">
      <c r="A79" s="4" t="s">
        <v>394</v>
      </c>
      <c r="B79" s="5" t="n">
        <v>5877778</v>
      </c>
    </row>
    <row r="80" spans="1:9">
      <c r="A80" s="4" t="s">
        <v>397</v>
      </c>
      <c r="B80" s="6" t="n">
        <v>9</v>
      </c>
    </row>
    <row r="81" spans="1:9">
      <c r="A81" s="4" t="s">
        <v>398</v>
      </c>
      <c r="B81" s="6" t="n">
        <v>47100</v>
      </c>
    </row>
    <row r="82" spans="1:9">
      <c r="A82" s="4" t="s">
        <v>399</v>
      </c>
      <c r="B82" s="6" t="n">
        <v>40000</v>
      </c>
    </row>
    <row r="83" spans="1:9">
      <c r="A83" s="4" t="s">
        <v>400</v>
      </c>
    </row>
    <row r="84" spans="1:9">
      <c r="A84" s="3" t="s">
        <v>343</v>
      </c>
    </row>
    <row r="85" spans="1:9">
      <c r="A85" s="4" t="s">
        <v>151</v>
      </c>
      <c r="C85" s="6" t="n">
        <v>7300</v>
      </c>
    </row>
    <row r="86" spans="1:9">
      <c r="A86" s="4" t="s">
        <v>401</v>
      </c>
    </row>
    <row r="87" spans="1:9">
      <c r="A87" s="3" t="s">
        <v>343</v>
      </c>
    </row>
    <row r="88" spans="1:9">
      <c r="A88" s="4" t="s">
        <v>394</v>
      </c>
      <c r="C88" s="5" t="n">
        <v>881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6</v>
      </c>
    </row>
    <row r="3" spans="1:4">
      <c r="A3" s="3" t="s">
        <v>403</v>
      </c>
    </row>
    <row r="4" spans="1:4">
      <c r="A4" s="4" t="s">
        <v>404</v>
      </c>
      <c r="B4" s="6" t="n">
        <v>194</v>
      </c>
      <c r="C4" s="6" t="n">
        <v>123</v>
      </c>
      <c r="D4" s="6" t="n">
        <v>385</v>
      </c>
    </row>
    <row r="5" spans="1:4">
      <c r="A5" s="4" t="s">
        <v>405</v>
      </c>
      <c r="B5" s="5" t="n">
        <v>62</v>
      </c>
      <c r="C5" s="5" t="n">
        <v>71</v>
      </c>
      <c r="D5" s="5" t="n">
        <v>-6</v>
      </c>
    </row>
    <row r="6" spans="1:4">
      <c r="A6" s="4" t="s">
        <v>406</v>
      </c>
      <c r="D6" s="5" t="n">
        <v>-256</v>
      </c>
    </row>
    <row r="7" spans="1:4">
      <c r="A7" s="4" t="s">
        <v>407</v>
      </c>
      <c r="B7" s="6" t="n">
        <v>256</v>
      </c>
      <c r="C7" s="6" t="n">
        <v>194</v>
      </c>
      <c r="D7" s="6" t="n">
        <v>1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3"/>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4</v>
      </c>
    </row>
    <row r="12" spans="1:2">
      <c r="A12" s="4" t="s">
        <v>416</v>
      </c>
    </row>
    <row r="13" spans="1:2">
      <c r="A13" s="3" t="s">
        <v>410</v>
      </c>
    </row>
    <row r="14" spans="1:2">
      <c r="A14" s="4" t="s">
        <v>411</v>
      </c>
      <c r="B14" s="4" t="s">
        <v>414</v>
      </c>
    </row>
    <row r="15" spans="1:2">
      <c r="A15" s="4" t="s">
        <v>417</v>
      </c>
    </row>
    <row r="16" spans="1:2">
      <c r="A16" s="3" t="s">
        <v>410</v>
      </c>
    </row>
    <row r="17" spans="1:2">
      <c r="A17" s="4" t="s">
        <v>411</v>
      </c>
      <c r="B17" s="4" t="s">
        <v>418</v>
      </c>
    </row>
    <row r="18" spans="1:2">
      <c r="A18" s="4" t="s">
        <v>419</v>
      </c>
    </row>
    <row r="19" spans="1:2">
      <c r="A19" s="3" t="s">
        <v>410</v>
      </c>
    </row>
    <row r="20" spans="1:2">
      <c r="A20" s="4" t="s">
        <v>411</v>
      </c>
      <c r="B20" s="4" t="s">
        <v>420</v>
      </c>
    </row>
    <row r="21" spans="1:2">
      <c r="A21" s="4" t="s">
        <v>421</v>
      </c>
    </row>
    <row r="22" spans="1:2">
      <c r="A22" s="3" t="s">
        <v>410</v>
      </c>
    </row>
    <row r="23" spans="1:2">
      <c r="A23" s="4" t="s">
        <v>411</v>
      </c>
      <c r="B23" s="4" t="s">
        <v>422</v>
      </c>
    </row>
    <row r="24" spans="1:2">
      <c r="A24" s="4" t="s">
        <v>423</v>
      </c>
    </row>
    <row r="25" spans="1:2">
      <c r="A25" s="3" t="s">
        <v>410</v>
      </c>
    </row>
    <row r="26" spans="1:2">
      <c r="A26" s="4" t="s">
        <v>411</v>
      </c>
      <c r="B2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18</v>
      </c>
    </row>
    <row r="6" spans="1:2">
      <c r="A6" s="4" t="s">
        <v>428</v>
      </c>
    </row>
    <row r="7" spans="1:2">
      <c r="A7" s="3" t="s">
        <v>426</v>
      </c>
    </row>
    <row r="8" spans="1:2">
      <c r="A8" s="4" t="s">
        <v>427</v>
      </c>
      <c r="B8" s="4" t="s">
        <v>429</v>
      </c>
    </row>
    <row r="9" spans="1:2">
      <c r="A9" s="4" t="s">
        <v>430</v>
      </c>
    </row>
    <row r="10" spans="1:2">
      <c r="A10" s="3" t="s">
        <v>426</v>
      </c>
    </row>
    <row r="11" spans="1:2">
      <c r="A11" s="4" t="s">
        <v>427</v>
      </c>
      <c r="B11" s="4" t="s">
        <v>418</v>
      </c>
    </row>
    <row r="12" spans="1:2">
      <c r="A12" s="4" t="s">
        <v>431</v>
      </c>
    </row>
    <row r="13" spans="1:2">
      <c r="A13" s="3" t="s">
        <v>426</v>
      </c>
    </row>
    <row r="14" spans="1:2">
      <c r="A14" s="4" t="s">
        <v>427</v>
      </c>
      <c r="B14" s="4" t="s">
        <v>420</v>
      </c>
    </row>
    <row r="15" spans="1:2">
      <c r="A15" s="4" t="s">
        <v>432</v>
      </c>
    </row>
    <row r="16" spans="1:2">
      <c r="A16" s="3" t="s">
        <v>426</v>
      </c>
    </row>
    <row r="17" spans="1:2">
      <c r="A17" s="4" t="s">
        <v>427</v>
      </c>
      <c r="B1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4" t="s">
        <v>77</v>
      </c>
      <c r="B3" s="6" t="n">
        <v>655892</v>
      </c>
      <c r="C3" s="6" t="n">
        <v>405747</v>
      </c>
      <c r="D3" s="6" t="n">
        <v>290641</v>
      </c>
    </row>
    <row r="4" spans="1:4">
      <c r="A4" s="4" t="s">
        <v>78</v>
      </c>
      <c r="B4" s="5" t="n">
        <v>555131</v>
      </c>
      <c r="C4" s="5" t="n">
        <v>340352</v>
      </c>
      <c r="D4" s="5" t="n">
        <v>242087</v>
      </c>
    </row>
    <row r="5" spans="1:4">
      <c r="A5" s="4" t="s">
        <v>79</v>
      </c>
      <c r="B5" s="5" t="n">
        <v>100761</v>
      </c>
      <c r="C5" s="5" t="n">
        <v>65395</v>
      </c>
      <c r="D5" s="5" t="n">
        <v>48554</v>
      </c>
    </row>
    <row r="6" spans="1:4">
      <c r="A6" s="3" t="s">
        <v>80</v>
      </c>
    </row>
    <row r="7" spans="1:4">
      <c r="A7" s="4" t="s">
        <v>81</v>
      </c>
      <c r="B7" s="5" t="n">
        <v>7899</v>
      </c>
      <c r="C7" s="5" t="n">
        <v>6383</v>
      </c>
      <c r="D7" s="5" t="n">
        <v>4813</v>
      </c>
    </row>
    <row r="8" spans="1:4">
      <c r="A8" s="4" t="s">
        <v>82</v>
      </c>
      <c r="B8" s="5" t="n">
        <v>37802</v>
      </c>
      <c r="C8" s="5" t="n">
        <v>28126</v>
      </c>
      <c r="D8" s="5" t="n">
        <v>24729</v>
      </c>
    </row>
    <row r="9" spans="1:4">
      <c r="A9" s="4" t="s">
        <v>83</v>
      </c>
      <c r="B9" s="5" t="n">
        <v>8880</v>
      </c>
      <c r="C9" s="5" t="n">
        <v>7015</v>
      </c>
      <c r="D9" s="5" t="n">
        <v>6411</v>
      </c>
    </row>
    <row r="10" spans="1:4">
      <c r="A10" s="4" t="s">
        <v>84</v>
      </c>
      <c r="B10" s="5" t="n">
        <v>54581</v>
      </c>
      <c r="C10" s="5" t="n">
        <v>41524</v>
      </c>
      <c r="D10" s="5" t="n">
        <v>35953</v>
      </c>
    </row>
    <row r="11" spans="1:4">
      <c r="A11" s="4" t="s">
        <v>85</v>
      </c>
      <c r="B11" s="5" t="n">
        <v>46180</v>
      </c>
      <c r="C11" s="5" t="n">
        <v>23871</v>
      </c>
      <c r="D11" s="5" t="n">
        <v>12601</v>
      </c>
    </row>
    <row r="12" spans="1:4">
      <c r="A12" s="4" t="s">
        <v>86</v>
      </c>
      <c r="B12" s="5" t="n">
        <v>3277</v>
      </c>
      <c r="C12" s="5" t="n">
        <v>4370</v>
      </c>
      <c r="D12" s="5" t="n">
        <v>3831</v>
      </c>
    </row>
    <row r="13" spans="1:4">
      <c r="A13" s="4" t="s">
        <v>87</v>
      </c>
      <c r="B13" s="5" t="n">
        <v>-126</v>
      </c>
      <c r="C13" s="5" t="n">
        <v>-629</v>
      </c>
      <c r="D13" s="5" t="n">
        <v>-46</v>
      </c>
    </row>
    <row r="14" spans="1:4">
      <c r="A14" s="4" t="s">
        <v>88</v>
      </c>
      <c r="B14" s="5" t="n">
        <v>43029</v>
      </c>
      <c r="C14" s="5" t="n">
        <v>20130</v>
      </c>
      <c r="D14" s="5" t="n">
        <v>8816</v>
      </c>
    </row>
    <row r="15" spans="1:4">
      <c r="A15" s="4" t="s">
        <v>89</v>
      </c>
      <c r="B15" s="5" t="n">
        <v>-13886</v>
      </c>
      <c r="C15" s="5" t="n">
        <v>-649</v>
      </c>
      <c r="D15" s="5" t="n">
        <v>-3991</v>
      </c>
    </row>
    <row r="16" spans="1:4">
      <c r="A16" s="4" t="s">
        <v>90</v>
      </c>
      <c r="B16" s="5" t="n">
        <v>56915</v>
      </c>
      <c r="C16" s="5" t="n">
        <v>20779</v>
      </c>
      <c r="D16" s="5" t="n">
        <v>12807</v>
      </c>
    </row>
    <row r="17" spans="1:4">
      <c r="A17" s="3" t="s">
        <v>91</v>
      </c>
    </row>
    <row r="18" spans="1:4">
      <c r="A18" s="4" t="s">
        <v>92</v>
      </c>
      <c r="B18" s="5" t="n">
        <v>-722</v>
      </c>
      <c r="C18" s="5" t="n">
        <v>-4077</v>
      </c>
      <c r="D18" s="5" t="n">
        <v>-7406</v>
      </c>
    </row>
    <row r="19" spans="1:4">
      <c r="A19" s="4" t="s">
        <v>93</v>
      </c>
      <c r="B19" s="5" t="n">
        <v>-261</v>
      </c>
      <c r="C19" s="5" t="n">
        <v>40</v>
      </c>
      <c r="D19" s="5" t="n">
        <v>-225</v>
      </c>
    </row>
    <row r="20" spans="1:4">
      <c r="A20" s="4" t="s">
        <v>94</v>
      </c>
      <c r="B20" s="5" t="n">
        <v>-461</v>
      </c>
      <c r="C20" s="5" t="n">
        <v>-4117</v>
      </c>
      <c r="D20" s="5" t="n">
        <v>-7181</v>
      </c>
    </row>
    <row r="21" spans="1:4">
      <c r="A21" s="4" t="s">
        <v>95</v>
      </c>
      <c r="B21" s="5" t="n">
        <v>56454</v>
      </c>
      <c r="C21" s="5" t="n">
        <v>16662</v>
      </c>
      <c r="D21" s="5" t="n">
        <v>5626</v>
      </c>
    </row>
    <row r="22" spans="1:4">
      <c r="A22" s="4" t="s">
        <v>96</v>
      </c>
      <c r="D22" s="5" t="n">
        <v>-22127</v>
      </c>
    </row>
    <row r="23" spans="1:4">
      <c r="A23" s="4" t="s">
        <v>97</v>
      </c>
      <c r="C23" s="5" t="n">
        <v>-15284</v>
      </c>
    </row>
    <row r="24" spans="1:4">
      <c r="A24" s="4" t="s">
        <v>98</v>
      </c>
      <c r="B24" s="6" t="n">
        <v>56454</v>
      </c>
      <c r="C24" s="6" t="n">
        <v>1378</v>
      </c>
      <c r="D24" s="6" t="n">
        <v>-16501</v>
      </c>
    </row>
    <row r="25" spans="1:4">
      <c r="A25" s="4" t="s">
        <v>99</v>
      </c>
      <c r="B25" s="8" t="n">
        <v>2.27</v>
      </c>
      <c r="C25" s="8" t="n">
        <v>1.14</v>
      </c>
      <c r="D25" s="8" t="n">
        <v>-292.39</v>
      </c>
    </row>
    <row r="26" spans="1:4">
      <c r="A26" s="4" t="s">
        <v>100</v>
      </c>
      <c r="B26" s="9" t="n">
        <v>2.17</v>
      </c>
      <c r="C26" s="9" t="n">
        <v>0.87</v>
      </c>
      <c r="D26" s="9" t="n">
        <v>-292.39</v>
      </c>
    </row>
    <row r="27" spans="1:4">
      <c r="A27" s="4" t="s">
        <v>101</v>
      </c>
      <c r="B27" s="9" t="n">
        <v>2.25</v>
      </c>
      <c r="C27" s="9" t="n">
        <v>0.92</v>
      </c>
      <c r="D27" s="9" t="n">
        <v>-517.6799999999999</v>
      </c>
    </row>
    <row r="28" spans="1:4">
      <c r="A28" s="4" t="s">
        <v>102</v>
      </c>
      <c r="B28" s="8" t="n">
        <v>2.15</v>
      </c>
      <c r="C28" s="8" t="n">
        <v>0.7</v>
      </c>
      <c r="D28" s="8" t="n">
        <v>-517.6799999999999</v>
      </c>
    </row>
    <row r="29" spans="1:4">
      <c r="A29" s="3" t="s">
        <v>103</v>
      </c>
    </row>
    <row r="30" spans="1:4">
      <c r="A30" s="4" t="s">
        <v>104</v>
      </c>
      <c r="B30" s="5" t="n">
        <v>25118031</v>
      </c>
      <c r="C30" s="5" t="n">
        <v>1503296</v>
      </c>
      <c r="D30" s="5" t="n">
        <v>31875</v>
      </c>
    </row>
    <row r="31" spans="1:4">
      <c r="A31" s="4" t="s">
        <v>105</v>
      </c>
      <c r="B31" s="5" t="n">
        <v>26218424</v>
      </c>
      <c r="C31" s="5" t="n">
        <v>1967926</v>
      </c>
      <c r="D31" s="5" t="n">
        <v>31875</v>
      </c>
    </row>
    <row r="32" spans="1:4">
      <c r="A32" s="4" t="s">
        <v>106</v>
      </c>
    </row>
    <row r="33" spans="1:4">
      <c r="A33" s="3" t="s">
        <v>103</v>
      </c>
    </row>
    <row r="34" spans="1:4">
      <c r="A34" s="4" t="s">
        <v>104</v>
      </c>
      <c r="B34" s="5" t="n">
        <v>25118031</v>
      </c>
      <c r="C34" s="5" t="n">
        <v>1503296</v>
      </c>
      <c r="D34" s="5" t="n">
        <v>31875</v>
      </c>
    </row>
    <row r="35" spans="1:4">
      <c r="A35" s="4" t="s">
        <v>105</v>
      </c>
      <c r="B35" s="5" t="n">
        <v>26218424</v>
      </c>
      <c r="C35" s="5" t="n">
        <v>1967926</v>
      </c>
      <c r="D35" s="5" t="n">
        <v>31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436</v>
      </c>
      <c r="E1" s="2" t="s">
        <v>437</v>
      </c>
      <c r="F1" s="2" t="s">
        <v>2</v>
      </c>
      <c r="G1" s="2" t="s">
        <v>30</v>
      </c>
      <c r="H1" s="2" t="s">
        <v>76</v>
      </c>
    </row>
    <row r="2" spans="1:8">
      <c r="A2" s="3" t="s">
        <v>438</v>
      </c>
    </row>
    <row r="3" spans="1:8">
      <c r="A3" s="4" t="s">
        <v>78</v>
      </c>
      <c r="F3" s="6" t="n">
        <v>555131</v>
      </c>
      <c r="G3" s="6" t="n">
        <v>340352</v>
      </c>
      <c r="H3" s="6" t="n">
        <v>242087</v>
      </c>
    </row>
    <row r="4" spans="1:8">
      <c r="A4" s="4" t="s">
        <v>439</v>
      </c>
    </row>
    <row r="5" spans="1:8">
      <c r="A5" s="3" t="s">
        <v>438</v>
      </c>
    </row>
    <row r="6" spans="1:8">
      <c r="A6" s="4" t="s">
        <v>440</v>
      </c>
      <c r="B6" s="6" t="n">
        <v>137000</v>
      </c>
    </row>
    <row r="7" spans="1:8">
      <c r="A7" s="4" t="s">
        <v>441</v>
      </c>
      <c r="F7" s="5" t="n">
        <v>1500</v>
      </c>
    </row>
    <row r="8" spans="1:8">
      <c r="A8" s="4" t="s">
        <v>442</v>
      </c>
    </row>
    <row r="9" spans="1:8">
      <c r="A9" s="3" t="s">
        <v>438</v>
      </c>
    </row>
    <row r="10" spans="1:8">
      <c r="A10" s="4" t="s">
        <v>78</v>
      </c>
      <c r="F10" s="5" t="n">
        <v>1600</v>
      </c>
    </row>
    <row r="11" spans="1:8">
      <c r="A11" s="4" t="s">
        <v>443</v>
      </c>
    </row>
    <row r="12" spans="1:8">
      <c r="A12" s="3" t="s">
        <v>438</v>
      </c>
    </row>
    <row r="13" spans="1:8">
      <c r="A13" s="4" t="s">
        <v>444</v>
      </c>
      <c r="B13" s="6" t="n">
        <v>32400</v>
      </c>
    </row>
    <row r="14" spans="1:8">
      <c r="A14" s="4" t="s">
        <v>445</v>
      </c>
      <c r="B14" s="4" t="s">
        <v>429</v>
      </c>
    </row>
    <row r="15" spans="1:8">
      <c r="A15" s="4" t="s">
        <v>446</v>
      </c>
    </row>
    <row r="16" spans="1:8">
      <c r="A16" s="3" t="s">
        <v>438</v>
      </c>
    </row>
    <row r="17" spans="1:8">
      <c r="A17" s="4" t="s">
        <v>444</v>
      </c>
      <c r="B17" s="6" t="n">
        <v>5600</v>
      </c>
    </row>
    <row r="18" spans="1:8">
      <c r="A18" s="4" t="s">
        <v>445</v>
      </c>
      <c r="B18" s="4" t="s">
        <v>418</v>
      </c>
    </row>
    <row r="19" spans="1:8">
      <c r="A19" s="4" t="s">
        <v>447</v>
      </c>
    </row>
    <row r="20" spans="1:8">
      <c r="A20" s="3" t="s">
        <v>438</v>
      </c>
    </row>
    <row r="21" spans="1:8">
      <c r="A21" s="4" t="s">
        <v>440</v>
      </c>
      <c r="C21" s="6" t="n">
        <v>56900</v>
      </c>
      <c r="F21" s="5" t="n">
        <v>56879</v>
      </c>
    </row>
    <row r="22" spans="1:8">
      <c r="A22" s="4" t="s">
        <v>444</v>
      </c>
      <c r="F22" s="5" t="n">
        <v>12140</v>
      </c>
    </row>
    <row r="23" spans="1:8">
      <c r="A23" s="4" t="s">
        <v>441</v>
      </c>
      <c r="F23" s="5" t="n">
        <v>1900</v>
      </c>
    </row>
    <row r="24" spans="1:8">
      <c r="A24" s="4" t="s">
        <v>448</v>
      </c>
      <c r="F24" s="5" t="n">
        <v>53000</v>
      </c>
    </row>
    <row r="25" spans="1:8">
      <c r="A25" s="4" t="s">
        <v>449</v>
      </c>
      <c r="F25" s="5" t="n">
        <v>6700</v>
      </c>
    </row>
    <row r="26" spans="1:8">
      <c r="A26" s="4" t="s">
        <v>450</v>
      </c>
    </row>
    <row r="27" spans="1:8">
      <c r="A27" s="3" t="s">
        <v>438</v>
      </c>
    </row>
    <row r="28" spans="1:8">
      <c r="A28" s="4" t="s">
        <v>78</v>
      </c>
      <c r="F28" s="6" t="n">
        <v>3600</v>
      </c>
    </row>
    <row r="29" spans="1:8">
      <c r="A29" s="4" t="s">
        <v>451</v>
      </c>
    </row>
    <row r="30" spans="1:8">
      <c r="A30" s="3" t="s">
        <v>438</v>
      </c>
    </row>
    <row r="31" spans="1:8">
      <c r="A31" s="4" t="s">
        <v>444</v>
      </c>
      <c r="C31" s="6" t="n">
        <v>11500</v>
      </c>
    </row>
    <row r="32" spans="1:8">
      <c r="A32" s="4" t="s">
        <v>445</v>
      </c>
      <c r="C32" s="4" t="s">
        <v>429</v>
      </c>
    </row>
    <row r="33" spans="1:8">
      <c r="A33" s="4" t="s">
        <v>452</v>
      </c>
    </row>
    <row r="34" spans="1:8">
      <c r="A34" s="3" t="s">
        <v>438</v>
      </c>
    </row>
    <row r="35" spans="1:8">
      <c r="A35" s="4" t="s">
        <v>444</v>
      </c>
      <c r="C35" s="6" t="n">
        <v>700</v>
      </c>
    </row>
    <row r="36" spans="1:8">
      <c r="A36" s="4" t="s">
        <v>445</v>
      </c>
      <c r="C36" s="4" t="s">
        <v>453</v>
      </c>
    </row>
    <row r="37" spans="1:8">
      <c r="A37" s="4" t="s">
        <v>454</v>
      </c>
    </row>
    <row r="38" spans="1:8">
      <c r="A38" s="3" t="s">
        <v>438</v>
      </c>
    </row>
    <row r="39" spans="1:8">
      <c r="A39" s="4" t="s">
        <v>440</v>
      </c>
      <c r="D39" s="6" t="n">
        <v>17594</v>
      </c>
      <c r="E39" s="6" t="n">
        <v>17600</v>
      </c>
    </row>
    <row r="40" spans="1:8">
      <c r="A40" s="4" t="s">
        <v>444</v>
      </c>
      <c r="D40" s="6" t="n">
        <v>8030</v>
      </c>
    </row>
    <row r="41" spans="1:8">
      <c r="A41" s="4" t="s">
        <v>441</v>
      </c>
      <c r="G41" s="5" t="n">
        <v>1500</v>
      </c>
    </row>
    <row r="42" spans="1:8">
      <c r="A42" s="4" t="s">
        <v>448</v>
      </c>
      <c r="G42" s="5" t="n">
        <v>20000</v>
      </c>
    </row>
    <row r="43" spans="1:8">
      <c r="A43" s="4" t="s">
        <v>449</v>
      </c>
      <c r="G43" s="6" t="n">
        <v>600</v>
      </c>
    </row>
    <row r="44" spans="1:8">
      <c r="A44" s="4" t="s">
        <v>455</v>
      </c>
    </row>
    <row r="45" spans="1:8">
      <c r="A45" s="3" t="s">
        <v>438</v>
      </c>
    </row>
    <row r="46" spans="1:8">
      <c r="A46" s="4" t="s">
        <v>444</v>
      </c>
      <c r="E46" s="6" t="n">
        <v>8000</v>
      </c>
    </row>
    <row r="47" spans="1:8">
      <c r="A47" s="4" t="s">
        <v>445</v>
      </c>
      <c r="E47" s="4" t="s">
        <v>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6</v>
      </c>
      <c r="B1" s="2" t="s">
        <v>434</v>
      </c>
      <c r="C1" s="2" t="s">
        <v>435</v>
      </c>
      <c r="D1" s="2" t="s">
        <v>436</v>
      </c>
      <c r="E1" s="2" t="s">
        <v>437</v>
      </c>
      <c r="F1" s="2" t="s">
        <v>2</v>
      </c>
      <c r="G1" s="2" t="s">
        <v>30</v>
      </c>
      <c r="H1" s="2" t="s">
        <v>76</v>
      </c>
      <c r="I1" s="2" t="s">
        <v>457</v>
      </c>
    </row>
    <row r="2" spans="1:9">
      <c r="A2" s="3" t="s">
        <v>438</v>
      </c>
    </row>
    <row r="3" spans="1:9">
      <c r="A3" s="4" t="s">
        <v>43</v>
      </c>
      <c r="F3" s="6" t="n">
        <v>169399</v>
      </c>
      <c r="G3" s="6" t="n">
        <v>77093</v>
      </c>
      <c r="H3" s="6" t="n">
        <v>70015</v>
      </c>
      <c r="I3" s="6" t="n">
        <v>70015</v>
      </c>
    </row>
    <row r="4" spans="1:9">
      <c r="A4" s="4" t="s">
        <v>439</v>
      </c>
    </row>
    <row r="5" spans="1:9">
      <c r="A5" s="3" t="s">
        <v>438</v>
      </c>
    </row>
    <row r="6" spans="1:9">
      <c r="A6" s="4" t="s">
        <v>458</v>
      </c>
      <c r="B6" s="6" t="n">
        <v>137000</v>
      </c>
    </row>
    <row r="7" spans="1:9">
      <c r="A7" s="4" t="s">
        <v>459</v>
      </c>
    </row>
    <row r="8" spans="1:9">
      <c r="A8" s="3" t="s">
        <v>438</v>
      </c>
    </row>
    <row r="9" spans="1:9">
      <c r="A9" s="4" t="s">
        <v>460</v>
      </c>
      <c r="B9" s="5" t="n">
        <v>5586</v>
      </c>
    </row>
    <row r="10" spans="1:9">
      <c r="A10" s="4" t="s">
        <v>34</v>
      </c>
      <c r="B10" s="5" t="n">
        <v>11471</v>
      </c>
    </row>
    <row r="11" spans="1:9">
      <c r="A11" s="4" t="s">
        <v>139</v>
      </c>
      <c r="B11" s="5" t="n">
        <v>19399</v>
      </c>
    </row>
    <row r="12" spans="1:9">
      <c r="A12" s="4" t="s">
        <v>36</v>
      </c>
      <c r="B12" s="5" t="n">
        <v>182</v>
      </c>
    </row>
    <row r="13" spans="1:9">
      <c r="A13" s="4" t="s">
        <v>39</v>
      </c>
      <c r="B13" s="5" t="n">
        <v>16655</v>
      </c>
    </row>
    <row r="14" spans="1:9">
      <c r="A14" s="4" t="s">
        <v>40</v>
      </c>
      <c r="B14" s="5" t="n">
        <v>76</v>
      </c>
    </row>
    <row r="15" spans="1:9">
      <c r="A15" s="4" t="s">
        <v>42</v>
      </c>
      <c r="B15" s="5" t="n">
        <v>38000</v>
      </c>
    </row>
    <row r="16" spans="1:9">
      <c r="A16" s="4" t="s">
        <v>43</v>
      </c>
      <c r="B16" s="5" t="n">
        <v>74594</v>
      </c>
    </row>
    <row r="17" spans="1:9">
      <c r="A17" s="4" t="s">
        <v>46</v>
      </c>
      <c r="B17" s="5" t="n">
        <v>-4706</v>
      </c>
    </row>
    <row r="18" spans="1:9">
      <c r="A18" s="4" t="s">
        <v>47</v>
      </c>
      <c r="B18" s="5" t="n">
        <v>-2767</v>
      </c>
    </row>
    <row r="19" spans="1:9">
      <c r="A19" s="4" t="s">
        <v>48</v>
      </c>
      <c r="B19" s="5" t="n">
        <v>-1838</v>
      </c>
    </row>
    <row r="20" spans="1:9">
      <c r="A20" s="4" t="s">
        <v>53</v>
      </c>
      <c r="B20" s="5" t="n">
        <v>-19652</v>
      </c>
    </row>
    <row r="21" spans="1:9">
      <c r="A21" s="4" t="s">
        <v>458</v>
      </c>
      <c r="B21" s="6" t="n">
        <v>137000</v>
      </c>
    </row>
    <row r="22" spans="1:9">
      <c r="A22" s="4" t="s">
        <v>447</v>
      </c>
    </row>
    <row r="23" spans="1:9">
      <c r="A23" s="3" t="s">
        <v>438</v>
      </c>
    </row>
    <row r="24" spans="1:9">
      <c r="A24" s="4" t="s">
        <v>460</v>
      </c>
      <c r="F24" s="5" t="n">
        <v>7337</v>
      </c>
    </row>
    <row r="25" spans="1:9">
      <c r="A25" s="4" t="s">
        <v>34</v>
      </c>
      <c r="F25" s="5" t="n">
        <v>10318</v>
      </c>
    </row>
    <row r="26" spans="1:9">
      <c r="A26" s="4" t="s">
        <v>139</v>
      </c>
      <c r="F26" s="5" t="n">
        <v>20836</v>
      </c>
    </row>
    <row r="27" spans="1:9">
      <c r="A27" s="4" t="s">
        <v>36</v>
      </c>
      <c r="F27" s="5" t="n">
        <v>400</v>
      </c>
    </row>
    <row r="28" spans="1:9">
      <c r="A28" s="4" t="s">
        <v>39</v>
      </c>
      <c r="F28" s="5" t="n">
        <v>1639</v>
      </c>
    </row>
    <row r="29" spans="1:9">
      <c r="A29" s="4" t="s">
        <v>40</v>
      </c>
      <c r="F29" s="5" t="n">
        <v>587</v>
      </c>
    </row>
    <row r="30" spans="1:9">
      <c r="A30" s="4" t="s">
        <v>42</v>
      </c>
      <c r="F30" s="5" t="n">
        <v>12140</v>
      </c>
    </row>
    <row r="31" spans="1:9">
      <c r="A31" s="4" t="s">
        <v>43</v>
      </c>
      <c r="F31" s="5" t="n">
        <v>17734</v>
      </c>
    </row>
    <row r="32" spans="1:9">
      <c r="A32" s="4" t="s">
        <v>46</v>
      </c>
      <c r="F32" s="5" t="n">
        <v>-5991</v>
      </c>
    </row>
    <row r="33" spans="1:9">
      <c r="A33" s="4" t="s">
        <v>47</v>
      </c>
      <c r="F33" s="5" t="n">
        <v>-1937</v>
      </c>
    </row>
    <row r="34" spans="1:9">
      <c r="A34" s="4" t="s">
        <v>54</v>
      </c>
      <c r="F34" s="5" t="n">
        <v>-908</v>
      </c>
    </row>
    <row r="35" spans="1:9">
      <c r="A35" s="4" t="s">
        <v>53</v>
      </c>
      <c r="F35" s="5" t="n">
        <v>-5276</v>
      </c>
    </row>
    <row r="36" spans="1:9">
      <c r="A36" s="4" t="s">
        <v>458</v>
      </c>
      <c r="C36" s="6" t="n">
        <v>56900</v>
      </c>
      <c r="F36" s="5" t="n">
        <v>56879</v>
      </c>
    </row>
    <row r="37" spans="1:9">
      <c r="A37" s="4" t="s">
        <v>461</v>
      </c>
    </row>
    <row r="38" spans="1:9">
      <c r="A38" s="3" t="s">
        <v>438</v>
      </c>
    </row>
    <row r="39" spans="1:9">
      <c r="A39" s="4" t="s">
        <v>460</v>
      </c>
      <c r="C39" s="5" t="n">
        <v>7337</v>
      </c>
    </row>
    <row r="40" spans="1:9">
      <c r="A40" s="4" t="s">
        <v>34</v>
      </c>
      <c r="C40" s="5" t="n">
        <v>10318</v>
      </c>
    </row>
    <row r="41" spans="1:9">
      <c r="A41" s="4" t="s">
        <v>139</v>
      </c>
      <c r="C41" s="5" t="n">
        <v>20836</v>
      </c>
    </row>
    <row r="42" spans="1:9">
      <c r="A42" s="4" t="s">
        <v>36</v>
      </c>
      <c r="C42" s="5" t="n">
        <v>287</v>
      </c>
    </row>
    <row r="43" spans="1:9">
      <c r="A43" s="4" t="s">
        <v>39</v>
      </c>
      <c r="C43" s="5" t="n">
        <v>1639</v>
      </c>
    </row>
    <row r="44" spans="1:9">
      <c r="A44" s="4" t="s">
        <v>40</v>
      </c>
      <c r="C44" s="5" t="n">
        <v>587</v>
      </c>
    </row>
    <row r="45" spans="1:9">
      <c r="A45" s="4" t="s">
        <v>42</v>
      </c>
      <c r="C45" s="5" t="n">
        <v>12140</v>
      </c>
    </row>
    <row r="46" spans="1:9">
      <c r="A46" s="4" t="s">
        <v>43</v>
      </c>
      <c r="C46" s="5" t="n">
        <v>17957</v>
      </c>
    </row>
    <row r="47" spans="1:9">
      <c r="A47" s="4" t="s">
        <v>46</v>
      </c>
      <c r="C47" s="5" t="n">
        <v>-5991</v>
      </c>
    </row>
    <row r="48" spans="1:9">
      <c r="A48" s="4" t="s">
        <v>47</v>
      </c>
      <c r="C48" s="5" t="n">
        <v>-2016</v>
      </c>
    </row>
    <row r="49" spans="1:9">
      <c r="A49" s="4" t="s">
        <v>54</v>
      </c>
      <c r="C49" s="5" t="n">
        <v>-908</v>
      </c>
    </row>
    <row r="50" spans="1:9">
      <c r="A50" s="4" t="s">
        <v>53</v>
      </c>
      <c r="C50" s="5" t="n">
        <v>-5307</v>
      </c>
    </row>
    <row r="51" spans="1:9">
      <c r="A51" s="4" t="s">
        <v>458</v>
      </c>
      <c r="C51" s="6" t="n">
        <v>56879</v>
      </c>
    </row>
    <row r="52" spans="1:9">
      <c r="A52" s="4" t="s">
        <v>462</v>
      </c>
    </row>
    <row r="53" spans="1:9">
      <c r="A53" s="3" t="s">
        <v>438</v>
      </c>
    </row>
    <row r="54" spans="1:9">
      <c r="A54" s="4" t="s">
        <v>36</v>
      </c>
      <c r="F54" s="5" t="n">
        <v>113</v>
      </c>
    </row>
    <row r="55" spans="1:9">
      <c r="A55" s="4" t="s">
        <v>43</v>
      </c>
      <c r="F55" s="5" t="n">
        <v>-223</v>
      </c>
    </row>
    <row r="56" spans="1:9">
      <c r="A56" s="4" t="s">
        <v>47</v>
      </c>
      <c r="F56" s="5" t="n">
        <v>79</v>
      </c>
    </row>
    <row r="57" spans="1:9">
      <c r="A57" s="4" t="s">
        <v>53</v>
      </c>
      <c r="F57" s="5" t="n">
        <v>31</v>
      </c>
    </row>
    <row r="58" spans="1:9">
      <c r="A58" s="4" t="s">
        <v>454</v>
      </c>
    </row>
    <row r="59" spans="1:9">
      <c r="A59" s="3" t="s">
        <v>438</v>
      </c>
    </row>
    <row r="60" spans="1:9">
      <c r="A60" s="4" t="s">
        <v>460</v>
      </c>
      <c r="D60" s="6" t="n">
        <v>187</v>
      </c>
    </row>
    <row r="61" spans="1:9">
      <c r="A61" s="4" t="s">
        <v>34</v>
      </c>
      <c r="D61" s="5" t="n">
        <v>1250</v>
      </c>
    </row>
    <row r="62" spans="1:9">
      <c r="A62" s="4" t="s">
        <v>139</v>
      </c>
      <c r="D62" s="5" t="n">
        <v>3236</v>
      </c>
    </row>
    <row r="63" spans="1:9">
      <c r="A63" s="4" t="s">
        <v>36</v>
      </c>
      <c r="D63" s="5" t="n">
        <v>85</v>
      </c>
    </row>
    <row r="64" spans="1:9">
      <c r="A64" s="4" t="s">
        <v>39</v>
      </c>
      <c r="D64" s="5" t="n">
        <v>1467</v>
      </c>
    </row>
    <row r="65" spans="1:9">
      <c r="A65" s="4" t="s">
        <v>40</v>
      </c>
      <c r="D65" s="5" t="n">
        <v>2948</v>
      </c>
    </row>
    <row r="66" spans="1:9">
      <c r="A66" s="4" t="s">
        <v>42</v>
      </c>
      <c r="D66" s="5" t="n">
        <v>8030</v>
      </c>
    </row>
    <row r="67" spans="1:9">
      <c r="A67" s="4" t="s">
        <v>43</v>
      </c>
      <c r="D67" s="5" t="n">
        <v>7056</v>
      </c>
    </row>
    <row r="68" spans="1:9">
      <c r="A68" s="4" t="s">
        <v>46</v>
      </c>
      <c r="D68" s="5" t="n">
        <v>-4477</v>
      </c>
    </row>
    <row r="69" spans="1:9">
      <c r="A69" s="4" t="s">
        <v>53</v>
      </c>
      <c r="D69" s="5" t="n">
        <v>-2188</v>
      </c>
    </row>
    <row r="70" spans="1:9">
      <c r="A70" s="4" t="s">
        <v>458</v>
      </c>
      <c r="D70" s="6" t="n">
        <v>17594</v>
      </c>
      <c r="E70" s="6" t="n">
        <v>17600</v>
      </c>
    </row>
    <row r="71" spans="1:9">
      <c r="A71" s="4" t="s">
        <v>463</v>
      </c>
    </row>
    <row r="72" spans="1:9">
      <c r="A72" s="3" t="s">
        <v>438</v>
      </c>
    </row>
    <row r="73" spans="1:9">
      <c r="A73" s="4" t="s">
        <v>460</v>
      </c>
      <c r="E73" s="5" t="n">
        <v>187</v>
      </c>
      <c r="G73" s="5" t="n">
        <v>187</v>
      </c>
    </row>
    <row r="74" spans="1:9">
      <c r="A74" s="4" t="s">
        <v>34</v>
      </c>
      <c r="E74" s="5" t="n">
        <v>1245</v>
      </c>
      <c r="G74" s="5" t="n">
        <v>1250</v>
      </c>
    </row>
    <row r="75" spans="1:9">
      <c r="A75" s="4" t="s">
        <v>139</v>
      </c>
      <c r="E75" s="5" t="n">
        <v>3236</v>
      </c>
      <c r="G75" s="5" t="n">
        <v>3236</v>
      </c>
    </row>
    <row r="76" spans="1:9">
      <c r="A76" s="4" t="s">
        <v>36</v>
      </c>
      <c r="E76" s="5" t="n">
        <v>77</v>
      </c>
      <c r="G76" s="5" t="n">
        <v>77</v>
      </c>
    </row>
    <row r="77" spans="1:9">
      <c r="A77" s="4" t="s">
        <v>39</v>
      </c>
      <c r="E77" s="5" t="n">
        <v>1545</v>
      </c>
      <c r="G77" s="5" t="n">
        <v>1545</v>
      </c>
    </row>
    <row r="78" spans="1:9">
      <c r="A78" s="4" t="s">
        <v>40</v>
      </c>
      <c r="E78" s="5" t="n">
        <v>2948</v>
      </c>
      <c r="G78" s="5" t="n">
        <v>2948</v>
      </c>
    </row>
    <row r="79" spans="1:9">
      <c r="A79" s="4" t="s">
        <v>42</v>
      </c>
      <c r="E79" s="5" t="n">
        <v>8130</v>
      </c>
      <c r="G79" s="5" t="n">
        <v>8030</v>
      </c>
    </row>
    <row r="80" spans="1:9">
      <c r="A80" s="4" t="s">
        <v>43</v>
      </c>
      <c r="E80" s="5" t="n">
        <v>4629</v>
      </c>
      <c r="G80" s="5" t="n">
        <v>7078</v>
      </c>
    </row>
    <row r="81" spans="1:9">
      <c r="A81" s="4" t="s">
        <v>46</v>
      </c>
      <c r="E81" s="5" t="n">
        <v>-4403</v>
      </c>
      <c r="G81" s="5" t="n">
        <v>-4486</v>
      </c>
    </row>
    <row r="82" spans="1:9">
      <c r="A82" s="4" t="s">
        <v>53</v>
      </c>
      <c r="G82" s="5" t="n">
        <v>-2271</v>
      </c>
    </row>
    <row r="83" spans="1:9">
      <c r="A83" s="4" t="s">
        <v>458</v>
      </c>
      <c r="E83" s="6" t="n">
        <v>17594</v>
      </c>
      <c r="G83" s="5" t="n">
        <v>17594</v>
      </c>
    </row>
    <row r="84" spans="1:9">
      <c r="A84" s="4" t="s">
        <v>464</v>
      </c>
    </row>
    <row r="85" spans="1:9">
      <c r="A85" s="3" t="s">
        <v>438</v>
      </c>
    </row>
    <row r="86" spans="1:9">
      <c r="A86" s="4" t="s">
        <v>34</v>
      </c>
      <c r="G86" s="5" t="n">
        <v>5</v>
      </c>
    </row>
    <row r="87" spans="1:9">
      <c r="A87" s="4" t="s">
        <v>36</v>
      </c>
      <c r="F87" s="5" t="n">
        <v>8</v>
      </c>
    </row>
    <row r="88" spans="1:9">
      <c r="A88" s="4" t="s">
        <v>39</v>
      </c>
      <c r="F88" s="5" t="n">
        <v>-78</v>
      </c>
    </row>
    <row r="89" spans="1:9">
      <c r="A89" s="4" t="s">
        <v>42</v>
      </c>
      <c r="G89" s="5" t="n">
        <v>-100</v>
      </c>
    </row>
    <row r="90" spans="1:9">
      <c r="A90" s="4" t="s">
        <v>43</v>
      </c>
      <c r="F90" s="5" t="n">
        <v>-22</v>
      </c>
      <c r="G90" s="5" t="n">
        <v>2449</v>
      </c>
    </row>
    <row r="91" spans="1:9">
      <c r="A91" s="4" t="s">
        <v>53</v>
      </c>
      <c r="F91" s="5" t="n">
        <v>83</v>
      </c>
      <c r="G91" s="5" t="n">
        <v>-2271</v>
      </c>
    </row>
    <row r="92" spans="1:9">
      <c r="A92" s="4" t="s">
        <v>465</v>
      </c>
      <c r="F92" s="6" t="n">
        <v>9</v>
      </c>
      <c r="G92" s="6" t="n">
        <v>-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4" t="s">
        <v>439</v>
      </c>
    </row>
    <row r="4" spans="1:3">
      <c r="A4" s="3" t="s">
        <v>467</v>
      </c>
    </row>
    <row r="5" spans="1:3">
      <c r="A5" s="4" t="s">
        <v>77</v>
      </c>
      <c r="B5" s="6" t="n">
        <v>719264</v>
      </c>
      <c r="C5" s="6" t="n">
        <v>452195</v>
      </c>
    </row>
    <row r="6" spans="1:3">
      <c r="A6" s="4" t="s">
        <v>90</v>
      </c>
      <c r="B6" s="6" t="n">
        <v>58436</v>
      </c>
      <c r="C6" s="6" t="n">
        <v>25498</v>
      </c>
    </row>
    <row r="7" spans="1:3">
      <c r="A7" s="3" t="s">
        <v>468</v>
      </c>
    </row>
    <row r="8" spans="1:3">
      <c r="A8" s="4" t="s">
        <v>469</v>
      </c>
      <c r="B8" s="8" t="n">
        <v>2.33</v>
      </c>
      <c r="C8" s="8" t="n">
        <v>1.4</v>
      </c>
    </row>
    <row r="9" spans="1:3">
      <c r="A9" s="4" t="s">
        <v>470</v>
      </c>
      <c r="B9" s="8" t="n">
        <v>2.23</v>
      </c>
      <c r="C9" s="8" t="n">
        <v>1.07</v>
      </c>
    </row>
    <row r="10" spans="1:3">
      <c r="A10" s="4" t="s">
        <v>447</v>
      </c>
    </row>
    <row r="11" spans="1:3">
      <c r="A11" s="3" t="s">
        <v>467</v>
      </c>
    </row>
    <row r="12" spans="1:3">
      <c r="A12" s="4" t="s">
        <v>77</v>
      </c>
      <c r="B12" s="6" t="n">
        <v>725081</v>
      </c>
      <c r="C12" s="6" t="n">
        <v>486918</v>
      </c>
    </row>
    <row r="13" spans="1:3">
      <c r="A13" s="4" t="s">
        <v>90</v>
      </c>
      <c r="B13" s="6" t="n">
        <v>62540</v>
      </c>
      <c r="C13" s="6" t="n">
        <v>29462</v>
      </c>
    </row>
    <row r="14" spans="1:3">
      <c r="A14" s="3" t="s">
        <v>468</v>
      </c>
    </row>
    <row r="15" spans="1:3">
      <c r="A15" s="4" t="s">
        <v>469</v>
      </c>
      <c r="B15" s="8" t="n">
        <v>2.49</v>
      </c>
      <c r="C15" s="8" t="n">
        <v>1.62</v>
      </c>
    </row>
    <row r="16" spans="1:3">
      <c r="A16" s="4" t="s">
        <v>470</v>
      </c>
      <c r="B16" s="8" t="n">
        <v>2.39</v>
      </c>
      <c r="C16" s="8" t="n">
        <v>1.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1</v>
      </c>
      <c r="B1" s="2" t="s">
        <v>2</v>
      </c>
      <c r="C1" s="2" t="s">
        <v>30</v>
      </c>
    </row>
    <row r="2" spans="1:3">
      <c r="A2" s="3" t="s">
        <v>174</v>
      </c>
    </row>
    <row r="3" spans="1:3">
      <c r="A3" s="4" t="s">
        <v>472</v>
      </c>
      <c r="B3" s="6" t="n">
        <v>91109</v>
      </c>
      <c r="C3" s="6" t="n">
        <v>46889</v>
      </c>
    </row>
    <row r="4" spans="1:3">
      <c r="A4" s="4" t="s">
        <v>473</v>
      </c>
      <c r="B4" s="5" t="n">
        <v>42186</v>
      </c>
      <c r="C4" s="5" t="n">
        <v>22649</v>
      </c>
    </row>
    <row r="5" spans="1:3">
      <c r="A5" s="4" t="s">
        <v>474</v>
      </c>
      <c r="B5" s="5" t="n">
        <v>27268</v>
      </c>
      <c r="C5" s="5" t="n">
        <v>9423</v>
      </c>
    </row>
    <row r="6" spans="1:3">
      <c r="A6" s="4" t="s">
        <v>475</v>
      </c>
      <c r="B6" s="5" t="n">
        <v>-6022</v>
      </c>
      <c r="C6" s="5" t="n">
        <v>-8080</v>
      </c>
    </row>
    <row r="7" spans="1:3">
      <c r="A7" s="4" t="s">
        <v>476</v>
      </c>
      <c r="B7" s="6" t="n">
        <v>154541</v>
      </c>
      <c r="C7" s="6" t="n">
        <v>708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6</v>
      </c>
    </row>
    <row r="3" spans="1:4">
      <c r="A3" s="3" t="s">
        <v>478</v>
      </c>
    </row>
    <row r="4" spans="1:4">
      <c r="A4" s="4" t="s">
        <v>404</v>
      </c>
      <c r="B4" s="6" t="n">
        <v>-8080</v>
      </c>
      <c r="C4" s="6" t="n">
        <v>-6132</v>
      </c>
      <c r="D4" s="6" t="n">
        <v>-4067</v>
      </c>
    </row>
    <row r="5" spans="1:4">
      <c r="A5" s="4" t="s">
        <v>479</v>
      </c>
      <c r="B5" s="5" t="n">
        <v>-909</v>
      </c>
      <c r="C5" s="5" t="n">
        <v>-3921</v>
      </c>
      <c r="D5" s="5" t="n">
        <v>-3000</v>
      </c>
    </row>
    <row r="6" spans="1:4">
      <c r="A6" s="4" t="s">
        <v>480</v>
      </c>
      <c r="B6" s="5" t="n">
        <v>2967</v>
      </c>
      <c r="C6" s="5" t="n">
        <v>1973</v>
      </c>
      <c r="D6" s="5" t="n">
        <v>935</v>
      </c>
    </row>
    <row r="7" spans="1:4">
      <c r="A7" s="4" t="s">
        <v>407</v>
      </c>
      <c r="B7" s="6" t="n">
        <v>-6022</v>
      </c>
      <c r="C7" s="6" t="n">
        <v>-8080</v>
      </c>
      <c r="D7" s="6" t="n">
        <v>-61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10</v>
      </c>
    </row>
    <row r="3" spans="1:3">
      <c r="A3" s="4" t="s">
        <v>482</v>
      </c>
      <c r="B3" s="6" t="n">
        <v>47034</v>
      </c>
      <c r="C3" s="6" t="n">
        <v>21666</v>
      </c>
    </row>
    <row r="4" spans="1:3">
      <c r="A4" s="4" t="s">
        <v>483</v>
      </c>
      <c r="B4" s="5" t="n">
        <v>-12654</v>
      </c>
      <c r="C4" s="5" t="n">
        <v>-9648</v>
      </c>
    </row>
    <row r="5" spans="1:3">
      <c r="A5" s="4" t="s">
        <v>484</v>
      </c>
      <c r="B5" s="5" t="n">
        <v>34380</v>
      </c>
      <c r="C5" s="5" t="n">
        <v>12018</v>
      </c>
    </row>
    <row r="6" spans="1:3">
      <c r="A6" s="4" t="s">
        <v>485</v>
      </c>
    </row>
    <row r="7" spans="1:3">
      <c r="A7" s="3" t="s">
        <v>410</v>
      </c>
    </row>
    <row r="8" spans="1:3">
      <c r="A8" s="4" t="s">
        <v>482</v>
      </c>
      <c r="B8" s="5" t="n">
        <v>23464</v>
      </c>
      <c r="C8" s="5" t="n">
        <v>5243</v>
      </c>
    </row>
    <row r="9" spans="1:3">
      <c r="A9" s="4" t="s">
        <v>409</v>
      </c>
    </row>
    <row r="10" spans="1:3">
      <c r="A10" s="3" t="s">
        <v>410</v>
      </c>
    </row>
    <row r="11" spans="1:3">
      <c r="A11" s="4" t="s">
        <v>482</v>
      </c>
      <c r="B11" s="5" t="n">
        <v>15329</v>
      </c>
      <c r="C11" s="5" t="n">
        <v>11276</v>
      </c>
    </row>
    <row r="12" spans="1:3">
      <c r="A12" s="4" t="s">
        <v>486</v>
      </c>
    </row>
    <row r="13" spans="1:3">
      <c r="A13" s="3" t="s">
        <v>410</v>
      </c>
    </row>
    <row r="14" spans="1:3">
      <c r="A14" s="4" t="s">
        <v>482</v>
      </c>
      <c r="B14" s="5" t="n">
        <v>868</v>
      </c>
      <c r="C14" s="5" t="n">
        <v>220</v>
      </c>
    </row>
    <row r="15" spans="1:3">
      <c r="A15" s="4" t="s">
        <v>413</v>
      </c>
    </row>
    <row r="16" spans="1:3">
      <c r="A16" s="3" t="s">
        <v>410</v>
      </c>
    </row>
    <row r="17" spans="1:3">
      <c r="A17" s="4" t="s">
        <v>482</v>
      </c>
      <c r="B17" s="5" t="n">
        <v>51</v>
      </c>
      <c r="C17" s="5" t="n">
        <v>10</v>
      </c>
    </row>
    <row r="18" spans="1:3">
      <c r="A18" s="4" t="s">
        <v>487</v>
      </c>
    </row>
    <row r="19" spans="1:3">
      <c r="A19" s="3" t="s">
        <v>410</v>
      </c>
    </row>
    <row r="20" spans="1:3">
      <c r="A20" s="4" t="s">
        <v>482</v>
      </c>
      <c r="B20" s="5" t="n">
        <v>2771</v>
      </c>
      <c r="C20" s="5" t="n">
        <v>2069</v>
      </c>
    </row>
    <row r="21" spans="1:3">
      <c r="A21" s="4" t="s">
        <v>488</v>
      </c>
    </row>
    <row r="22" spans="1:3">
      <c r="A22" s="3" t="s">
        <v>410</v>
      </c>
    </row>
    <row r="23" spans="1:3">
      <c r="A23" s="4" t="s">
        <v>482</v>
      </c>
      <c r="B23" s="6" t="n">
        <v>4551</v>
      </c>
      <c r="C23" s="6" t="n">
        <v>2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76</v>
      </c>
    </row>
    <row r="3" spans="1:4">
      <c r="A3" s="3" t="s">
        <v>177</v>
      </c>
    </row>
    <row r="4" spans="1:4">
      <c r="A4" s="4" t="s">
        <v>490</v>
      </c>
      <c r="B4" s="11" t="n">
        <v>3.6</v>
      </c>
      <c r="C4" s="11" t="n">
        <v>2.5</v>
      </c>
      <c r="D4" s="11" t="n">
        <v>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1</v>
      </c>
      <c r="B1" s="2" t="s">
        <v>1</v>
      </c>
    </row>
    <row r="2" spans="1:3">
      <c r="B2" s="2" t="s">
        <v>2</v>
      </c>
      <c r="C2" s="2" t="s">
        <v>30</v>
      </c>
    </row>
    <row r="3" spans="1:3">
      <c r="A3" s="3" t="s">
        <v>426</v>
      </c>
    </row>
    <row r="4" spans="1:3">
      <c r="A4" s="4" t="s">
        <v>492</v>
      </c>
      <c r="B4" s="6" t="n">
        <v>114767</v>
      </c>
      <c r="C4" s="6" t="n">
        <v>88377</v>
      </c>
    </row>
    <row r="5" spans="1:3">
      <c r="A5" s="4" t="s">
        <v>493</v>
      </c>
      <c r="B5" s="5" t="n">
        <v>-41362</v>
      </c>
      <c r="C5" s="5" t="n">
        <v>-37000</v>
      </c>
    </row>
    <row r="6" spans="1:3">
      <c r="A6" s="4" t="s">
        <v>494</v>
      </c>
      <c r="C6" s="5" t="n">
        <v>-19231</v>
      </c>
    </row>
    <row r="7" spans="1:3">
      <c r="A7" s="4" t="s">
        <v>495</v>
      </c>
      <c r="B7" s="5" t="n">
        <v>73405</v>
      </c>
      <c r="C7" s="5" t="n">
        <v>32146</v>
      </c>
    </row>
    <row r="8" spans="1:3">
      <c r="A8" s="4" t="s">
        <v>425</v>
      </c>
    </row>
    <row r="9" spans="1:3">
      <c r="A9" s="3" t="s">
        <v>426</v>
      </c>
    </row>
    <row r="10" spans="1:3">
      <c r="A10" s="4" t="s">
        <v>492</v>
      </c>
      <c r="B10" s="5" t="n">
        <v>9690</v>
      </c>
      <c r="C10" s="5" t="n">
        <v>9690</v>
      </c>
    </row>
    <row r="11" spans="1:3">
      <c r="A11" s="4" t="s">
        <v>493</v>
      </c>
      <c r="B11" s="5" t="n">
        <v>-5814</v>
      </c>
      <c r="C11" s="5" t="n">
        <v>-4845</v>
      </c>
    </row>
    <row r="12" spans="1:3">
      <c r="A12" s="4" t="s">
        <v>495</v>
      </c>
      <c r="B12" s="6" t="n">
        <v>3876</v>
      </c>
      <c r="C12" s="6" t="n">
        <v>4845</v>
      </c>
    </row>
    <row r="13" spans="1:3">
      <c r="A13" s="4" t="s">
        <v>427</v>
      </c>
      <c r="B13" s="4" t="s">
        <v>418</v>
      </c>
    </row>
    <row r="14" spans="1:3">
      <c r="A14" s="4" t="s">
        <v>496</v>
      </c>
    </row>
    <row r="15" spans="1:3">
      <c r="A15" s="3" t="s">
        <v>426</v>
      </c>
    </row>
    <row r="16" spans="1:3">
      <c r="A16" s="4" t="s">
        <v>427</v>
      </c>
      <c r="B16" s="4" t="s">
        <v>418</v>
      </c>
      <c r="C16" s="4" t="s">
        <v>418</v>
      </c>
    </row>
    <row r="17" spans="1:3">
      <c r="A17" s="4" t="s">
        <v>497</v>
      </c>
    </row>
    <row r="18" spans="1:3">
      <c r="A18" s="3" t="s">
        <v>426</v>
      </c>
    </row>
    <row r="19" spans="1:3">
      <c r="A19" s="4" t="s">
        <v>492</v>
      </c>
      <c r="B19" s="6" t="n">
        <v>81427</v>
      </c>
      <c r="C19" s="6" t="n">
        <v>50557</v>
      </c>
    </row>
    <row r="20" spans="1:3">
      <c r="A20" s="4" t="s">
        <v>493</v>
      </c>
      <c r="B20" s="5" t="n">
        <v>-20060</v>
      </c>
      <c r="C20" s="5" t="n">
        <v>-17150</v>
      </c>
    </row>
    <row r="21" spans="1:3">
      <c r="A21" s="4" t="s">
        <v>494</v>
      </c>
      <c r="C21" s="5" t="n">
        <v>-11076</v>
      </c>
    </row>
    <row r="22" spans="1:3">
      <c r="A22" s="4" t="s">
        <v>495</v>
      </c>
      <c r="B22" s="6" t="n">
        <v>61367</v>
      </c>
      <c r="C22" s="6" t="n">
        <v>22331</v>
      </c>
    </row>
    <row r="23" spans="1:3">
      <c r="A23" s="4" t="s">
        <v>498</v>
      </c>
    </row>
    <row r="24" spans="1:3">
      <c r="A24" s="3" t="s">
        <v>426</v>
      </c>
    </row>
    <row r="25" spans="1:3">
      <c r="A25" s="4" t="s">
        <v>427</v>
      </c>
      <c r="B25" s="4" t="s">
        <v>499</v>
      </c>
      <c r="C25" s="4" t="s">
        <v>418</v>
      </c>
    </row>
    <row r="26" spans="1:3">
      <c r="A26" s="4" t="s">
        <v>428</v>
      </c>
    </row>
    <row r="27" spans="1:3">
      <c r="A27" s="3" t="s">
        <v>426</v>
      </c>
    </row>
    <row r="28" spans="1:3">
      <c r="A28" s="4" t="s">
        <v>427</v>
      </c>
      <c r="B28" s="4" t="s">
        <v>429</v>
      </c>
    </row>
    <row r="29" spans="1:3">
      <c r="A29" s="4" t="s">
        <v>430</v>
      </c>
    </row>
    <row r="30" spans="1:3">
      <c r="A30" s="3" t="s">
        <v>426</v>
      </c>
    </row>
    <row r="31" spans="1:3">
      <c r="A31" s="4" t="s">
        <v>427</v>
      </c>
      <c r="B31" s="4" t="s">
        <v>418</v>
      </c>
    </row>
    <row r="32" spans="1:3">
      <c r="A32" s="4" t="s">
        <v>500</v>
      </c>
    </row>
    <row r="33" spans="1:3">
      <c r="A33" s="3" t="s">
        <v>426</v>
      </c>
    </row>
    <row r="34" spans="1:3">
      <c r="A34" s="4" t="s">
        <v>492</v>
      </c>
      <c r="B34" s="6" t="n">
        <v>22990</v>
      </c>
      <c r="C34" s="6" t="n">
        <v>28100</v>
      </c>
    </row>
    <row r="35" spans="1:3">
      <c r="A35" s="4" t="s">
        <v>493</v>
      </c>
      <c r="B35" s="5" t="n">
        <v>-14938</v>
      </c>
      <c r="C35" s="5" t="n">
        <v>-14975</v>
      </c>
    </row>
    <row r="36" spans="1:3">
      <c r="A36" s="4" t="s">
        <v>494</v>
      </c>
      <c r="C36" s="5" t="n">
        <v>-8155</v>
      </c>
    </row>
    <row r="37" spans="1:3">
      <c r="A37" s="4" t="s">
        <v>495</v>
      </c>
      <c r="B37" s="6" t="n">
        <v>8052</v>
      </c>
      <c r="C37" s="6" t="n">
        <v>4970</v>
      </c>
    </row>
    <row r="38" spans="1:3">
      <c r="A38" s="4" t="s">
        <v>501</v>
      </c>
    </row>
    <row r="39" spans="1:3">
      <c r="A39" s="3" t="s">
        <v>426</v>
      </c>
    </row>
    <row r="40" spans="1:3">
      <c r="A40" s="4" t="s">
        <v>427</v>
      </c>
      <c r="B40" s="4" t="s">
        <v>502</v>
      </c>
      <c r="C40" s="4" t="s">
        <v>503</v>
      </c>
    </row>
    <row r="41" spans="1:3">
      <c r="A41" s="4" t="s">
        <v>431</v>
      </c>
    </row>
    <row r="42" spans="1:3">
      <c r="A42" s="3" t="s">
        <v>426</v>
      </c>
    </row>
    <row r="43" spans="1:3">
      <c r="A43" s="4" t="s">
        <v>427</v>
      </c>
      <c r="B43" s="4" t="s">
        <v>420</v>
      </c>
    </row>
    <row r="44" spans="1:3">
      <c r="A44" s="4" t="s">
        <v>432</v>
      </c>
    </row>
    <row r="45" spans="1:3">
      <c r="A45" s="3" t="s">
        <v>426</v>
      </c>
    </row>
    <row r="46" spans="1:3">
      <c r="A46" s="4" t="s">
        <v>427</v>
      </c>
      <c r="B46" s="4" t="s">
        <v>418</v>
      </c>
    </row>
    <row r="47" spans="1:3">
      <c r="A47" s="4" t="s">
        <v>504</v>
      </c>
    </row>
    <row r="48" spans="1:3">
      <c r="A48" s="3" t="s">
        <v>426</v>
      </c>
    </row>
    <row r="49" spans="1:3">
      <c r="A49" s="4" t="s">
        <v>492</v>
      </c>
      <c r="B49" s="6" t="n">
        <v>660</v>
      </c>
      <c r="C49" s="6" t="n">
        <v>30</v>
      </c>
    </row>
    <row r="50" spans="1:3">
      <c r="A50" s="4" t="s">
        <v>493</v>
      </c>
      <c r="B50" s="5" t="n">
        <v>-550</v>
      </c>
      <c r="C50" s="6" t="n">
        <v>-30</v>
      </c>
    </row>
    <row r="51" spans="1:3">
      <c r="A51" s="4" t="s">
        <v>495</v>
      </c>
      <c r="B51" s="6" t="n">
        <v>110</v>
      </c>
    </row>
    <row r="52" spans="1:3">
      <c r="A52" s="4" t="s">
        <v>505</v>
      </c>
    </row>
    <row r="53" spans="1:3">
      <c r="A53" s="3" t="s">
        <v>426</v>
      </c>
    </row>
    <row r="54" spans="1:3">
      <c r="A54" s="4" t="s">
        <v>427</v>
      </c>
      <c r="B54" s="4" t="s">
        <v>453</v>
      </c>
      <c r="C54" s="4" t="s">
        <v>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6</v>
      </c>
    </row>
    <row r="3" spans="1:4">
      <c r="A3" s="3" t="s">
        <v>180</v>
      </c>
    </row>
    <row r="4" spans="1:4">
      <c r="A4" s="4" t="s">
        <v>83</v>
      </c>
      <c r="B4" s="11" t="n">
        <v>8.9</v>
      </c>
      <c r="C4" s="6" t="n">
        <v>7</v>
      </c>
      <c r="D4" s="11" t="n">
        <v>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5" t="n">
        <v>2018</v>
      </c>
      <c r="B3" s="6" t="n">
        <v>15198</v>
      </c>
    </row>
    <row r="4" spans="1:3">
      <c r="A4" s="5" t="n">
        <v>2019</v>
      </c>
      <c r="B4" s="5" t="n">
        <v>12604</v>
      </c>
    </row>
    <row r="5" spans="1:3">
      <c r="A5" s="5" t="n">
        <v>2020</v>
      </c>
      <c r="B5" s="5" t="n">
        <v>12604</v>
      </c>
    </row>
    <row r="6" spans="1:3">
      <c r="A6" s="5" t="n">
        <v>2021</v>
      </c>
      <c r="B6" s="5" t="n">
        <v>12570</v>
      </c>
    </row>
    <row r="7" spans="1:3">
      <c r="A7" s="5" t="n">
        <v>2022</v>
      </c>
      <c r="B7" s="5" t="n">
        <v>8792</v>
      </c>
    </row>
    <row r="8" spans="1:3">
      <c r="A8" s="4" t="s">
        <v>509</v>
      </c>
      <c r="B8" s="5" t="n">
        <v>11637</v>
      </c>
    </row>
    <row r="9" spans="1:3">
      <c r="A9" s="4" t="s">
        <v>495</v>
      </c>
      <c r="B9" s="6" t="n">
        <v>73405</v>
      </c>
      <c r="C9" s="6" t="n">
        <v>32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6"/>
    <col customWidth="1" max="5" min="5" width="27"/>
    <col customWidth="1" max="6" min="6" width="40"/>
  </cols>
  <sheetData>
    <row r="1" spans="1:6">
      <c r="A1" s="1" t="s">
        <v>107</v>
      </c>
      <c r="B1" s="2" t="s">
        <v>108</v>
      </c>
      <c r="C1" s="2" t="s">
        <v>109</v>
      </c>
      <c r="D1" s="2" t="s">
        <v>110</v>
      </c>
      <c r="E1" s="2" t="s">
        <v>111</v>
      </c>
      <c r="F1" s="2" t="s">
        <v>112</v>
      </c>
    </row>
    <row r="2" spans="1:6">
      <c r="A2" s="4" t="s">
        <v>113</v>
      </c>
      <c r="B2" s="6" t="n">
        <v>90061</v>
      </c>
      <c r="C2" s="6" t="n">
        <v>142728</v>
      </c>
      <c r="E2" s="6" t="n">
        <v>1886</v>
      </c>
      <c r="F2" s="6" t="n">
        <v>-54553</v>
      </c>
    </row>
    <row r="3" spans="1:6">
      <c r="A3" s="4" t="s">
        <v>114</v>
      </c>
      <c r="C3" s="5" t="n">
        <v>17722808</v>
      </c>
      <c r="D3" s="5" t="n">
        <v>22377</v>
      </c>
    </row>
    <row r="4" spans="1:6">
      <c r="A4" s="4" t="s">
        <v>115</v>
      </c>
      <c r="B4" s="5" t="n">
        <v>1118</v>
      </c>
      <c r="E4" s="5" t="n">
        <v>1118</v>
      </c>
    </row>
    <row r="5" spans="1:6">
      <c r="A5" s="4" t="s">
        <v>116</v>
      </c>
      <c r="D5" s="5" t="n">
        <v>43032</v>
      </c>
    </row>
    <row r="6" spans="1:6">
      <c r="A6" s="4" t="s">
        <v>117</v>
      </c>
      <c r="B6" s="5" t="n">
        <v>-22127</v>
      </c>
      <c r="F6" s="5" t="n">
        <v>-22127</v>
      </c>
    </row>
    <row r="7" spans="1:6">
      <c r="A7" s="4" t="s">
        <v>95</v>
      </c>
      <c r="B7" s="5" t="n">
        <v>5626</v>
      </c>
      <c r="F7" s="5" t="n">
        <v>5626</v>
      </c>
    </row>
    <row r="8" spans="1:6">
      <c r="A8" s="4" t="s">
        <v>118</v>
      </c>
      <c r="B8" s="5" t="n">
        <v>74678</v>
      </c>
      <c r="C8" s="6" t="n">
        <v>142728</v>
      </c>
      <c r="E8" s="5" t="n">
        <v>3004</v>
      </c>
      <c r="F8" s="5" t="n">
        <v>-71054</v>
      </c>
    </row>
    <row r="9" spans="1:6">
      <c r="A9" s="4" t="s">
        <v>119</v>
      </c>
      <c r="C9" s="5" t="n">
        <v>17722808</v>
      </c>
      <c r="D9" s="5" t="n">
        <v>65409</v>
      </c>
    </row>
    <row r="10" spans="1:6">
      <c r="A10" s="4" t="s">
        <v>120</v>
      </c>
      <c r="B10" s="5" t="n">
        <v>47103</v>
      </c>
      <c r="E10" s="5" t="n">
        <v>47103</v>
      </c>
    </row>
    <row r="11" spans="1:6">
      <c r="A11" s="4" t="s">
        <v>121</v>
      </c>
      <c r="D11" s="5" t="n">
        <v>5877778</v>
      </c>
    </row>
    <row r="12" spans="1:6">
      <c r="A12" s="4" t="s">
        <v>122</v>
      </c>
      <c r="B12" s="5" t="n">
        <v>0</v>
      </c>
      <c r="C12" s="6" t="n">
        <v>-142728</v>
      </c>
      <c r="D12" s="6" t="n">
        <v>2</v>
      </c>
      <c r="E12" s="5" t="n">
        <v>142726</v>
      </c>
    </row>
    <row r="13" spans="1:6">
      <c r="A13" s="4" t="s">
        <v>123</v>
      </c>
      <c r="C13" s="5" t="n">
        <v>-17722808</v>
      </c>
      <c r="D13" s="5" t="n">
        <v>17722808</v>
      </c>
    </row>
    <row r="14" spans="1:6">
      <c r="A14" s="4" t="s">
        <v>115</v>
      </c>
      <c r="B14" s="6" t="n">
        <v>3216</v>
      </c>
      <c r="E14" s="5" t="n">
        <v>3216</v>
      </c>
    </row>
    <row r="15" spans="1:6">
      <c r="A15" s="4" t="s">
        <v>116</v>
      </c>
      <c r="B15" s="5" t="n">
        <v>0</v>
      </c>
      <c r="D15" s="5" t="n">
        <v>191386</v>
      </c>
    </row>
    <row r="16" spans="1:6">
      <c r="A16" s="4" t="s">
        <v>95</v>
      </c>
      <c r="B16" s="6" t="n">
        <v>16662</v>
      </c>
      <c r="F16" s="5" t="n">
        <v>16662</v>
      </c>
    </row>
    <row r="17" spans="1:6">
      <c r="A17" s="4" t="s">
        <v>124</v>
      </c>
      <c r="B17" s="5" t="n">
        <v>141659</v>
      </c>
      <c r="D17" s="6" t="n">
        <v>2</v>
      </c>
      <c r="E17" s="5" t="n">
        <v>196049</v>
      </c>
      <c r="F17" s="5" t="n">
        <v>-54392</v>
      </c>
    </row>
    <row r="18" spans="1:6">
      <c r="A18" s="4" t="s">
        <v>125</v>
      </c>
      <c r="D18" s="5" t="n">
        <v>23857381</v>
      </c>
    </row>
    <row r="19" spans="1:6">
      <c r="A19" s="4" t="s">
        <v>120</v>
      </c>
      <c r="B19" s="5" t="n">
        <v>7278</v>
      </c>
      <c r="D19" s="6" t="n">
        <v>1</v>
      </c>
      <c r="E19" s="5" t="n">
        <v>7277</v>
      </c>
    </row>
    <row r="20" spans="1:6">
      <c r="A20" s="4" t="s">
        <v>121</v>
      </c>
      <c r="D20" s="5" t="n">
        <v>881667</v>
      </c>
    </row>
    <row r="21" spans="1:6">
      <c r="A21" s="4" t="s">
        <v>126</v>
      </c>
      <c r="B21" s="5" t="n">
        <v>9141</v>
      </c>
      <c r="E21" s="5" t="n">
        <v>9141</v>
      </c>
    </row>
    <row r="22" spans="1:6">
      <c r="A22" s="4" t="s">
        <v>127</v>
      </c>
      <c r="D22" s="5" t="n">
        <v>1078182</v>
      </c>
    </row>
    <row r="23" spans="1:6">
      <c r="A23" s="4" t="s">
        <v>115</v>
      </c>
      <c r="B23" s="5" t="n">
        <v>2230</v>
      </c>
      <c r="E23" s="5" t="n">
        <v>2230</v>
      </c>
    </row>
    <row r="24" spans="1:6">
      <c r="A24" s="4" t="s">
        <v>116</v>
      </c>
      <c r="D24" s="5" t="n">
        <v>74932</v>
      </c>
    </row>
    <row r="25" spans="1:6">
      <c r="A25" s="4" t="s">
        <v>95</v>
      </c>
      <c r="B25" s="5" t="n">
        <v>56454</v>
      </c>
      <c r="F25" s="5" t="n">
        <v>56454</v>
      </c>
    </row>
    <row r="26" spans="1:6">
      <c r="A26" s="4" t="s">
        <v>128</v>
      </c>
      <c r="B26" s="6" t="n">
        <v>216762</v>
      </c>
      <c r="D26" s="6" t="n">
        <v>3</v>
      </c>
      <c r="E26" s="6" t="n">
        <v>214697</v>
      </c>
      <c r="F26" s="6" t="n">
        <v>2062</v>
      </c>
    </row>
    <row r="27" spans="1:6">
      <c r="A27" s="4" t="s">
        <v>129</v>
      </c>
      <c r="D27" s="5" t="n">
        <v>25892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6" t="n">
        <v>77093</v>
      </c>
      <c r="C4" s="6" t="n">
        <v>70015</v>
      </c>
    </row>
    <row r="5" spans="1:3">
      <c r="A5" s="4" t="s">
        <v>171</v>
      </c>
      <c r="B5" s="5" t="n">
        <v>92306</v>
      </c>
      <c r="C5" s="5" t="n">
        <v>7078</v>
      </c>
    </row>
    <row r="6" spans="1:3">
      <c r="A6" s="4" t="s">
        <v>512</v>
      </c>
      <c r="B6" s="6" t="n">
        <v>169399</v>
      </c>
      <c r="C6" s="6" t="n">
        <v>770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6</v>
      </c>
    </row>
    <row r="3" spans="1:4">
      <c r="A3" s="3" t="s">
        <v>183</v>
      </c>
    </row>
    <row r="4" spans="1:4">
      <c r="A4" s="4" t="s">
        <v>514</v>
      </c>
      <c r="B4" s="11" t="n">
        <v>3.6</v>
      </c>
      <c r="C4" s="11" t="n">
        <v>2.9</v>
      </c>
      <c r="D4" s="6" t="n">
        <v>3</v>
      </c>
    </row>
    <row r="5" spans="1:4">
      <c r="A5" s="4" t="s">
        <v>515</v>
      </c>
      <c r="B5" s="5" t="n">
        <v>20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518</v>
      </c>
    </row>
    <row r="3" spans="1:2">
      <c r="A3" s="5" t="n">
        <v>2018</v>
      </c>
      <c r="B3" s="6" t="n">
        <v>3516</v>
      </c>
    </row>
    <row r="4" spans="1:2">
      <c r="A4" s="5" t="n">
        <v>2019</v>
      </c>
      <c r="B4" s="5" t="n">
        <v>2467</v>
      </c>
    </row>
    <row r="5" spans="1:2">
      <c r="A5" s="5" t="n">
        <v>2020</v>
      </c>
      <c r="B5" s="5" t="n">
        <v>2308</v>
      </c>
    </row>
    <row r="6" spans="1:2">
      <c r="A6" s="5" t="n">
        <v>2021</v>
      </c>
      <c r="B6" s="5" t="n">
        <v>1788</v>
      </c>
    </row>
    <row r="7" spans="1:2">
      <c r="A7" s="5" t="n">
        <v>2022</v>
      </c>
      <c r="B7" s="5" t="n">
        <v>1215</v>
      </c>
    </row>
    <row r="8" spans="1:2">
      <c r="A8" s="4" t="s">
        <v>509</v>
      </c>
      <c r="B8" s="5" t="n">
        <v>374</v>
      </c>
    </row>
    <row r="9" spans="1:2">
      <c r="A9" s="4" t="s">
        <v>519</v>
      </c>
      <c r="B9" s="6" t="n">
        <v>116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20</v>
      </c>
      <c r="B1" s="2" t="s">
        <v>521</v>
      </c>
      <c r="C1" s="2" t="s">
        <v>1</v>
      </c>
    </row>
    <row r="2" spans="1:7">
      <c r="B2" s="2" t="s">
        <v>522</v>
      </c>
      <c r="C2" s="2" t="s">
        <v>338</v>
      </c>
      <c r="D2" s="2" t="s">
        <v>2</v>
      </c>
      <c r="E2" s="2" t="s">
        <v>30</v>
      </c>
      <c r="F2" s="2" t="s">
        <v>76</v>
      </c>
      <c r="G2" s="2" t="s">
        <v>457</v>
      </c>
    </row>
    <row r="3" spans="1:7">
      <c r="A3" s="3" t="s">
        <v>523</v>
      </c>
    </row>
    <row r="4" spans="1:7">
      <c r="A4" s="4" t="s">
        <v>524</v>
      </c>
      <c r="D4" s="4" t="s">
        <v>360</v>
      </c>
    </row>
    <row r="5" spans="1:7">
      <c r="A5" s="4" t="s">
        <v>525</v>
      </c>
      <c r="D5" s="6" t="n">
        <v>5900</v>
      </c>
    </row>
    <row r="6" spans="1:7">
      <c r="A6" s="4" t="s">
        <v>526</v>
      </c>
      <c r="D6" s="5" t="n">
        <v>5900</v>
      </c>
    </row>
    <row r="7" spans="1:7">
      <c r="A7" s="4" t="s">
        <v>527</v>
      </c>
      <c r="D7" s="5" t="n">
        <v>700</v>
      </c>
    </row>
    <row r="8" spans="1:7">
      <c r="A8" s="4" t="s">
        <v>528</v>
      </c>
      <c r="D8" s="5" t="n">
        <v>16400</v>
      </c>
    </row>
    <row r="9" spans="1:7">
      <c r="A9" s="4" t="s">
        <v>529</v>
      </c>
      <c r="D9" s="5" t="n">
        <v>13600</v>
      </c>
    </row>
    <row r="10" spans="1:7">
      <c r="A10" s="4" t="s">
        <v>530</v>
      </c>
      <c r="D10" s="5" t="n">
        <v>1300</v>
      </c>
    </row>
    <row r="11" spans="1:7">
      <c r="A11" s="4" t="s">
        <v>531</v>
      </c>
      <c r="D11" s="5" t="n">
        <v>1409</v>
      </c>
    </row>
    <row r="12" spans="1:7">
      <c r="A12" s="4" t="s">
        <v>532</v>
      </c>
      <c r="D12" s="5" t="n">
        <v>7437</v>
      </c>
      <c r="E12" s="6" t="n">
        <v>5714</v>
      </c>
      <c r="F12" s="6" t="n">
        <v>3872</v>
      </c>
    </row>
    <row r="13" spans="1:7">
      <c r="A13" s="4" t="s">
        <v>533</v>
      </c>
      <c r="D13" s="5" t="n">
        <v>1910</v>
      </c>
      <c r="E13" s="5" t="n">
        <v>576</v>
      </c>
      <c r="F13" s="5" t="n">
        <v>558</v>
      </c>
      <c r="G13" s="6" t="n">
        <v>1385</v>
      </c>
    </row>
    <row r="14" spans="1:7">
      <c r="A14" s="4" t="s">
        <v>534</v>
      </c>
      <c r="D14" s="5" t="n">
        <v>1800</v>
      </c>
    </row>
    <row r="15" spans="1:7">
      <c r="A15" s="4" t="s">
        <v>535</v>
      </c>
      <c r="D15" s="5" t="n">
        <v>100</v>
      </c>
    </row>
    <row r="16" spans="1:7">
      <c r="A16" s="4" t="s">
        <v>536</v>
      </c>
      <c r="D16" s="5" t="n">
        <v>400</v>
      </c>
    </row>
    <row r="17" spans="1:7">
      <c r="A17" s="4" t="s">
        <v>537</v>
      </c>
      <c r="D17" s="5" t="n">
        <v>100</v>
      </c>
    </row>
    <row r="18" spans="1:7">
      <c r="A18" s="4" t="s">
        <v>538</v>
      </c>
    </row>
    <row r="19" spans="1:7">
      <c r="A19" s="3" t="s">
        <v>523</v>
      </c>
    </row>
    <row r="20" spans="1:7">
      <c r="A20" s="4" t="s">
        <v>533</v>
      </c>
      <c r="D20" s="5" t="n">
        <v>1600</v>
      </c>
    </row>
    <row r="21" spans="1:7">
      <c r="A21" s="4" t="s">
        <v>539</v>
      </c>
    </row>
    <row r="22" spans="1:7">
      <c r="A22" s="3" t="s">
        <v>523</v>
      </c>
    </row>
    <row r="23" spans="1:7">
      <c r="A23" s="4" t="s">
        <v>533</v>
      </c>
      <c r="D23" s="5" t="n">
        <v>300</v>
      </c>
    </row>
    <row r="24" spans="1:7">
      <c r="A24" s="4" t="s">
        <v>540</v>
      </c>
    </row>
    <row r="25" spans="1:7">
      <c r="A25" s="3" t="s">
        <v>523</v>
      </c>
    </row>
    <row r="26" spans="1:7">
      <c r="A26" s="4" t="s">
        <v>532</v>
      </c>
      <c r="D26" s="5" t="n">
        <v>7400</v>
      </c>
      <c r="E26" s="6" t="n">
        <v>5700</v>
      </c>
      <c r="F26" s="6" t="n">
        <v>3900</v>
      </c>
    </row>
    <row r="27" spans="1:7">
      <c r="A27" s="4" t="s">
        <v>541</v>
      </c>
    </row>
    <row r="28" spans="1:7">
      <c r="A28" s="3" t="s">
        <v>523</v>
      </c>
    </row>
    <row r="29" spans="1:7">
      <c r="A29" s="4" t="s">
        <v>531</v>
      </c>
      <c r="B29" s="6" t="n">
        <v>1600</v>
      </c>
    </row>
    <row r="30" spans="1:7">
      <c r="A30" s="4" t="s">
        <v>542</v>
      </c>
    </row>
    <row r="31" spans="1:7">
      <c r="A31" s="3" t="s">
        <v>523</v>
      </c>
    </row>
    <row r="32" spans="1:7">
      <c r="A32" s="4" t="s">
        <v>543</v>
      </c>
      <c r="D32" s="5" t="n">
        <v>1300</v>
      </c>
    </row>
    <row r="33" spans="1:7">
      <c r="A33" s="4" t="s">
        <v>544</v>
      </c>
    </row>
    <row r="34" spans="1:7">
      <c r="A34" s="3" t="s">
        <v>523</v>
      </c>
    </row>
    <row r="35" spans="1:7">
      <c r="A35" s="4" t="s">
        <v>543</v>
      </c>
      <c r="D35" s="6" t="n">
        <v>500</v>
      </c>
    </row>
    <row r="36" spans="1:7">
      <c r="A36" s="4" t="s">
        <v>392</v>
      </c>
    </row>
    <row r="37" spans="1:7">
      <c r="A37" s="3" t="s">
        <v>523</v>
      </c>
    </row>
    <row r="38" spans="1:7">
      <c r="A38" s="4" t="s">
        <v>524</v>
      </c>
      <c r="C38" s="4" t="s">
        <v>393</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6</v>
      </c>
    </row>
    <row r="3" spans="1:4">
      <c r="A3" s="3" t="s">
        <v>546</v>
      </c>
    </row>
    <row r="4" spans="1:4">
      <c r="A4" s="4" t="s">
        <v>547</v>
      </c>
      <c r="B4" s="6" t="n">
        <v>370</v>
      </c>
      <c r="C4" s="6" t="n">
        <v>-12553</v>
      </c>
      <c r="D4" s="6" t="n">
        <v>-15319</v>
      </c>
    </row>
    <row r="5" spans="1:4">
      <c r="A5" s="4" t="s">
        <v>370</v>
      </c>
      <c r="B5" s="5" t="n">
        <v>42659</v>
      </c>
      <c r="C5" s="5" t="n">
        <v>32683</v>
      </c>
      <c r="D5" s="5" t="n">
        <v>24135</v>
      </c>
    </row>
    <row r="6" spans="1:4">
      <c r="A6" s="4" t="s">
        <v>88</v>
      </c>
      <c r="B6" s="6" t="n">
        <v>43029</v>
      </c>
      <c r="C6" s="6" t="n">
        <v>20130</v>
      </c>
      <c r="D6" s="6" t="n">
        <v>88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6</v>
      </c>
    </row>
    <row r="3" spans="1:4">
      <c r="A3" s="3" t="s">
        <v>549</v>
      </c>
    </row>
    <row r="4" spans="1:4">
      <c r="A4" s="4" t="s">
        <v>542</v>
      </c>
      <c r="B4" s="6" t="n">
        <v>809</v>
      </c>
      <c r="D4" s="6" t="n">
        <v>-1001</v>
      </c>
    </row>
    <row r="5" spans="1:4">
      <c r="A5" s="4" t="s">
        <v>544</v>
      </c>
      <c r="B5" s="5" t="n">
        <v>249</v>
      </c>
      <c r="C5" s="6" t="n">
        <v>-73</v>
      </c>
      <c r="D5" s="5" t="n">
        <v>65</v>
      </c>
    </row>
    <row r="6" spans="1:4">
      <c r="A6" s="4" t="s">
        <v>370</v>
      </c>
      <c r="B6" s="5" t="n">
        <v>397</v>
      </c>
      <c r="C6" s="5" t="n">
        <v>1858</v>
      </c>
      <c r="D6" s="5" t="n">
        <v>1816</v>
      </c>
    </row>
    <row r="7" spans="1:4">
      <c r="A7" s="4" t="s">
        <v>550</v>
      </c>
      <c r="B7" s="5" t="n">
        <v>1455</v>
      </c>
      <c r="C7" s="5" t="n">
        <v>1785</v>
      </c>
      <c r="D7" s="5" t="n">
        <v>880</v>
      </c>
    </row>
    <row r="8" spans="1:4">
      <c r="A8" s="3" t="s">
        <v>551</v>
      </c>
    </row>
    <row r="9" spans="1:4">
      <c r="A9" s="4" t="s">
        <v>542</v>
      </c>
      <c r="B9" s="5" t="n">
        <v>-13251</v>
      </c>
      <c r="C9" s="5" t="n">
        <v>-2213</v>
      </c>
      <c r="D9" s="5" t="n">
        <v>-4296</v>
      </c>
    </row>
    <row r="10" spans="1:4">
      <c r="A10" s="4" t="s">
        <v>544</v>
      </c>
      <c r="B10" s="5" t="n">
        <v>-1553</v>
      </c>
      <c r="D10" s="5" t="n">
        <v>-203</v>
      </c>
    </row>
    <row r="11" spans="1:4">
      <c r="A11" s="4" t="s">
        <v>370</v>
      </c>
      <c r="B11" s="5" t="n">
        <v>-537</v>
      </c>
      <c r="C11" s="5" t="n">
        <v>-221</v>
      </c>
      <c r="D11" s="5" t="n">
        <v>-372</v>
      </c>
    </row>
    <row r="12" spans="1:4">
      <c r="A12" s="4" t="s">
        <v>552</v>
      </c>
      <c r="B12" s="5" t="n">
        <v>-15341</v>
      </c>
      <c r="C12" s="5" t="n">
        <v>-2434</v>
      </c>
      <c r="D12" s="5" t="n">
        <v>-4871</v>
      </c>
    </row>
    <row r="13" spans="1:4">
      <c r="A13" s="4" t="s">
        <v>89</v>
      </c>
      <c r="B13" s="6" t="n">
        <v>-13886</v>
      </c>
      <c r="C13" s="6" t="n">
        <v>-649</v>
      </c>
      <c r="D13" s="6" t="n">
        <v>-39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76</v>
      </c>
    </row>
    <row r="3" spans="1:4">
      <c r="A3" s="3" t="s">
        <v>554</v>
      </c>
    </row>
    <row r="4" spans="1:4">
      <c r="A4" s="4" t="s">
        <v>555</v>
      </c>
      <c r="B4" s="6" t="n">
        <v>15060</v>
      </c>
      <c r="C4" s="6" t="n">
        <v>7046</v>
      </c>
      <c r="D4" s="6" t="n">
        <v>3084</v>
      </c>
    </row>
    <row r="5" spans="1:4">
      <c r="A5" s="4" t="s">
        <v>556</v>
      </c>
      <c r="B5" s="5" t="n">
        <v>-373</v>
      </c>
      <c r="C5" s="5" t="n">
        <v>-324</v>
      </c>
      <c r="D5" s="5" t="n">
        <v>-383</v>
      </c>
    </row>
    <row r="6" spans="1:4">
      <c r="A6" s="4" t="s">
        <v>557</v>
      </c>
      <c r="B6" s="5" t="n">
        <v>2141</v>
      </c>
      <c r="C6" s="5" t="n">
        <v>303</v>
      </c>
      <c r="D6" s="5" t="n">
        <v>92</v>
      </c>
    </row>
    <row r="7" spans="1:4">
      <c r="A7" s="4" t="s">
        <v>558</v>
      </c>
      <c r="B7" s="5" t="n">
        <v>-7498</v>
      </c>
      <c r="C7" s="5" t="n">
        <v>-5907</v>
      </c>
      <c r="D7" s="5" t="n">
        <v>-4259</v>
      </c>
    </row>
    <row r="8" spans="1:4">
      <c r="A8" s="4" t="s">
        <v>532</v>
      </c>
      <c r="B8" s="5" t="n">
        <v>-7437</v>
      </c>
      <c r="C8" s="5" t="n">
        <v>-5714</v>
      </c>
      <c r="D8" s="5" t="n">
        <v>-3872</v>
      </c>
    </row>
    <row r="9" spans="1:4">
      <c r="A9" s="4" t="s">
        <v>559</v>
      </c>
      <c r="B9" s="5" t="n">
        <v>-1818</v>
      </c>
      <c r="C9" s="5" t="n">
        <v>-794</v>
      </c>
      <c r="D9" s="5" t="n">
        <v>-691</v>
      </c>
    </row>
    <row r="10" spans="1:4">
      <c r="A10" s="4" t="s">
        <v>560</v>
      </c>
      <c r="B10" s="5" t="n">
        <v>335</v>
      </c>
      <c r="C10" s="5" t="n">
        <v>86</v>
      </c>
      <c r="D10" s="5" t="n">
        <v>-835</v>
      </c>
    </row>
    <row r="11" spans="1:4">
      <c r="A11" s="4" t="s">
        <v>135</v>
      </c>
      <c r="B11" s="5" t="n">
        <v>-5438</v>
      </c>
      <c r="C11" s="5" t="n">
        <v>185</v>
      </c>
      <c r="D11" s="5" t="n">
        <v>22</v>
      </c>
    </row>
    <row r="12" spans="1:4">
      <c r="A12" s="4" t="s">
        <v>561</v>
      </c>
      <c r="B12" s="5" t="n">
        <v>840</v>
      </c>
      <c r="C12" s="5" t="n">
        <v>1435</v>
      </c>
      <c r="D12" s="5" t="n">
        <v>925</v>
      </c>
    </row>
    <row r="13" spans="1:4">
      <c r="A13" s="4" t="s">
        <v>531</v>
      </c>
      <c r="B13" s="5" t="n">
        <v>1409</v>
      </c>
    </row>
    <row r="14" spans="1:4">
      <c r="A14" s="4" t="s">
        <v>562</v>
      </c>
      <c r="B14" s="5" t="n">
        <v>-6188</v>
      </c>
    </row>
    <row r="15" spans="1:4">
      <c r="A15" s="4" t="s">
        <v>563</v>
      </c>
      <c r="B15" s="5" t="n">
        <v>-248</v>
      </c>
      <c r="C15" s="5" t="n">
        <v>168</v>
      </c>
      <c r="D15" s="5" t="n">
        <v>-71</v>
      </c>
    </row>
    <row r="16" spans="1:4">
      <c r="A16" s="4" t="s">
        <v>564</v>
      </c>
      <c r="B16" s="5" t="n">
        <v>-4671</v>
      </c>
      <c r="C16" s="5" t="n">
        <v>2867</v>
      </c>
      <c r="D16" s="5" t="n">
        <v>1997</v>
      </c>
    </row>
    <row r="17" spans="1:4">
      <c r="A17" s="4" t="s">
        <v>89</v>
      </c>
      <c r="B17" s="6" t="n">
        <v>-13886</v>
      </c>
      <c r="C17" s="6" t="n">
        <v>-649</v>
      </c>
      <c r="D17" s="6" t="n">
        <v>-39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6" t="n">
        <v>2825</v>
      </c>
      <c r="C3" s="6" t="n">
        <v>2159</v>
      </c>
    </row>
    <row r="4" spans="1:3">
      <c r="A4" s="4" t="s">
        <v>135</v>
      </c>
      <c r="B4" s="5" t="n">
        <v>866</v>
      </c>
      <c r="C4" s="5" t="n">
        <v>1521</v>
      </c>
    </row>
    <row r="5" spans="1:3">
      <c r="A5" s="4" t="s">
        <v>568</v>
      </c>
      <c r="B5" s="5" t="n">
        <v>1202</v>
      </c>
      <c r="C5" s="5" t="n">
        <v>903</v>
      </c>
    </row>
    <row r="6" spans="1:3">
      <c r="A6" s="4" t="s">
        <v>569</v>
      </c>
      <c r="B6" s="5" t="n">
        <v>4020</v>
      </c>
      <c r="C6" s="5" t="n">
        <v>5274</v>
      </c>
    </row>
    <row r="7" spans="1:3">
      <c r="A7" s="4" t="s">
        <v>570</v>
      </c>
      <c r="B7" s="5" t="n">
        <v>63</v>
      </c>
      <c r="C7" s="5" t="n">
        <v>191</v>
      </c>
    </row>
    <row r="8" spans="1:3">
      <c r="A8" s="4" t="s">
        <v>571</v>
      </c>
      <c r="B8" s="5" t="n">
        <v>5851</v>
      </c>
      <c r="C8" s="5" t="n">
        <v>3600</v>
      </c>
    </row>
    <row r="9" spans="1:3">
      <c r="A9" s="4" t="s">
        <v>572</v>
      </c>
      <c r="B9" s="5" t="n">
        <v>1956</v>
      </c>
      <c r="C9" s="5" t="n">
        <v>2337</v>
      </c>
    </row>
    <row r="10" spans="1:3">
      <c r="A10" s="4" t="s">
        <v>41</v>
      </c>
      <c r="B10" s="5" t="n">
        <v>16783</v>
      </c>
      <c r="C10" s="5" t="n">
        <v>15985</v>
      </c>
    </row>
    <row r="11" spans="1:3">
      <c r="A11" s="4" t="s">
        <v>564</v>
      </c>
      <c r="B11" s="5" t="n">
        <v>-4252</v>
      </c>
      <c r="C11" s="5" t="n">
        <v>-4888</v>
      </c>
    </row>
    <row r="12" spans="1:3">
      <c r="A12" s="4" t="s">
        <v>573</v>
      </c>
      <c r="B12" s="5" t="n">
        <v>12531</v>
      </c>
      <c r="C12" s="5" t="n">
        <v>11097</v>
      </c>
    </row>
    <row r="13" spans="1:3">
      <c r="A13" s="3" t="s">
        <v>574</v>
      </c>
    </row>
    <row r="14" spans="1:3">
      <c r="A14" s="4" t="s">
        <v>575</v>
      </c>
      <c r="B14" s="5" t="n">
        <v>-18283</v>
      </c>
      <c r="C14" s="5" t="n">
        <v>-10830</v>
      </c>
    </row>
    <row r="15" spans="1:3">
      <c r="A15" s="4" t="s">
        <v>576</v>
      </c>
      <c r="B15" s="5" t="n">
        <v>-3069</v>
      </c>
    </row>
    <row r="16" spans="1:3">
      <c r="A16" s="4" t="s">
        <v>141</v>
      </c>
      <c r="B16" s="5" t="n">
        <v>-743</v>
      </c>
      <c r="C16" s="5" t="n">
        <v>-303</v>
      </c>
    </row>
    <row r="17" spans="1:3">
      <c r="A17" s="4" t="s">
        <v>577</v>
      </c>
      <c r="B17" s="5" t="n">
        <v>-22095</v>
      </c>
      <c r="C17" s="5" t="n">
        <v>-11133</v>
      </c>
    </row>
    <row r="18" spans="1:3">
      <c r="A18" s="4" t="s">
        <v>578</v>
      </c>
      <c r="B18" s="6" t="n">
        <v>-9564</v>
      </c>
      <c r="C18" s="6"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6</v>
      </c>
    </row>
    <row r="3" spans="1:4">
      <c r="A3" s="3" t="s">
        <v>580</v>
      </c>
    </row>
    <row r="4" spans="1:4">
      <c r="A4" s="4" t="s">
        <v>581</v>
      </c>
      <c r="B4" s="6" t="n">
        <v>576</v>
      </c>
      <c r="C4" s="6" t="n">
        <v>558</v>
      </c>
      <c r="D4" s="6" t="n">
        <v>1385</v>
      </c>
    </row>
    <row r="5" spans="1:4">
      <c r="A5" s="4" t="s">
        <v>582</v>
      </c>
      <c r="B5" s="5" t="n">
        <v>458</v>
      </c>
      <c r="C5" s="5" t="n">
        <v>118</v>
      </c>
      <c r="D5" s="5" t="n">
        <v>85</v>
      </c>
    </row>
    <row r="6" spans="1:4">
      <c r="A6" s="4" t="s">
        <v>583</v>
      </c>
      <c r="B6" s="5" t="n">
        <v>214</v>
      </c>
    </row>
    <row r="7" spans="1:4">
      <c r="A7" s="4" t="s">
        <v>584</v>
      </c>
      <c r="B7" s="5" t="n">
        <v>710</v>
      </c>
    </row>
    <row r="8" spans="1:4">
      <c r="A8" s="4" t="s">
        <v>585</v>
      </c>
      <c r="C8" s="5" t="n">
        <v>-100</v>
      </c>
      <c r="D8" s="5" t="n">
        <v>-912</v>
      </c>
    </row>
    <row r="9" spans="1:4">
      <c r="A9" s="4" t="s">
        <v>562</v>
      </c>
      <c r="B9" s="5" t="n">
        <v>-48</v>
      </c>
    </row>
    <row r="10" spans="1:4">
      <c r="A10" s="4" t="s">
        <v>586</v>
      </c>
      <c r="B10" s="6" t="n">
        <v>1910</v>
      </c>
      <c r="C10" s="6" t="n">
        <v>576</v>
      </c>
      <c r="D10" s="6" t="n">
        <v>5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7</v>
      </c>
      <c r="B1" s="2" t="s">
        <v>1</v>
      </c>
    </row>
    <row r="2" spans="1:4">
      <c r="B2" s="2" t="s">
        <v>2</v>
      </c>
      <c r="C2" s="2" t="s">
        <v>30</v>
      </c>
      <c r="D2" s="2" t="s">
        <v>76</v>
      </c>
    </row>
    <row r="3" spans="1:4">
      <c r="A3" s="3" t="s">
        <v>588</v>
      </c>
    </row>
    <row r="4" spans="1:4">
      <c r="A4" s="4" t="s">
        <v>589</v>
      </c>
      <c r="B4" s="4" t="s">
        <v>362</v>
      </c>
      <c r="C4" s="4" t="s">
        <v>362</v>
      </c>
      <c r="D4" s="4" t="s">
        <v>362</v>
      </c>
    </row>
    <row r="5" spans="1:4">
      <c r="A5" s="4" t="s">
        <v>590</v>
      </c>
      <c r="B5" s="4" t="s">
        <v>362</v>
      </c>
      <c r="C5" s="4" t="s">
        <v>362</v>
      </c>
      <c r="D5" s="4" t="s">
        <v>362</v>
      </c>
    </row>
    <row r="6" spans="1:4">
      <c r="A6" s="4" t="s">
        <v>591</v>
      </c>
      <c r="B6" s="6" t="n">
        <v>700000</v>
      </c>
      <c r="C6" s="6" t="n">
        <v>300000</v>
      </c>
      <c r="D6" s="6" t="n">
        <v>400000</v>
      </c>
    </row>
    <row r="7" spans="1:4">
      <c r="A7" s="4" t="s">
        <v>592</v>
      </c>
      <c r="B7" s="5" t="n">
        <v>4100000</v>
      </c>
      <c r="C7" s="6" t="n">
        <v>2200000</v>
      </c>
      <c r="D7" s="6" t="n">
        <v>2800000</v>
      </c>
    </row>
    <row r="8" spans="1:4">
      <c r="A8" s="4" t="s">
        <v>377</v>
      </c>
    </row>
    <row r="9" spans="1:4">
      <c r="A9" s="3" t="s">
        <v>588</v>
      </c>
    </row>
    <row r="10" spans="1:4">
      <c r="A10" s="4" t="s">
        <v>593</v>
      </c>
      <c r="B10" s="6" t="n">
        <v>2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6</v>
      </c>
    </row>
    <row r="3" spans="1:4">
      <c r="A3" s="3" t="s">
        <v>131</v>
      </c>
    </row>
    <row r="4" spans="1:4">
      <c r="A4" s="4" t="s">
        <v>95</v>
      </c>
      <c r="B4" s="6" t="n">
        <v>56454</v>
      </c>
      <c r="C4" s="6" t="n">
        <v>16662</v>
      </c>
      <c r="D4" s="6" t="n">
        <v>5626</v>
      </c>
    </row>
    <row r="5" spans="1:4">
      <c r="A5" s="3" t="s">
        <v>132</v>
      </c>
    </row>
    <row r="6" spans="1:4">
      <c r="A6" s="4" t="s">
        <v>133</v>
      </c>
      <c r="B6" s="5" t="n">
        <v>12509</v>
      </c>
      <c r="C6" s="5" t="n">
        <v>9497</v>
      </c>
      <c r="D6" s="5" t="n">
        <v>9936</v>
      </c>
    </row>
    <row r="7" spans="1:4">
      <c r="A7" s="4" t="s">
        <v>134</v>
      </c>
      <c r="B7" s="5" t="n">
        <v>-241</v>
      </c>
    </row>
    <row r="8" spans="1:4">
      <c r="A8" s="4" t="s">
        <v>135</v>
      </c>
      <c r="B8" s="5" t="n">
        <v>2230</v>
      </c>
      <c r="C8" s="5" t="n">
        <v>3216</v>
      </c>
      <c r="D8" s="5" t="n">
        <v>1118</v>
      </c>
    </row>
    <row r="9" spans="1:4">
      <c r="A9" s="4" t="s">
        <v>136</v>
      </c>
      <c r="B9" s="5" t="n">
        <v>-15347</v>
      </c>
      <c r="C9" s="5" t="n">
        <v>-2429</v>
      </c>
      <c r="D9" s="5" t="n">
        <v>-4927</v>
      </c>
    </row>
    <row r="10" spans="1:4">
      <c r="A10" s="4" t="s">
        <v>137</v>
      </c>
      <c r="B10" s="5" t="n">
        <v>608</v>
      </c>
      <c r="C10" s="5" t="n">
        <v>527</v>
      </c>
      <c r="D10" s="5" t="n">
        <v>834</v>
      </c>
    </row>
    <row r="11" spans="1:4">
      <c r="A11" s="3" t="s">
        <v>138</v>
      </c>
    </row>
    <row r="12" spans="1:4">
      <c r="A12" s="4" t="s">
        <v>34</v>
      </c>
      <c r="B12" s="5" t="n">
        <v>-1059</v>
      </c>
      <c r="C12" s="5" t="n">
        <v>-9007</v>
      </c>
      <c r="D12" s="5" t="n">
        <v>6333</v>
      </c>
    </row>
    <row r="13" spans="1:4">
      <c r="A13" s="4" t="s">
        <v>139</v>
      </c>
      <c r="B13" s="5" t="n">
        <v>-43425</v>
      </c>
      <c r="C13" s="5" t="n">
        <v>-23719</v>
      </c>
      <c r="D13" s="5" t="n">
        <v>9110</v>
      </c>
    </row>
    <row r="14" spans="1:4">
      <c r="A14" s="4" t="s">
        <v>140</v>
      </c>
      <c r="B14" s="5" t="n">
        <v>3386</v>
      </c>
      <c r="C14" s="5" t="n">
        <v>-3381</v>
      </c>
      <c r="D14" s="5" t="n">
        <v>403</v>
      </c>
    </row>
    <row r="15" spans="1:4">
      <c r="A15" s="4" t="s">
        <v>46</v>
      </c>
      <c r="B15" s="5" t="n">
        <v>22612</v>
      </c>
      <c r="C15" s="5" t="n">
        <v>36761</v>
      </c>
      <c r="D15" s="5" t="n">
        <v>-1676</v>
      </c>
    </row>
    <row r="16" spans="1:4">
      <c r="A16" s="4" t="s">
        <v>47</v>
      </c>
      <c r="B16" s="5" t="n">
        <v>848</v>
      </c>
      <c r="C16" s="5" t="n">
        <v>1612</v>
      </c>
      <c r="D16" s="5" t="n">
        <v>169</v>
      </c>
    </row>
    <row r="17" spans="1:4">
      <c r="A17" s="4" t="s">
        <v>141</v>
      </c>
      <c r="B17" s="5" t="n">
        <v>228</v>
      </c>
      <c r="C17" s="5" t="n">
        <v>-2009</v>
      </c>
      <c r="D17" s="5" t="n">
        <v>-3396</v>
      </c>
    </row>
    <row r="18" spans="1:4">
      <c r="A18" s="4" t="s">
        <v>142</v>
      </c>
      <c r="B18" s="5" t="n">
        <v>38803</v>
      </c>
      <c r="C18" s="5" t="n">
        <v>27730</v>
      </c>
      <c r="D18" s="5" t="n">
        <v>26690</v>
      </c>
    </row>
    <row r="19" spans="1:4">
      <c r="A19" s="3" t="s">
        <v>143</v>
      </c>
    </row>
    <row r="20" spans="1:4">
      <c r="A20" s="4" t="s">
        <v>144</v>
      </c>
      <c r="B20" s="5" t="n">
        <v>-8226</v>
      </c>
      <c r="C20" s="5" t="n">
        <v>-4268</v>
      </c>
      <c r="D20" s="5" t="n">
        <v>-1367</v>
      </c>
    </row>
    <row r="21" spans="1:4">
      <c r="A21" s="4" t="s">
        <v>145</v>
      </c>
      <c r="B21" s="5" t="n">
        <v>-180955</v>
      </c>
      <c r="C21" s="5" t="n">
        <v>-17407</v>
      </c>
    </row>
    <row r="22" spans="1:4">
      <c r="A22" s="4" t="s">
        <v>146</v>
      </c>
      <c r="C22" s="5" t="n">
        <v>230</v>
      </c>
    </row>
    <row r="23" spans="1:4">
      <c r="A23" s="4" t="s">
        <v>147</v>
      </c>
      <c r="C23" s="5" t="n">
        <v>243</v>
      </c>
    </row>
    <row r="24" spans="1:4">
      <c r="A24" s="4" t="s">
        <v>148</v>
      </c>
      <c r="B24" s="5" t="n">
        <v>2430</v>
      </c>
    </row>
    <row r="25" spans="1:4">
      <c r="A25" s="4" t="s">
        <v>149</v>
      </c>
      <c r="B25" s="5" t="n">
        <v>-186751</v>
      </c>
      <c r="C25" s="5" t="n">
        <v>-21202</v>
      </c>
      <c r="D25" s="5" t="n">
        <v>-1367</v>
      </c>
    </row>
    <row r="26" spans="1:4">
      <c r="A26" s="3" t="s">
        <v>150</v>
      </c>
    </row>
    <row r="27" spans="1:4">
      <c r="A27" s="4" t="s">
        <v>151</v>
      </c>
      <c r="B27" s="5" t="n">
        <v>7278</v>
      </c>
      <c r="C27" s="5" t="n">
        <v>47103</v>
      </c>
    </row>
    <row r="28" spans="1:4">
      <c r="A28" s="4" t="s">
        <v>152</v>
      </c>
      <c r="B28" s="5" t="n">
        <v>9141</v>
      </c>
    </row>
    <row r="29" spans="1:4">
      <c r="A29" s="4" t="s">
        <v>153</v>
      </c>
      <c r="D29" s="5" t="n">
        <v>-22127</v>
      </c>
    </row>
    <row r="30" spans="1:4">
      <c r="A30" s="4" t="s">
        <v>154</v>
      </c>
      <c r="B30" s="5" t="n">
        <v>-1520</v>
      </c>
      <c r="D30" s="5" t="n">
        <v>-2631</v>
      </c>
    </row>
    <row r="31" spans="1:4">
      <c r="A31" s="4" t="s">
        <v>155</v>
      </c>
      <c r="B31" s="5" t="n">
        <v>10000</v>
      </c>
      <c r="C31" s="5" t="n">
        <v>12000</v>
      </c>
      <c r="D31" s="5" t="n">
        <v>24000</v>
      </c>
    </row>
    <row r="32" spans="1:4">
      <c r="A32" s="4" t="s">
        <v>156</v>
      </c>
      <c r="C32" s="5" t="n">
        <v>-22000</v>
      </c>
      <c r="D32" s="5" t="n">
        <v>-26000</v>
      </c>
    </row>
    <row r="33" spans="1:4">
      <c r="A33" s="4" t="s">
        <v>157</v>
      </c>
      <c r="B33" s="5" t="n">
        <v>140000</v>
      </c>
      <c r="C33" s="5" t="n">
        <v>15000</v>
      </c>
      <c r="D33" s="5" t="n">
        <v>55000</v>
      </c>
    </row>
    <row r="34" spans="1:4">
      <c r="A34" s="4" t="s">
        <v>158</v>
      </c>
      <c r="B34" s="5" t="n">
        <v>-295</v>
      </c>
      <c r="C34" s="5" t="n">
        <v>-30171</v>
      </c>
      <c r="D34" s="5" t="n">
        <v>-43750</v>
      </c>
    </row>
    <row r="35" spans="1:4">
      <c r="A35" s="4" t="s">
        <v>159</v>
      </c>
      <c r="B35" s="5" t="n">
        <v>164604</v>
      </c>
      <c r="C35" s="5" t="n">
        <v>21932</v>
      </c>
      <c r="D35" s="5" t="n">
        <v>-15508</v>
      </c>
    </row>
    <row r="36" spans="1:4">
      <c r="A36" s="4" t="s">
        <v>160</v>
      </c>
      <c r="B36" s="5" t="n">
        <v>16656</v>
      </c>
      <c r="C36" s="5" t="n">
        <v>28460</v>
      </c>
      <c r="D36" s="5" t="n">
        <v>9815</v>
      </c>
    </row>
    <row r="37" spans="1:4">
      <c r="A37" s="4" t="s">
        <v>161</v>
      </c>
      <c r="B37" s="5" t="n">
        <v>52648</v>
      </c>
      <c r="C37" s="5" t="n">
        <v>24188</v>
      </c>
      <c r="D37" s="5" t="n">
        <v>14373</v>
      </c>
    </row>
    <row r="38" spans="1:4">
      <c r="A38" s="4" t="s">
        <v>162</v>
      </c>
      <c r="B38" s="5" t="n">
        <v>69304</v>
      </c>
      <c r="C38" s="5" t="n">
        <v>52648</v>
      </c>
      <c r="D38" s="5" t="n">
        <v>24188</v>
      </c>
    </row>
    <row r="39" spans="1:4">
      <c r="A39" s="3" t="s">
        <v>163</v>
      </c>
    </row>
    <row r="40" spans="1:4">
      <c r="A40" s="4" t="s">
        <v>164</v>
      </c>
      <c r="B40" s="5" t="n">
        <v>3436</v>
      </c>
      <c r="C40" s="5" t="n">
        <v>3686</v>
      </c>
      <c r="D40" s="5" t="n">
        <v>2632</v>
      </c>
    </row>
    <row r="41" spans="1:4">
      <c r="A41" s="4" t="s">
        <v>165</v>
      </c>
      <c r="B41" s="5" t="n">
        <v>1068</v>
      </c>
      <c r="C41" s="5" t="n">
        <v>103</v>
      </c>
      <c r="D41" s="5" t="n">
        <v>496</v>
      </c>
    </row>
    <row r="42" spans="1:4">
      <c r="A42" s="3" t="s">
        <v>166</v>
      </c>
    </row>
    <row r="43" spans="1:4">
      <c r="A43" s="4" t="s">
        <v>167</v>
      </c>
      <c r="B43" s="6" t="n">
        <v>723</v>
      </c>
      <c r="C43" s="6" t="n">
        <v>1174</v>
      </c>
      <c r="D43" s="6"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595</v>
      </c>
    </row>
    <row r="3" spans="1:3">
      <c r="A3" s="4" t="s">
        <v>596</v>
      </c>
      <c r="B3" s="6" t="n">
        <v>189535</v>
      </c>
      <c r="C3" s="6" t="n">
        <v>39830</v>
      </c>
    </row>
    <row r="4" spans="1:3">
      <c r="A4" s="4" t="s">
        <v>597</v>
      </c>
      <c r="B4" s="5" t="n">
        <v>-2798</v>
      </c>
      <c r="C4" s="5" t="n">
        <v>-1886</v>
      </c>
    </row>
    <row r="5" spans="1:3">
      <c r="A5" s="4" t="s">
        <v>598</v>
      </c>
      <c r="B5" s="5" t="n">
        <v>186737</v>
      </c>
      <c r="C5" s="5" t="n">
        <v>37944</v>
      </c>
    </row>
    <row r="6" spans="1:3">
      <c r="A6" s="4" t="s">
        <v>599</v>
      </c>
      <c r="B6" s="5" t="n">
        <v>-6490</v>
      </c>
    </row>
    <row r="7" spans="1:3">
      <c r="A7" s="4" t="s">
        <v>52</v>
      </c>
      <c r="B7" s="5" t="n">
        <v>180247</v>
      </c>
      <c r="C7" s="5" t="n">
        <v>37944</v>
      </c>
    </row>
    <row r="8" spans="1:3">
      <c r="A8" s="4" t="s">
        <v>600</v>
      </c>
    </row>
    <row r="9" spans="1:3">
      <c r="A9" s="3" t="s">
        <v>595</v>
      </c>
    </row>
    <row r="10" spans="1:3">
      <c r="A10" s="4" t="s">
        <v>596</v>
      </c>
      <c r="B10" s="5" t="n">
        <v>179535</v>
      </c>
      <c r="C10" s="6" t="n">
        <v>39830</v>
      </c>
    </row>
    <row r="11" spans="1:3">
      <c r="A11" s="4" t="s">
        <v>601</v>
      </c>
    </row>
    <row r="12" spans="1:3">
      <c r="A12" s="3" t="s">
        <v>595</v>
      </c>
    </row>
    <row r="13" spans="1:3">
      <c r="A13" s="4" t="s">
        <v>596</v>
      </c>
      <c r="B13" s="6"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192</v>
      </c>
    </row>
    <row r="3" spans="1:3">
      <c r="A3" s="5" t="n">
        <v>2018</v>
      </c>
      <c r="B3" s="6" t="n">
        <v>6490</v>
      </c>
    </row>
    <row r="4" spans="1:3">
      <c r="A4" s="5" t="n">
        <v>2019</v>
      </c>
      <c r="B4" s="5" t="n">
        <v>8260</v>
      </c>
    </row>
    <row r="5" spans="1:3">
      <c r="A5" s="5" t="n">
        <v>2020</v>
      </c>
      <c r="B5" s="5" t="n">
        <v>174785</v>
      </c>
    </row>
    <row r="6" spans="1:3">
      <c r="A6" s="4" t="s">
        <v>603</v>
      </c>
      <c r="B6" s="6" t="n">
        <v>189535</v>
      </c>
      <c r="C6" s="6" t="n">
        <v>398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80"/>
    <col customWidth="1" max="6" min="6" width="21"/>
    <col customWidth="1" max="7" min="7" width="21"/>
  </cols>
  <sheetData>
    <row r="1" spans="1:7">
      <c r="A1" s="1" t="s">
        <v>604</v>
      </c>
      <c r="B1" s="2" t="s">
        <v>342</v>
      </c>
      <c r="C1" s="2" t="s">
        <v>605</v>
      </c>
      <c r="D1" s="2" t="s">
        <v>606</v>
      </c>
      <c r="E1" s="2" t="s">
        <v>517</v>
      </c>
      <c r="F1" s="2" t="s">
        <v>607</v>
      </c>
      <c r="G1" s="2" t="s">
        <v>608</v>
      </c>
    </row>
    <row r="2" spans="1:7">
      <c r="A2" s="3" t="s">
        <v>595</v>
      </c>
    </row>
    <row r="3" spans="1:7">
      <c r="A3" s="4" t="s">
        <v>609</v>
      </c>
      <c r="E3" s="4" t="s">
        <v>610</v>
      </c>
      <c r="F3" s="4" t="s">
        <v>611</v>
      </c>
      <c r="G3" s="4" t="s">
        <v>612</v>
      </c>
    </row>
    <row r="4" spans="1:7">
      <c r="A4" s="4" t="s">
        <v>613</v>
      </c>
      <c r="F4" s="6" t="n">
        <v>22000000</v>
      </c>
      <c r="G4" s="6" t="n">
        <v>26000000</v>
      </c>
    </row>
    <row r="5" spans="1:7">
      <c r="A5" s="4" t="s">
        <v>614</v>
      </c>
    </row>
    <row r="6" spans="1:7">
      <c r="A6" s="3" t="s">
        <v>595</v>
      </c>
    </row>
    <row r="7" spans="1:7">
      <c r="A7" s="4" t="s">
        <v>615</v>
      </c>
      <c r="B7" s="6" t="n">
        <v>2600000</v>
      </c>
    </row>
    <row r="8" spans="1:7">
      <c r="A8" s="4" t="s">
        <v>616</v>
      </c>
      <c r="E8" s="4" t="s">
        <v>617</v>
      </c>
    </row>
    <row r="9" spans="1:7">
      <c r="A9" s="4" t="s">
        <v>618</v>
      </c>
      <c r="E9" s="4" t="s">
        <v>619</v>
      </c>
    </row>
    <row r="10" spans="1:7">
      <c r="A10" s="4" t="s">
        <v>613</v>
      </c>
      <c r="F10" s="6" t="n">
        <v>25000000</v>
      </c>
    </row>
    <row r="11" spans="1:7">
      <c r="A11" s="4" t="s">
        <v>620</v>
      </c>
      <c r="E11" s="4" t="s">
        <v>621</v>
      </c>
    </row>
    <row r="12" spans="1:7">
      <c r="A12" s="4" t="s">
        <v>622</v>
      </c>
    </row>
    <row r="13" spans="1:7">
      <c r="A13" s="3" t="s">
        <v>595</v>
      </c>
    </row>
    <row r="14" spans="1:7">
      <c r="A14" s="4" t="s">
        <v>623</v>
      </c>
      <c r="B14" s="4" t="s">
        <v>624</v>
      </c>
    </row>
    <row r="15" spans="1:7">
      <c r="A15" s="4" t="s">
        <v>625</v>
      </c>
    </row>
    <row r="16" spans="1:7">
      <c r="A16" s="3" t="s">
        <v>595</v>
      </c>
    </row>
    <row r="17" spans="1:7">
      <c r="A17" s="4" t="s">
        <v>626</v>
      </c>
      <c r="E17" s="6" t="n">
        <v>59500000</v>
      </c>
    </row>
    <row r="18" spans="1:7">
      <c r="A18" s="4" t="s">
        <v>623</v>
      </c>
      <c r="B18" s="4" t="s">
        <v>627</v>
      </c>
    </row>
    <row r="19" spans="1:7">
      <c r="A19" s="4" t="s">
        <v>628</v>
      </c>
      <c r="E19" s="4" t="s">
        <v>629</v>
      </c>
    </row>
    <row r="20" spans="1:7">
      <c r="A20" s="4" t="s">
        <v>630</v>
      </c>
    </row>
    <row r="21" spans="1:7">
      <c r="A21" s="3" t="s">
        <v>595</v>
      </c>
    </row>
    <row r="22" spans="1:7">
      <c r="A22" s="4" t="s">
        <v>628</v>
      </c>
      <c r="E22" s="4" t="s">
        <v>631</v>
      </c>
    </row>
    <row r="23" spans="1:7">
      <c r="A23" s="4" t="s">
        <v>632</v>
      </c>
    </row>
    <row r="24" spans="1:7">
      <c r="A24" s="3" t="s">
        <v>595</v>
      </c>
    </row>
    <row r="25" spans="1:7">
      <c r="A25" s="4" t="s">
        <v>633</v>
      </c>
      <c r="E25" s="9" t="n">
        <v>2.25</v>
      </c>
    </row>
    <row r="26" spans="1:7">
      <c r="A26" s="4" t="s">
        <v>634</v>
      </c>
    </row>
    <row r="27" spans="1:7">
      <c r="A27" s="3" t="s">
        <v>595</v>
      </c>
    </row>
    <row r="28" spans="1:7">
      <c r="A28" s="4" t="s">
        <v>635</v>
      </c>
      <c r="B28" s="4" t="s">
        <v>636</v>
      </c>
    </row>
    <row r="29" spans="1:7">
      <c r="A29" s="4" t="s">
        <v>637</v>
      </c>
    </row>
    <row r="30" spans="1:7">
      <c r="A30" s="3" t="s">
        <v>595</v>
      </c>
    </row>
    <row r="31" spans="1:7">
      <c r="A31" s="4" t="s">
        <v>635</v>
      </c>
      <c r="B31" s="4" t="s">
        <v>638</v>
      </c>
    </row>
    <row r="32" spans="1:7">
      <c r="A32" s="4" t="s">
        <v>639</v>
      </c>
    </row>
    <row r="33" spans="1:7">
      <c r="A33" s="3" t="s">
        <v>595</v>
      </c>
    </row>
    <row r="34" spans="1:7">
      <c r="A34" s="4" t="s">
        <v>635</v>
      </c>
      <c r="B34" s="4" t="s">
        <v>640</v>
      </c>
    </row>
    <row r="35" spans="1:7">
      <c r="A35" s="4" t="s">
        <v>641</v>
      </c>
    </row>
    <row r="36" spans="1:7">
      <c r="A36" s="3" t="s">
        <v>595</v>
      </c>
    </row>
    <row r="37" spans="1:7">
      <c r="A37" s="4" t="s">
        <v>635</v>
      </c>
      <c r="B37" s="4" t="s">
        <v>627</v>
      </c>
    </row>
    <row r="38" spans="1:7">
      <c r="A38" s="4" t="s">
        <v>642</v>
      </c>
    </row>
    <row r="39" spans="1:7">
      <c r="A39" s="3" t="s">
        <v>595</v>
      </c>
    </row>
    <row r="40" spans="1:7">
      <c r="A40" s="4" t="s">
        <v>626</v>
      </c>
      <c r="B40" s="6" t="n">
        <v>55000000</v>
      </c>
    </row>
    <row r="41" spans="1:7">
      <c r="A41" s="4" t="s">
        <v>643</v>
      </c>
      <c r="E41" s="6" t="n">
        <v>120000000</v>
      </c>
    </row>
    <row r="42" spans="1:7">
      <c r="A42" s="4" t="s">
        <v>644</v>
      </c>
      <c r="C42" s="6" t="n">
        <v>20000000</v>
      </c>
      <c r="D42" s="6" t="n">
        <v>15000000</v>
      </c>
    </row>
    <row r="43" spans="1:7">
      <c r="A43" s="4" t="s">
        <v>645</v>
      </c>
    </row>
    <row r="44" spans="1:7">
      <c r="A44" s="3" t="s">
        <v>595</v>
      </c>
    </row>
    <row r="45" spans="1:7">
      <c r="A45" s="4" t="s">
        <v>646</v>
      </c>
      <c r="E45" s="4" t="s">
        <v>647</v>
      </c>
    </row>
    <row r="46" spans="1:7">
      <c r="A46" s="4" t="s">
        <v>648</v>
      </c>
    </row>
    <row r="47" spans="1:7">
      <c r="A47" s="3" t="s">
        <v>595</v>
      </c>
    </row>
    <row r="48" spans="1:7">
      <c r="A48" s="4" t="s">
        <v>643</v>
      </c>
      <c r="E48" s="6" t="n">
        <v>120000000</v>
      </c>
    </row>
    <row r="49" spans="1:7">
      <c r="A49" s="4" t="s">
        <v>646</v>
      </c>
      <c r="E49" s="4" t="s">
        <v>649</v>
      </c>
    </row>
    <row r="50" spans="1:7">
      <c r="A50" s="4" t="s">
        <v>650</v>
      </c>
    </row>
    <row r="51" spans="1:7">
      <c r="A51" s="3" t="s">
        <v>595</v>
      </c>
    </row>
    <row r="52" spans="1:7">
      <c r="A52" s="4" t="s">
        <v>626</v>
      </c>
      <c r="B52" s="5" t="n">
        <v>20000000</v>
      </c>
    </row>
    <row r="53" spans="1:7">
      <c r="A53" s="4" t="s">
        <v>651</v>
      </c>
      <c r="C53" s="5" t="n">
        <v>20000000</v>
      </c>
      <c r="E53" s="6" t="n">
        <v>140000000</v>
      </c>
    </row>
    <row r="54" spans="1:7">
      <c r="A54" s="4" t="s">
        <v>652</v>
      </c>
      <c r="D54" s="6" t="n">
        <v>4000000</v>
      </c>
    </row>
    <row r="55" spans="1:7">
      <c r="A55" s="4" t="s">
        <v>653</v>
      </c>
      <c r="C55" s="5" t="n">
        <v>2100000</v>
      </c>
    </row>
    <row r="56" spans="1:7">
      <c r="A56" s="4" t="s">
        <v>654</v>
      </c>
      <c r="E56" s="4" t="s">
        <v>655</v>
      </c>
    </row>
    <row r="57" spans="1:7">
      <c r="A57" s="4" t="s">
        <v>656</v>
      </c>
      <c r="C57" s="6" t="n">
        <v>5000000</v>
      </c>
    </row>
    <row r="58" spans="1:7">
      <c r="A58" s="4" t="s">
        <v>657</v>
      </c>
    </row>
    <row r="59" spans="1:7">
      <c r="A59" s="3" t="s">
        <v>595</v>
      </c>
    </row>
    <row r="60" spans="1:7">
      <c r="A60" s="4" t="s">
        <v>646</v>
      </c>
      <c r="E60" s="4" t="s">
        <v>647</v>
      </c>
    </row>
    <row r="61" spans="1:7">
      <c r="A61" s="4" t="s">
        <v>658</v>
      </c>
    </row>
    <row r="62" spans="1:7">
      <c r="A62" s="3" t="s">
        <v>595</v>
      </c>
    </row>
    <row r="63" spans="1:7">
      <c r="A63" s="4" t="s">
        <v>659</v>
      </c>
      <c r="B63" s="6"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661</v>
      </c>
      <c r="C1" s="2" t="s">
        <v>662</v>
      </c>
      <c r="D1" s="2" t="s">
        <v>30</v>
      </c>
    </row>
    <row r="2" spans="1:4">
      <c r="A2" s="3" t="s">
        <v>663</v>
      </c>
    </row>
    <row r="3" spans="1:4">
      <c r="A3" s="4" t="s">
        <v>153</v>
      </c>
      <c r="C3" s="11" t="n">
        <v>22.1</v>
      </c>
    </row>
    <row r="4" spans="1:4">
      <c r="A4" s="4" t="s">
        <v>110</v>
      </c>
    </row>
    <row r="5" spans="1:4">
      <c r="A5" s="3" t="s">
        <v>663</v>
      </c>
    </row>
    <row r="6" spans="1:4">
      <c r="A6" s="4" t="s">
        <v>122</v>
      </c>
      <c r="B6" s="5" t="n">
        <v>17722808</v>
      </c>
      <c r="D6" s="5" t="n">
        <v>17722808</v>
      </c>
    </row>
    <row r="7" spans="1:4">
      <c r="A7" s="4" t="s">
        <v>109</v>
      </c>
    </row>
    <row r="8" spans="1:4">
      <c r="A8" s="3" t="s">
        <v>663</v>
      </c>
    </row>
    <row r="9" spans="1:4">
      <c r="A9" s="4" t="s">
        <v>122</v>
      </c>
      <c r="B9" s="5" t="n">
        <v>-17722808</v>
      </c>
      <c r="D9" s="5" t="n">
        <v>-177228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6</v>
      </c>
    </row>
    <row r="3" spans="1:4">
      <c r="A3" s="4" t="s">
        <v>665</v>
      </c>
    </row>
    <row r="4" spans="1:4">
      <c r="A4" s="3" t="s">
        <v>666</v>
      </c>
    </row>
    <row r="5" spans="1:4">
      <c r="A5" s="4" t="s">
        <v>667</v>
      </c>
      <c r="B5" s="11" t="n">
        <v>0.2</v>
      </c>
      <c r="C5" s="11" t="n">
        <v>0.7</v>
      </c>
    </row>
    <row r="6" spans="1:4">
      <c r="A6" s="4" t="s">
        <v>668</v>
      </c>
      <c r="C6" s="12" t="n">
        <v>0.3</v>
      </c>
    </row>
    <row r="7" spans="1:4">
      <c r="A7" s="4" t="s">
        <v>669</v>
      </c>
    </row>
    <row r="8" spans="1:4">
      <c r="A8" s="3" t="s">
        <v>666</v>
      </c>
    </row>
    <row r="9" spans="1:4">
      <c r="A9" s="4" t="s">
        <v>670</v>
      </c>
      <c r="B9" s="12" t="n">
        <v>1.5</v>
      </c>
    </row>
    <row r="10" spans="1:4">
      <c r="A10" s="4" t="s">
        <v>671</v>
      </c>
    </row>
    <row r="11" spans="1:4">
      <c r="A11" s="3" t="s">
        <v>666</v>
      </c>
    </row>
    <row r="12" spans="1:4">
      <c r="A12" s="4" t="s">
        <v>672</v>
      </c>
      <c r="B12" s="11" t="n">
        <v>-0.3</v>
      </c>
    </row>
    <row r="13" spans="1:4">
      <c r="A13" s="4" t="s">
        <v>673</v>
      </c>
      <c r="C13" s="12" t="n">
        <v>0.5</v>
      </c>
      <c r="D13" s="11" t="n">
        <v>0.3</v>
      </c>
    </row>
    <row r="14" spans="1:4">
      <c r="A14" s="4" t="s">
        <v>674</v>
      </c>
    </row>
    <row r="15" spans="1:4">
      <c r="A15" s="3" t="s">
        <v>666</v>
      </c>
    </row>
    <row r="16" spans="1:4">
      <c r="A16" s="4" t="s">
        <v>514</v>
      </c>
      <c r="C16" s="5" t="n">
        <v>1</v>
      </c>
      <c r="D16" s="12" t="n">
        <v>1.2</v>
      </c>
    </row>
    <row r="17" spans="1:4">
      <c r="A17" s="4" t="s">
        <v>675</v>
      </c>
      <c r="B17" s="4" t="s">
        <v>676</v>
      </c>
    </row>
    <row r="18" spans="1:4">
      <c r="A18" s="4" t="s">
        <v>677</v>
      </c>
    </row>
    <row r="19" spans="1:4">
      <c r="A19" s="3" t="s">
        <v>666</v>
      </c>
    </row>
    <row r="20" spans="1:4">
      <c r="A20" s="4" t="s">
        <v>667</v>
      </c>
      <c r="C20" s="12" t="n">
        <v>0.1</v>
      </c>
      <c r="D20" s="12" t="n">
        <v>0.8</v>
      </c>
    </row>
    <row r="21" spans="1:4">
      <c r="A21" s="4" t="s">
        <v>678</v>
      </c>
      <c r="C21" s="11" t="n">
        <v>0.2</v>
      </c>
      <c r="D2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25"/>
    <col customWidth="1" max="7" min="7" width="80"/>
    <col customWidth="1" max="8" min="8" width="14"/>
  </cols>
  <sheetData>
    <row r="1" spans="1:8">
      <c r="A1" s="1" t="s">
        <v>679</v>
      </c>
      <c r="B1" s="2" t="s">
        <v>680</v>
      </c>
      <c r="C1" s="2" t="s">
        <v>681</v>
      </c>
      <c r="D1" s="2" t="s">
        <v>682</v>
      </c>
      <c r="E1" s="2" t="s">
        <v>2</v>
      </c>
      <c r="F1" s="2" t="s">
        <v>2</v>
      </c>
      <c r="G1" s="2" t="s">
        <v>30</v>
      </c>
      <c r="H1" s="2" t="s">
        <v>76</v>
      </c>
    </row>
    <row r="2" spans="1:8">
      <c r="A2" s="3" t="s">
        <v>683</v>
      </c>
    </row>
    <row r="3" spans="1:8">
      <c r="A3" s="4" t="s">
        <v>684</v>
      </c>
      <c r="E3" s="6" t="n">
        <v>5000000</v>
      </c>
      <c r="F3" s="6" t="n">
        <v>5000000</v>
      </c>
    </row>
    <row r="4" spans="1:8">
      <c r="A4" s="4" t="s">
        <v>685</v>
      </c>
      <c r="F4" s="4" t="s">
        <v>686</v>
      </c>
    </row>
    <row r="5" spans="1:8">
      <c r="A5" s="4" t="s">
        <v>115</v>
      </c>
      <c r="F5" s="6" t="n">
        <v>2200000</v>
      </c>
      <c r="G5" s="6" t="n">
        <v>3200000</v>
      </c>
      <c r="H5" s="6" t="n">
        <v>1100000</v>
      </c>
    </row>
    <row r="6" spans="1:8">
      <c r="A6" s="4" t="s">
        <v>687</v>
      </c>
    </row>
    <row r="7" spans="1:8">
      <c r="A7" s="3" t="s">
        <v>683</v>
      </c>
    </row>
    <row r="8" spans="1:8">
      <c r="A8" s="4" t="s">
        <v>684</v>
      </c>
      <c r="E8" s="5" t="n">
        <v>2300000</v>
      </c>
      <c r="F8" s="6" t="n">
        <v>2300000</v>
      </c>
    </row>
    <row r="9" spans="1:8">
      <c r="A9" s="4" t="s">
        <v>685</v>
      </c>
      <c r="F9" s="4" t="s">
        <v>688</v>
      </c>
    </row>
    <row r="10" spans="1:8">
      <c r="A10" s="4" t="s">
        <v>689</v>
      </c>
    </row>
    <row r="11" spans="1:8">
      <c r="A11" s="3" t="s">
        <v>683</v>
      </c>
    </row>
    <row r="12" spans="1:8">
      <c r="A12" s="4" t="s">
        <v>690</v>
      </c>
      <c r="G12" s="5" t="n">
        <v>1888000</v>
      </c>
    </row>
    <row r="13" spans="1:8">
      <c r="A13" s="4" t="s">
        <v>691</v>
      </c>
      <c r="G13" s="4" t="s">
        <v>640</v>
      </c>
    </row>
    <row r="14" spans="1:8">
      <c r="A14" s="4" t="s">
        <v>692</v>
      </c>
      <c r="G14" s="4" t="s">
        <v>420</v>
      </c>
    </row>
    <row r="15" spans="1:8">
      <c r="A15" s="4" t="s">
        <v>693</v>
      </c>
      <c r="G15" s="4" t="s">
        <v>694</v>
      </c>
    </row>
    <row r="16" spans="1:8">
      <c r="A16" s="4" t="s">
        <v>695</v>
      </c>
      <c r="G16" s="4" t="s">
        <v>696</v>
      </c>
    </row>
    <row r="17" spans="1:8">
      <c r="A17" s="4" t="s">
        <v>697</v>
      </c>
      <c r="G17" s="4" t="s">
        <v>422</v>
      </c>
    </row>
    <row r="18" spans="1:8">
      <c r="A18" s="4" t="s">
        <v>698</v>
      </c>
    </row>
    <row r="19" spans="1:8">
      <c r="A19" s="3" t="s">
        <v>683</v>
      </c>
    </row>
    <row r="20" spans="1:8">
      <c r="A20" s="4" t="s">
        <v>692</v>
      </c>
      <c r="D20" s="4" t="s">
        <v>420</v>
      </c>
    </row>
    <row r="21" spans="1:8">
      <c r="A21" s="4" t="s">
        <v>693</v>
      </c>
      <c r="D21" s="4" t="s">
        <v>694</v>
      </c>
    </row>
    <row r="22" spans="1:8">
      <c r="A22" s="4" t="s">
        <v>695</v>
      </c>
      <c r="D22" s="4" t="s">
        <v>696</v>
      </c>
    </row>
    <row r="23" spans="1:8">
      <c r="A23" s="4" t="s">
        <v>697</v>
      </c>
      <c r="D23" s="4" t="s">
        <v>422</v>
      </c>
    </row>
    <row r="24" spans="1:8">
      <c r="A24" s="4" t="s">
        <v>699</v>
      </c>
      <c r="D24" s="5" t="n">
        <v>21000000</v>
      </c>
    </row>
    <row r="25" spans="1:8">
      <c r="A25" s="4" t="s">
        <v>700</v>
      </c>
      <c r="B25" s="5" t="n">
        <v>4000000</v>
      </c>
    </row>
    <row r="26" spans="1:8">
      <c r="A26" s="4" t="s">
        <v>701</v>
      </c>
      <c r="F26" s="5" t="n">
        <v>0</v>
      </c>
    </row>
    <row r="27" spans="1:8">
      <c r="A27" s="4" t="s">
        <v>318</v>
      </c>
    </row>
    <row r="28" spans="1:8">
      <c r="A28" s="3" t="s">
        <v>683</v>
      </c>
    </row>
    <row r="29" spans="1:8">
      <c r="A29" s="4" t="s">
        <v>690</v>
      </c>
      <c r="C29" s="5" t="n">
        <v>2500000</v>
      </c>
    </row>
    <row r="30" spans="1:8">
      <c r="A30" s="4" t="s">
        <v>684</v>
      </c>
      <c r="E30" s="6" t="n">
        <v>0</v>
      </c>
      <c r="F30" s="6" t="n">
        <v>0</v>
      </c>
    </row>
    <row r="31" spans="1:8">
      <c r="A31" s="4" t="s">
        <v>702</v>
      </c>
      <c r="C31" s="4" t="s">
        <v>703</v>
      </c>
    </row>
    <row r="32" spans="1:8">
      <c r="A32" s="4" t="s">
        <v>704</v>
      </c>
      <c r="C32" s="4" t="s">
        <v>705</v>
      </c>
    </row>
    <row r="33" spans="1:8">
      <c r="A33" s="4" t="s">
        <v>706</v>
      </c>
      <c r="C33" s="4" t="s">
        <v>707</v>
      </c>
    </row>
    <row r="34" spans="1:8">
      <c r="A34" s="4" t="s">
        <v>708</v>
      </c>
      <c r="E34"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6</v>
      </c>
    </row>
    <row r="3" spans="1:4">
      <c r="A3" s="4" t="s">
        <v>710</v>
      </c>
      <c r="B3" s="4" t="s">
        <v>414</v>
      </c>
      <c r="C3" s="4" t="s">
        <v>414</v>
      </c>
      <c r="D3" s="4" t="s">
        <v>414</v>
      </c>
    </row>
    <row r="4" spans="1:4">
      <c r="A4" s="4" t="s">
        <v>711</v>
      </c>
      <c r="B4" s="4" t="s">
        <v>712</v>
      </c>
      <c r="C4" s="4" t="s">
        <v>713</v>
      </c>
      <c r="D4" s="4" t="s">
        <v>714</v>
      </c>
    </row>
    <row r="5" spans="1:4">
      <c r="A5" s="4" t="s">
        <v>715</v>
      </c>
      <c r="B5" s="4" t="s">
        <v>716</v>
      </c>
      <c r="C5" s="4" t="s">
        <v>716</v>
      </c>
      <c r="D5" s="4" t="s">
        <v>716</v>
      </c>
    </row>
    <row r="6" spans="1:4">
      <c r="A6" s="4" t="s">
        <v>717</v>
      </c>
      <c r="B6" s="4" t="s">
        <v>718</v>
      </c>
      <c r="C6" s="4" t="s">
        <v>362</v>
      </c>
      <c r="D6" s="4" t="s">
        <v>3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719</v>
      </c>
      <c r="B1" s="2" t="s">
        <v>1</v>
      </c>
    </row>
    <row r="2" spans="1:2">
      <c r="B2" s="2" t="s">
        <v>720</v>
      </c>
    </row>
    <row r="3" spans="1:2">
      <c r="A3" s="3" t="s">
        <v>683</v>
      </c>
    </row>
    <row r="4" spans="1:2">
      <c r="A4" s="4" t="s">
        <v>721</v>
      </c>
      <c r="B4" s="8" t="n">
        <v>8.869999999999999</v>
      </c>
    </row>
    <row r="5" spans="1:2">
      <c r="A5" s="4" t="s">
        <v>722</v>
      </c>
      <c r="B5" s="9" t="n">
        <v>19.57</v>
      </c>
    </row>
    <row r="6" spans="1:2">
      <c r="A6" s="4" t="s">
        <v>723</v>
      </c>
      <c r="B6" s="9" t="n">
        <v>8.48</v>
      </c>
    </row>
    <row r="7" spans="1:2">
      <c r="A7" s="4" t="s">
        <v>724</v>
      </c>
      <c r="B7" s="9" t="n">
        <v>18.69</v>
      </c>
    </row>
    <row r="8" spans="1:2">
      <c r="A8" s="4" t="s">
        <v>725</v>
      </c>
      <c r="B8" s="5" t="n">
        <v>0</v>
      </c>
    </row>
    <row r="9" spans="1:2">
      <c r="A9" s="4" t="s">
        <v>726</v>
      </c>
      <c r="B9" s="9" t="n">
        <v>12.87</v>
      </c>
    </row>
    <row r="10" spans="1:2">
      <c r="A10" s="4" t="s">
        <v>727</v>
      </c>
      <c r="B10" s="8" t="n">
        <v>9.289999999999999</v>
      </c>
    </row>
    <row r="11" spans="1:2">
      <c r="A11" s="4" t="s">
        <v>728</v>
      </c>
      <c r="B11" s="4" t="s">
        <v>729</v>
      </c>
    </row>
    <row r="12" spans="1:2">
      <c r="A12" s="4" t="s">
        <v>730</v>
      </c>
      <c r="B12" s="4" t="s">
        <v>731</v>
      </c>
    </row>
    <row r="13" spans="1:2">
      <c r="A13" s="4" t="s">
        <v>732</v>
      </c>
      <c r="B13" s="6" t="n">
        <v>19662</v>
      </c>
    </row>
    <row r="14" spans="1:2">
      <c r="A14" s="4" t="s">
        <v>733</v>
      </c>
      <c r="B14" s="6" t="n">
        <v>13754</v>
      </c>
    </row>
    <row r="15" spans="1:2">
      <c r="A15" s="4" t="s">
        <v>734</v>
      </c>
    </row>
    <row r="16" spans="1:2">
      <c r="A16" s="3" t="s">
        <v>683</v>
      </c>
    </row>
    <row r="17" spans="1:2">
      <c r="A17" s="4" t="s">
        <v>735</v>
      </c>
      <c r="B17" s="5" t="n">
        <v>1948307</v>
      </c>
    </row>
    <row r="18" spans="1:2">
      <c r="A18" s="4" t="s">
        <v>736</v>
      </c>
      <c r="B18" s="5" t="n">
        <v>604700</v>
      </c>
    </row>
    <row r="19" spans="1:2">
      <c r="A19" s="4" t="s">
        <v>737</v>
      </c>
      <c r="B19" s="5" t="n">
        <v>-1078182</v>
      </c>
    </row>
    <row r="20" spans="1:2">
      <c r="A20" s="4" t="s">
        <v>738</v>
      </c>
      <c r="B20" s="5" t="n">
        <v>-22000</v>
      </c>
    </row>
    <row r="21" spans="1:2">
      <c r="A21" s="4" t="s">
        <v>739</v>
      </c>
      <c r="B21" s="5" t="n">
        <v>0</v>
      </c>
    </row>
    <row r="22" spans="1:2">
      <c r="A22" s="4" t="s">
        <v>740</v>
      </c>
      <c r="B22" s="5" t="n">
        <v>1452825</v>
      </c>
    </row>
    <row r="23" spans="1:2">
      <c r="A23" s="4" t="s">
        <v>741</v>
      </c>
      <c r="B23" s="5" t="n">
        <v>682560</v>
      </c>
    </row>
    <row r="24" spans="1:2">
      <c r="A24" s="4" t="s">
        <v>737</v>
      </c>
      <c r="B24" s="5" t="n">
        <v>1078182</v>
      </c>
    </row>
    <row r="25" spans="1:2">
      <c r="A25" s="4" t="s">
        <v>742</v>
      </c>
    </row>
    <row r="26" spans="1:2">
      <c r="A26" s="3" t="s">
        <v>683</v>
      </c>
    </row>
    <row r="27" spans="1:2">
      <c r="A27" s="4" t="s">
        <v>735</v>
      </c>
      <c r="B27" s="5" t="n">
        <v>215908</v>
      </c>
    </row>
    <row r="28" spans="1:2">
      <c r="A28" s="4" t="s">
        <v>737</v>
      </c>
      <c r="B28" s="5" t="n">
        <v>0</v>
      </c>
    </row>
    <row r="29" spans="1:2">
      <c r="A29" s="4" t="s">
        <v>739</v>
      </c>
      <c r="B29" s="5" t="n">
        <v>0</v>
      </c>
    </row>
    <row r="30" spans="1:2">
      <c r="A30" s="4" t="s">
        <v>740</v>
      </c>
      <c r="B30" s="5" t="n">
        <v>215908</v>
      </c>
    </row>
    <row r="31" spans="1:2">
      <c r="A31" s="4" t="s">
        <v>741</v>
      </c>
      <c r="B31" s="5" t="n">
        <v>215908</v>
      </c>
    </row>
    <row r="32" spans="1:2">
      <c r="A32" s="4" t="s">
        <v>737</v>
      </c>
      <c r="B32"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6</v>
      </c>
    </row>
    <row r="3" spans="1:4">
      <c r="A3" s="3" t="s">
        <v>744</v>
      </c>
    </row>
    <row r="4" spans="1:4">
      <c r="A4" s="4" t="s">
        <v>745</v>
      </c>
      <c r="B4" s="8" t="n">
        <v>8.52</v>
      </c>
      <c r="C4" s="8" t="n">
        <v>4.18</v>
      </c>
      <c r="D4" s="8" t="n">
        <v>4.18</v>
      </c>
    </row>
    <row r="5" spans="1:4">
      <c r="A5" s="4" t="s">
        <v>746</v>
      </c>
      <c r="B5" s="6" t="n">
        <v>164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3" t="s">
        <v>683</v>
      </c>
    </row>
    <row r="4" spans="1:2">
      <c r="A4" s="4" t="s">
        <v>749</v>
      </c>
      <c r="B4" s="8" t="n">
        <v>8.390000000000001</v>
      </c>
    </row>
    <row r="5" spans="1:2">
      <c r="A5" s="4" t="s">
        <v>750</v>
      </c>
      <c r="B5" s="9" t="n">
        <v>19.63</v>
      </c>
    </row>
    <row r="6" spans="1:2">
      <c r="A6" s="4" t="s">
        <v>751</v>
      </c>
      <c r="B6" s="9" t="n">
        <v>8.460000000000001</v>
      </c>
    </row>
    <row r="7" spans="1:2">
      <c r="A7" s="4" t="s">
        <v>752</v>
      </c>
      <c r="B7" s="5" t="n">
        <v>0</v>
      </c>
    </row>
    <row r="8" spans="1:2">
      <c r="A8" s="4" t="s">
        <v>753</v>
      </c>
      <c r="B8" s="8" t="n">
        <v>17.53</v>
      </c>
    </row>
    <row r="9" spans="1:2">
      <c r="A9" s="4" t="s">
        <v>754</v>
      </c>
    </row>
    <row r="10" spans="1:2">
      <c r="A10" s="3" t="s">
        <v>683</v>
      </c>
    </row>
    <row r="11" spans="1:2">
      <c r="A11" s="4" t="s">
        <v>755</v>
      </c>
      <c r="B11" s="5" t="n">
        <v>103055</v>
      </c>
    </row>
    <row r="12" spans="1:2">
      <c r="A12" s="4" t="s">
        <v>756</v>
      </c>
      <c r="B12" s="5" t="n">
        <v>125158</v>
      </c>
    </row>
    <row r="13" spans="1:2">
      <c r="A13" s="4" t="s">
        <v>757</v>
      </c>
      <c r="B13" s="5" t="n">
        <v>-74932</v>
      </c>
    </row>
    <row r="14" spans="1:2">
      <c r="A14" s="4" t="s">
        <v>758</v>
      </c>
      <c r="B14" s="5" t="n">
        <v>0</v>
      </c>
    </row>
    <row r="15" spans="1:2">
      <c r="A15" s="4" t="s">
        <v>759</v>
      </c>
      <c r="B15" s="5" t="n">
        <v>1532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6</v>
      </c>
    </row>
    <row r="3" spans="1:4">
      <c r="A3" s="3" t="s">
        <v>683</v>
      </c>
    </row>
    <row r="4" spans="1:4">
      <c r="A4" s="4" t="s">
        <v>761</v>
      </c>
      <c r="B4" s="8" t="n">
        <v>19.63</v>
      </c>
    </row>
    <row r="5" spans="1:4">
      <c r="A5" s="4" t="s">
        <v>687</v>
      </c>
    </row>
    <row r="6" spans="1:4">
      <c r="A6" s="3" t="s">
        <v>683</v>
      </c>
    </row>
    <row r="7" spans="1:4">
      <c r="A7" s="4" t="s">
        <v>761</v>
      </c>
      <c r="B7" s="8" t="n">
        <v>19.63</v>
      </c>
      <c r="C7" s="8" t="n">
        <v>9.42</v>
      </c>
    </row>
    <row r="8" spans="1:4">
      <c r="A8" s="4" t="s">
        <v>762</v>
      </c>
      <c r="B8" s="6" t="n">
        <v>634</v>
      </c>
      <c r="C8" s="6" t="n">
        <v>1484</v>
      </c>
      <c r="D8" s="6" t="n">
        <v>2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63</v>
      </c>
      <c r="B1" s="2" t="s">
        <v>1</v>
      </c>
    </row>
    <row r="2" spans="1:4">
      <c r="B2" s="2" t="s">
        <v>2</v>
      </c>
      <c r="C2" s="2" t="s">
        <v>30</v>
      </c>
      <c r="D2" s="2" t="s">
        <v>76</v>
      </c>
    </row>
    <row r="3" spans="1:4">
      <c r="A3" s="4" t="s">
        <v>710</v>
      </c>
      <c r="B3" s="4" t="s">
        <v>414</v>
      </c>
      <c r="C3" s="4" t="s">
        <v>414</v>
      </c>
      <c r="D3" s="4" t="s">
        <v>414</v>
      </c>
    </row>
    <row r="4" spans="1:4">
      <c r="A4" s="4" t="s">
        <v>711</v>
      </c>
      <c r="B4" s="4" t="s">
        <v>712</v>
      </c>
      <c r="C4" s="4" t="s">
        <v>713</v>
      </c>
      <c r="D4" s="4" t="s">
        <v>714</v>
      </c>
    </row>
    <row r="5" spans="1:4">
      <c r="A5" s="4" t="s">
        <v>715</v>
      </c>
      <c r="B5" s="4" t="s">
        <v>716</v>
      </c>
      <c r="C5" s="4" t="s">
        <v>716</v>
      </c>
      <c r="D5" s="4" t="s">
        <v>716</v>
      </c>
    </row>
    <row r="6" spans="1:4">
      <c r="A6" s="4" t="s">
        <v>717</v>
      </c>
      <c r="B6" s="4" t="s">
        <v>718</v>
      </c>
      <c r="C6" s="4" t="s">
        <v>362</v>
      </c>
      <c r="D6" s="4" t="s">
        <v>362</v>
      </c>
    </row>
    <row r="7" spans="1:4">
      <c r="A7" s="4" t="s">
        <v>318</v>
      </c>
    </row>
    <row r="8" spans="1:4">
      <c r="A8" s="4" t="s">
        <v>710</v>
      </c>
      <c r="B8" s="4" t="s">
        <v>764</v>
      </c>
    </row>
    <row r="9" spans="1:4">
      <c r="A9" s="4" t="s">
        <v>711</v>
      </c>
      <c r="B9" s="4" t="s">
        <v>765</v>
      </c>
    </row>
    <row r="10" spans="1:4">
      <c r="A10" s="4" t="s">
        <v>715</v>
      </c>
      <c r="B10" s="4" t="s">
        <v>716</v>
      </c>
    </row>
    <row r="11" spans="1:4">
      <c r="A11" s="4" t="s">
        <v>717</v>
      </c>
      <c r="B11" s="4" t="s">
        <v>7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7</v>
      </c>
      <c r="B1" s="2" t="s">
        <v>1</v>
      </c>
    </row>
    <row r="2" spans="1:4">
      <c r="B2" s="2" t="s">
        <v>2</v>
      </c>
      <c r="C2" s="2" t="s">
        <v>30</v>
      </c>
      <c r="D2" s="2" t="s">
        <v>76</v>
      </c>
    </row>
    <row r="3" spans="1:4">
      <c r="A3" s="3" t="s">
        <v>768</v>
      </c>
    </row>
    <row r="4" spans="1:4">
      <c r="A4" s="4" t="s">
        <v>769</v>
      </c>
      <c r="B4" s="5" t="n">
        <v>1</v>
      </c>
    </row>
    <row r="5" spans="1:4">
      <c r="A5" s="4" t="s">
        <v>770</v>
      </c>
    </row>
    <row r="6" spans="1:4">
      <c r="A6" s="3" t="s">
        <v>768</v>
      </c>
    </row>
    <row r="7" spans="1:4">
      <c r="A7" s="4" t="s">
        <v>771</v>
      </c>
      <c r="B7" s="4" t="s">
        <v>382</v>
      </c>
      <c r="C7" s="4" t="s">
        <v>383</v>
      </c>
      <c r="D7" s="4" t="s">
        <v>3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6</v>
      </c>
    </row>
    <row r="3" spans="1:4">
      <c r="A3" s="3" t="s">
        <v>768</v>
      </c>
    </row>
    <row r="4" spans="1:4">
      <c r="A4" s="4" t="s">
        <v>773</v>
      </c>
      <c r="B4" s="6" t="n">
        <v>655892</v>
      </c>
      <c r="C4" s="6" t="n">
        <v>432323</v>
      </c>
      <c r="D4" s="6" t="n">
        <v>371389</v>
      </c>
    </row>
    <row r="5" spans="1:4">
      <c r="A5" s="4" t="s">
        <v>774</v>
      </c>
    </row>
    <row r="6" spans="1:4">
      <c r="A6" s="3" t="s">
        <v>768</v>
      </c>
    </row>
    <row r="7" spans="1:4">
      <c r="A7" s="4" t="s">
        <v>773</v>
      </c>
      <c r="B7" s="5" t="n">
        <v>386645</v>
      </c>
      <c r="C7" s="5" t="n">
        <v>243237</v>
      </c>
      <c r="D7" s="5" t="n">
        <v>238470</v>
      </c>
    </row>
    <row r="8" spans="1:4">
      <c r="A8" s="4" t="s">
        <v>540</v>
      </c>
    </row>
    <row r="9" spans="1:4">
      <c r="A9" s="3" t="s">
        <v>768</v>
      </c>
    </row>
    <row r="10" spans="1:4">
      <c r="A10" s="4" t="s">
        <v>773</v>
      </c>
      <c r="B10" s="5" t="n">
        <v>223277</v>
      </c>
      <c r="C10" s="5" t="n">
        <v>163515</v>
      </c>
      <c r="D10" s="5" t="n">
        <v>96141</v>
      </c>
    </row>
    <row r="11" spans="1:4">
      <c r="A11" s="4" t="s">
        <v>775</v>
      </c>
    </row>
    <row r="12" spans="1:4">
      <c r="A12" s="3" t="s">
        <v>768</v>
      </c>
    </row>
    <row r="13" spans="1:4">
      <c r="A13" s="4" t="s">
        <v>773</v>
      </c>
      <c r="B13" s="5" t="n">
        <v>27555</v>
      </c>
      <c r="C13" s="5" t="n">
        <v>16353</v>
      </c>
      <c r="D13" s="5" t="n">
        <v>22938</v>
      </c>
    </row>
    <row r="14" spans="1:4">
      <c r="A14" s="4" t="s">
        <v>776</v>
      </c>
    </row>
    <row r="15" spans="1:4">
      <c r="A15" s="3" t="s">
        <v>768</v>
      </c>
    </row>
    <row r="16" spans="1:4">
      <c r="A16" s="4" t="s">
        <v>773</v>
      </c>
      <c r="B16" s="6" t="n">
        <v>18415</v>
      </c>
      <c r="C16" s="6" t="n">
        <v>9218</v>
      </c>
      <c r="D16" s="6" t="n">
        <v>138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6</v>
      </c>
    </row>
    <row r="3" spans="1:4">
      <c r="A3" s="3" t="s">
        <v>768</v>
      </c>
    </row>
    <row r="4" spans="1:4">
      <c r="A4" s="4" t="s">
        <v>77</v>
      </c>
      <c r="B4" s="6" t="n">
        <v>655892</v>
      </c>
      <c r="C4" s="6" t="n">
        <v>405747</v>
      </c>
      <c r="D4" s="6" t="n">
        <v>290641</v>
      </c>
    </row>
    <row r="5" spans="1:4">
      <c r="A5" s="4" t="s">
        <v>778</v>
      </c>
    </row>
    <row r="6" spans="1:4">
      <c r="A6" s="3" t="s">
        <v>768</v>
      </c>
    </row>
    <row r="7" spans="1:4">
      <c r="A7" s="4" t="s">
        <v>77</v>
      </c>
      <c r="B7" s="5" t="n">
        <v>350372</v>
      </c>
      <c r="C7" s="5" t="n">
        <v>207230</v>
      </c>
      <c r="D7" s="5" t="n">
        <v>165133</v>
      </c>
    </row>
    <row r="8" spans="1:4">
      <c r="A8" s="4" t="s">
        <v>779</v>
      </c>
    </row>
    <row r="9" spans="1:4">
      <c r="A9" s="3" t="s">
        <v>768</v>
      </c>
    </row>
    <row r="10" spans="1:4">
      <c r="A10" s="4" t="s">
        <v>77</v>
      </c>
      <c r="B10" s="6" t="n">
        <v>259234</v>
      </c>
      <c r="C10" s="6" t="n">
        <v>185465</v>
      </c>
      <c r="D10" s="6" t="n">
        <v>1116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6</v>
      </c>
    </row>
    <row r="3" spans="1:4">
      <c r="A3" s="3" t="s">
        <v>781</v>
      </c>
    </row>
    <row r="4" spans="1:4">
      <c r="A4" s="4" t="s">
        <v>90</v>
      </c>
      <c r="B4" s="6" t="n">
        <v>56915</v>
      </c>
      <c r="C4" s="6" t="n">
        <v>20779</v>
      </c>
      <c r="D4" s="6" t="n">
        <v>12807</v>
      </c>
    </row>
    <row r="5" spans="1:4">
      <c r="A5" s="4" t="s">
        <v>782</v>
      </c>
      <c r="D5" s="5" t="n">
        <v>-22127</v>
      </c>
    </row>
    <row r="6" spans="1:4">
      <c r="A6" s="4" t="s">
        <v>783</v>
      </c>
      <c r="C6" s="5" t="n">
        <v>-19060</v>
      </c>
    </row>
    <row r="7" spans="1:4">
      <c r="A7" s="4" t="s">
        <v>784</v>
      </c>
      <c r="B7" s="5" t="n">
        <v>56915</v>
      </c>
      <c r="C7" s="5" t="n">
        <v>1719</v>
      </c>
      <c r="D7" s="5" t="n">
        <v>-9320</v>
      </c>
    </row>
    <row r="8" spans="1:4">
      <c r="A8" s="4" t="s">
        <v>94</v>
      </c>
      <c r="B8" s="5" t="n">
        <v>-461</v>
      </c>
      <c r="C8" s="5" t="n">
        <v>-4117</v>
      </c>
      <c r="D8" s="5" t="n">
        <v>-7181</v>
      </c>
    </row>
    <row r="9" spans="1:4">
      <c r="A9" s="4" t="s">
        <v>785</v>
      </c>
      <c r="B9" s="5" t="n">
        <v>-461</v>
      </c>
      <c r="C9" s="5" t="n">
        <v>-4117</v>
      </c>
      <c r="D9" s="5" t="n">
        <v>-7181</v>
      </c>
    </row>
    <row r="10" spans="1:4">
      <c r="A10" s="4" t="s">
        <v>95</v>
      </c>
      <c r="B10" s="5" t="n">
        <v>56454</v>
      </c>
      <c r="C10" s="5" t="n">
        <v>16662</v>
      </c>
      <c r="D10" s="5" t="n">
        <v>5626</v>
      </c>
    </row>
    <row r="11" spans="1:4">
      <c r="A11" s="4" t="s">
        <v>782</v>
      </c>
      <c r="D11" s="5" t="n">
        <v>-22127</v>
      </c>
    </row>
    <row r="12" spans="1:4">
      <c r="A12" s="4" t="s">
        <v>783</v>
      </c>
      <c r="C12" s="5" t="n">
        <v>-15284</v>
      </c>
    </row>
    <row r="13" spans="1:4">
      <c r="A13" s="4" t="s">
        <v>98</v>
      </c>
      <c r="B13" s="6" t="n">
        <v>56454</v>
      </c>
      <c r="C13" s="6" t="n">
        <v>1378</v>
      </c>
      <c r="D13" s="6" t="n">
        <v>-16501</v>
      </c>
    </row>
    <row r="14" spans="1:4">
      <c r="A14" s="4" t="s">
        <v>786</v>
      </c>
      <c r="B14" s="5" t="n">
        <v>25118031</v>
      </c>
      <c r="C14" s="5" t="n">
        <v>1503296</v>
      </c>
      <c r="D14" s="5" t="n">
        <v>31875</v>
      </c>
    </row>
    <row r="15" spans="1:4">
      <c r="A15" s="4" t="s">
        <v>787</v>
      </c>
      <c r="B15" s="5" t="n">
        <v>26218424</v>
      </c>
      <c r="C15" s="5" t="n">
        <v>1967926</v>
      </c>
      <c r="D15" s="5" t="n">
        <v>31875</v>
      </c>
    </row>
    <row r="16" spans="1:4">
      <c r="A16" s="3" t="s">
        <v>788</v>
      </c>
    </row>
    <row r="17" spans="1:4">
      <c r="A17" s="4" t="s">
        <v>469</v>
      </c>
      <c r="B17" s="8" t="n">
        <v>2.27</v>
      </c>
      <c r="C17" s="8" t="n">
        <v>1.14</v>
      </c>
      <c r="D17" s="8" t="n">
        <v>-292.39</v>
      </c>
    </row>
    <row r="18" spans="1:4">
      <c r="A18" s="4" t="s">
        <v>470</v>
      </c>
      <c r="B18" s="9" t="n">
        <v>2.17</v>
      </c>
      <c r="C18" s="9" t="n">
        <v>0.87</v>
      </c>
      <c r="D18" s="9" t="n">
        <v>-292.39</v>
      </c>
    </row>
    <row r="19" spans="1:4">
      <c r="A19" s="3" t="s">
        <v>91</v>
      </c>
    </row>
    <row r="20" spans="1:4">
      <c r="A20" s="4" t="s">
        <v>469</v>
      </c>
      <c r="B20" s="9" t="n">
        <v>-0.02</v>
      </c>
      <c r="C20" s="9" t="n">
        <v>-2.74</v>
      </c>
      <c r="D20" s="9" t="n">
        <v>-225.29</v>
      </c>
    </row>
    <row r="21" spans="1:4">
      <c r="A21" s="4" t="s">
        <v>470</v>
      </c>
      <c r="B21" s="9" t="n">
        <v>-0.02</v>
      </c>
      <c r="C21" s="9" t="n">
        <v>-2.74</v>
      </c>
      <c r="D21" s="9" t="n">
        <v>-225.29</v>
      </c>
    </row>
    <row r="22" spans="1:4">
      <c r="A22" s="3" t="s">
        <v>789</v>
      </c>
    </row>
    <row r="23" spans="1:4">
      <c r="A23" s="4" t="s">
        <v>469</v>
      </c>
      <c r="B23" s="9" t="n">
        <v>2.25</v>
      </c>
      <c r="C23" s="9" t="n">
        <v>0.92</v>
      </c>
      <c r="D23" s="9" t="n">
        <v>-517.6799999999999</v>
      </c>
    </row>
    <row r="24" spans="1:4">
      <c r="A24" s="4" t="s">
        <v>470</v>
      </c>
      <c r="B24" s="8" t="n">
        <v>2.15</v>
      </c>
      <c r="C24" s="8" t="n">
        <v>0.7</v>
      </c>
      <c r="D24" s="8" t="n">
        <v>-517.6799999999999</v>
      </c>
    </row>
    <row r="25" spans="1:4">
      <c r="A25" s="4" t="s">
        <v>790</v>
      </c>
    </row>
    <row r="26" spans="1:4">
      <c r="A26" s="3" t="s">
        <v>781</v>
      </c>
    </row>
    <row r="27" spans="1:4">
      <c r="A27" s="4" t="s">
        <v>791</v>
      </c>
      <c r="B27" s="5" t="n">
        <v>1030793</v>
      </c>
      <c r="C27" s="5" t="n">
        <v>306871</v>
      </c>
    </row>
    <row r="28" spans="1:4">
      <c r="A28" s="4" t="s">
        <v>687</v>
      </c>
    </row>
    <row r="29" spans="1:4">
      <c r="A29" s="3" t="s">
        <v>781</v>
      </c>
    </row>
    <row r="30" spans="1:4">
      <c r="A30" s="4" t="s">
        <v>791</v>
      </c>
      <c r="B30" s="5" t="n">
        <v>68184</v>
      </c>
      <c r="C30" s="5" t="n">
        <v>157759</v>
      </c>
    </row>
    <row r="31" spans="1:4">
      <c r="A31" s="4" t="s">
        <v>318</v>
      </c>
    </row>
    <row r="32" spans="1:4">
      <c r="A32" s="3" t="s">
        <v>781</v>
      </c>
    </row>
    <row r="33" spans="1:4">
      <c r="A33" s="4" t="s">
        <v>791</v>
      </c>
      <c r="B33" s="5" t="n">
        <v>1416</v>
      </c>
    </row>
    <row r="34" spans="1:4">
      <c r="A34" s="4" t="s">
        <v>106</v>
      </c>
    </row>
    <row r="35" spans="1:4">
      <c r="A35" s="3" t="s">
        <v>781</v>
      </c>
    </row>
    <row r="36" spans="1:4">
      <c r="A36" s="4" t="s">
        <v>786</v>
      </c>
      <c r="B36" s="5" t="n">
        <v>25118031</v>
      </c>
      <c r="C36" s="5" t="n">
        <v>1503296</v>
      </c>
      <c r="D36" s="5" t="n">
        <v>31875</v>
      </c>
    </row>
    <row r="37" spans="1:4">
      <c r="A37" s="4" t="s">
        <v>787</v>
      </c>
      <c r="B37" s="5" t="n">
        <v>26218424</v>
      </c>
      <c r="C37" s="5" t="n">
        <v>1967926</v>
      </c>
      <c r="D37" s="5" t="n">
        <v>31875</v>
      </c>
    </row>
    <row r="38" spans="1:4">
      <c r="A38" s="4" t="s">
        <v>792</v>
      </c>
    </row>
    <row r="39" spans="1:4">
      <c r="A39" s="3" t="s">
        <v>781</v>
      </c>
    </row>
    <row r="40" spans="1:4">
      <c r="A40" s="4" t="s">
        <v>791</v>
      </c>
      <c r="B40" s="5" t="n">
        <v>1030793</v>
      </c>
      <c r="C40" s="5" t="n">
        <v>306871</v>
      </c>
    </row>
    <row r="41" spans="1:4">
      <c r="A41" s="4" t="s">
        <v>793</v>
      </c>
    </row>
    <row r="42" spans="1:4">
      <c r="A42" s="3" t="s">
        <v>781</v>
      </c>
    </row>
    <row r="43" spans="1:4">
      <c r="A43" s="4" t="s">
        <v>791</v>
      </c>
      <c r="B43" s="5" t="n">
        <v>68184</v>
      </c>
      <c r="C43" s="5" t="n">
        <v>157759</v>
      </c>
    </row>
    <row r="44" spans="1:4">
      <c r="A44" s="4" t="s">
        <v>794</v>
      </c>
    </row>
    <row r="45" spans="1:4">
      <c r="A45" s="3" t="s">
        <v>781</v>
      </c>
    </row>
    <row r="46" spans="1:4">
      <c r="A46" s="4" t="s">
        <v>791</v>
      </c>
      <c r="B46" s="5" t="n">
        <v>1416</v>
      </c>
    </row>
    <row r="47" spans="1:4">
      <c r="A47" s="4" t="s">
        <v>209</v>
      </c>
    </row>
    <row r="48" spans="1:4">
      <c r="A48" s="3" t="s">
        <v>781</v>
      </c>
    </row>
    <row r="49" spans="1:4">
      <c r="A49" s="4" t="s">
        <v>786</v>
      </c>
      <c r="B49" s="5" t="n">
        <v>25118031</v>
      </c>
      <c r="C49" s="5" t="n">
        <v>1503296</v>
      </c>
      <c r="D49" s="5" t="n">
        <v>31875</v>
      </c>
    </row>
    <row r="50" spans="1:4">
      <c r="A50" s="4" t="s">
        <v>787</v>
      </c>
      <c r="B50" s="5" t="n">
        <v>25118031</v>
      </c>
      <c r="C50" s="5" t="n">
        <v>1503296</v>
      </c>
      <c r="D50" s="5" t="n">
        <v>318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6</v>
      </c>
    </row>
    <row r="3" spans="1:4">
      <c r="A3" s="3" t="s">
        <v>207</v>
      </c>
    </row>
    <row r="4" spans="1:4">
      <c r="A4" s="4" t="s">
        <v>796</v>
      </c>
      <c r="B4" s="5" t="n">
        <v>72321</v>
      </c>
      <c r="C4" s="5" t="n">
        <v>165275</v>
      </c>
      <c r="D4" s="5" t="n">
        <v>5195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7</v>
      </c>
      <c r="B1" s="2" t="s">
        <v>798</v>
      </c>
      <c r="C1" s="2" t="s">
        <v>1</v>
      </c>
    </row>
    <row r="2" spans="1:5">
      <c r="B2" s="2" t="s">
        <v>799</v>
      </c>
      <c r="C2" s="2" t="s">
        <v>800</v>
      </c>
      <c r="D2" s="2" t="s">
        <v>2</v>
      </c>
      <c r="E2" s="2" t="s">
        <v>30</v>
      </c>
    </row>
    <row r="3" spans="1:5">
      <c r="A3" s="3" t="s">
        <v>801</v>
      </c>
    </row>
    <row r="4" spans="1:5">
      <c r="A4" s="4" t="s">
        <v>802</v>
      </c>
      <c r="B4" s="6" t="n">
        <v>600</v>
      </c>
    </row>
    <row r="5" spans="1:5">
      <c r="A5" s="4" t="s">
        <v>803</v>
      </c>
      <c r="B5" s="6" t="n">
        <v>2000</v>
      </c>
    </row>
    <row r="6" spans="1:5">
      <c r="A6" s="4" t="s">
        <v>804</v>
      </c>
    </row>
    <row r="7" spans="1:5">
      <c r="A7" s="3" t="s">
        <v>801</v>
      </c>
    </row>
    <row r="8" spans="1:5">
      <c r="A8" s="4" t="s">
        <v>805</v>
      </c>
      <c r="D8" s="6" t="n">
        <v>300</v>
      </c>
    </row>
    <row r="9" spans="1:5">
      <c r="A9" s="4" t="s">
        <v>806</v>
      </c>
    </row>
    <row r="10" spans="1:5">
      <c r="A10" s="3" t="s">
        <v>801</v>
      </c>
    </row>
    <row r="11" spans="1:5">
      <c r="A11" s="4" t="s">
        <v>807</v>
      </c>
      <c r="C11" s="6" t="n">
        <v>3200</v>
      </c>
    </row>
    <row r="12" spans="1:5">
      <c r="A12" s="4" t="s">
        <v>805</v>
      </c>
      <c r="D12" s="6" t="n">
        <v>255</v>
      </c>
      <c r="E12" s="6" t="n">
        <v>3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0</v>
      </c>
    </row>
    <row r="2" spans="1:3">
      <c r="A2" s="3" t="s">
        <v>31</v>
      </c>
    </row>
    <row r="3" spans="1:3">
      <c r="A3" s="4" t="s">
        <v>38</v>
      </c>
      <c r="B3" s="6" t="n">
        <v>3</v>
      </c>
      <c r="C3" s="6" t="n">
        <v>99</v>
      </c>
    </row>
    <row r="4" spans="1:3">
      <c r="A4" s="3" t="s">
        <v>45</v>
      </c>
    </row>
    <row r="5" spans="1:3">
      <c r="A5" s="4" t="s">
        <v>51</v>
      </c>
      <c r="B5" s="5" t="n">
        <v>400</v>
      </c>
      <c r="C5" s="5" t="n">
        <v>564</v>
      </c>
    </row>
    <row r="6" spans="1:3">
      <c r="A6" s="4" t="s">
        <v>806</v>
      </c>
    </row>
    <row r="7" spans="1:3">
      <c r="A7" s="3" t="s">
        <v>31</v>
      </c>
    </row>
    <row r="8" spans="1:3">
      <c r="A8" s="4" t="s">
        <v>36</v>
      </c>
      <c r="B8" s="5" t="n">
        <v>3</v>
      </c>
      <c r="C8" s="5" t="n">
        <v>99</v>
      </c>
    </row>
    <row r="9" spans="1:3">
      <c r="A9" s="4" t="s">
        <v>38</v>
      </c>
      <c r="B9" s="5" t="n">
        <v>3</v>
      </c>
      <c r="C9" s="5" t="n">
        <v>99</v>
      </c>
    </row>
    <row r="10" spans="1:3">
      <c r="A10" s="4" t="s">
        <v>44</v>
      </c>
      <c r="B10" s="5" t="n">
        <v>3</v>
      </c>
      <c r="C10" s="5" t="n">
        <v>99</v>
      </c>
    </row>
    <row r="11" spans="1:3">
      <c r="A11" s="3" t="s">
        <v>45</v>
      </c>
    </row>
    <row r="12" spans="1:3">
      <c r="A12" s="4" t="s">
        <v>46</v>
      </c>
      <c r="B12" s="5" t="n">
        <v>136</v>
      </c>
      <c r="C12" s="5" t="n">
        <v>152</v>
      </c>
    </row>
    <row r="13" spans="1:3">
      <c r="A13" s="4" t="s">
        <v>47</v>
      </c>
      <c r="B13" s="5" t="n">
        <v>255</v>
      </c>
      <c r="C13" s="5" t="n">
        <v>360</v>
      </c>
    </row>
    <row r="14" spans="1:3">
      <c r="A14" s="4" t="s">
        <v>48</v>
      </c>
      <c r="B14" s="5" t="n">
        <v>9</v>
      </c>
      <c r="C14" s="5" t="n">
        <v>52</v>
      </c>
    </row>
    <row r="15" spans="1:3">
      <c r="A15" s="4" t="s">
        <v>51</v>
      </c>
      <c r="B15" s="5" t="n">
        <v>400</v>
      </c>
      <c r="C15" s="5" t="n">
        <v>564</v>
      </c>
    </row>
    <row r="16" spans="1:3">
      <c r="A16" s="4" t="s">
        <v>53</v>
      </c>
      <c r="C16" s="5" t="n">
        <v>30</v>
      </c>
    </row>
    <row r="17" spans="1:3">
      <c r="A17" s="4" t="s">
        <v>809</v>
      </c>
      <c r="C17" s="5" t="n">
        <v>9</v>
      </c>
    </row>
    <row r="18" spans="1:3">
      <c r="A18" s="4" t="s">
        <v>56</v>
      </c>
      <c r="B18" s="6" t="n">
        <v>400</v>
      </c>
      <c r="C18" s="6" t="n">
        <v>6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6</v>
      </c>
    </row>
    <row r="3" spans="1:4">
      <c r="A3" s="3" t="s">
        <v>80</v>
      </c>
    </row>
    <row r="4" spans="1:4">
      <c r="A4" s="4" t="s">
        <v>811</v>
      </c>
      <c r="B4" s="6" t="n">
        <v>-722</v>
      </c>
      <c r="C4" s="6" t="n">
        <v>-4077</v>
      </c>
      <c r="D4" s="6" t="n">
        <v>-7406</v>
      </c>
    </row>
    <row r="5" spans="1:4">
      <c r="A5" s="4" t="s">
        <v>812</v>
      </c>
      <c r="B5" s="5" t="n">
        <v>-261</v>
      </c>
      <c r="C5" s="5" t="n">
        <v>40</v>
      </c>
      <c r="D5" s="5" t="n">
        <v>-225</v>
      </c>
    </row>
    <row r="6" spans="1:4">
      <c r="A6" s="4" t="s">
        <v>94</v>
      </c>
      <c r="B6" s="5" t="n">
        <v>-461</v>
      </c>
      <c r="C6" s="5" t="n">
        <v>-4117</v>
      </c>
      <c r="D6" s="5" t="n">
        <v>-7181</v>
      </c>
    </row>
    <row r="7" spans="1:4">
      <c r="A7" s="4" t="s">
        <v>806</v>
      </c>
    </row>
    <row r="8" spans="1:4">
      <c r="A8" s="3" t="s">
        <v>801</v>
      </c>
    </row>
    <row r="9" spans="1:4">
      <c r="A9" s="4" t="s">
        <v>77</v>
      </c>
      <c r="C9" s="5" t="n">
        <v>26576</v>
      </c>
      <c r="D9" s="5" t="n">
        <v>80748</v>
      </c>
    </row>
    <row r="10" spans="1:4">
      <c r="A10" s="4" t="s">
        <v>78</v>
      </c>
      <c r="C10" s="5" t="n">
        <v>28077</v>
      </c>
      <c r="D10" s="5" t="n">
        <v>80840</v>
      </c>
    </row>
    <row r="11" spans="1:4">
      <c r="A11" s="3" t="s">
        <v>80</v>
      </c>
    </row>
    <row r="12" spans="1:4">
      <c r="A12" s="4" t="s">
        <v>81</v>
      </c>
      <c r="C12" s="5" t="n">
        <v>262</v>
      </c>
      <c r="D12" s="5" t="n">
        <v>954</v>
      </c>
    </row>
    <row r="13" spans="1:4">
      <c r="A13" s="4" t="s">
        <v>82</v>
      </c>
      <c r="B13" s="5" t="n">
        <v>722</v>
      </c>
      <c r="C13" s="5" t="n">
        <v>2315</v>
      </c>
      <c r="D13" s="5" t="n">
        <v>2765</v>
      </c>
    </row>
    <row r="14" spans="1:4">
      <c r="A14" s="4" t="s">
        <v>83</v>
      </c>
      <c r="D14" s="5" t="n">
        <v>475</v>
      </c>
    </row>
    <row r="15" spans="1:4">
      <c r="A15" s="4" t="s">
        <v>84</v>
      </c>
      <c r="B15" s="5" t="n">
        <v>722</v>
      </c>
      <c r="C15" s="5" t="n">
        <v>2577</v>
      </c>
      <c r="D15" s="5" t="n">
        <v>4194</v>
      </c>
    </row>
    <row r="16" spans="1:4">
      <c r="A16" s="4" t="s">
        <v>813</v>
      </c>
      <c r="B16" s="5" t="n">
        <v>-722</v>
      </c>
      <c r="C16" s="5" t="n">
        <v>-4078</v>
      </c>
      <c r="D16" s="5" t="n">
        <v>-4286</v>
      </c>
    </row>
    <row r="17" spans="1:4">
      <c r="A17" s="4" t="s">
        <v>814</v>
      </c>
      <c r="D17" s="5" t="n">
        <v>-16</v>
      </c>
    </row>
    <row r="18" spans="1:4">
      <c r="A18" s="4" t="s">
        <v>815</v>
      </c>
      <c r="C18" s="5" t="n">
        <v>-1</v>
      </c>
      <c r="D18" s="5" t="n">
        <v>3136</v>
      </c>
    </row>
    <row r="19" spans="1:4">
      <c r="A19" s="4" t="s">
        <v>811</v>
      </c>
      <c r="B19" s="5" t="n">
        <v>-722</v>
      </c>
      <c r="C19" s="5" t="n">
        <v>-4077</v>
      </c>
      <c r="D19" s="5" t="n">
        <v>-7406</v>
      </c>
    </row>
    <row r="20" spans="1:4">
      <c r="A20" s="4" t="s">
        <v>812</v>
      </c>
      <c r="B20" s="5" t="n">
        <v>-261</v>
      </c>
      <c r="C20" s="5" t="n">
        <v>40</v>
      </c>
      <c r="D20" s="5" t="n">
        <v>-225</v>
      </c>
    </row>
    <row r="21" spans="1:4">
      <c r="A21" s="4" t="s">
        <v>94</v>
      </c>
      <c r="B21" s="6" t="n">
        <v>-461</v>
      </c>
      <c r="C21" s="6" t="n">
        <v>-4117</v>
      </c>
      <c r="D21" s="6" t="n">
        <v>-7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30</v>
      </c>
      <c r="C2" s="2" t="s">
        <v>76</v>
      </c>
    </row>
    <row r="3" spans="1:3">
      <c r="A3" s="3" t="s">
        <v>210</v>
      </c>
    </row>
    <row r="4" spans="1:3">
      <c r="A4" s="4" t="s">
        <v>133</v>
      </c>
      <c r="C4" s="6" t="n">
        <v>1143</v>
      </c>
    </row>
    <row r="5" spans="1:3">
      <c r="A5" s="4" t="s">
        <v>144</v>
      </c>
      <c r="C5" s="5" t="n">
        <v>427</v>
      </c>
    </row>
    <row r="6" spans="1:3">
      <c r="A6" s="4" t="s">
        <v>817</v>
      </c>
      <c r="C6" s="5" t="n">
        <v>1335</v>
      </c>
    </row>
    <row r="7" spans="1:3">
      <c r="A7" s="4" t="s">
        <v>818</v>
      </c>
      <c r="C7" s="5" t="n">
        <v>1825</v>
      </c>
    </row>
    <row r="8" spans="1:3">
      <c r="A8" s="4" t="s">
        <v>819</v>
      </c>
      <c r="B8" s="6" t="n">
        <v>1999</v>
      </c>
      <c r="C8" s="6" t="n">
        <v>15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1"/>
    <col customWidth="1" max="7" min="7" width="21"/>
    <col customWidth="1" max="8" min="8" width="21"/>
    <col customWidth="1" max="9" min="9" width="21"/>
  </cols>
  <sheetData>
    <row r="1" spans="1:9">
      <c r="A1" s="1" t="s">
        <v>820</v>
      </c>
      <c r="B1" s="2" t="s">
        <v>821</v>
      </c>
      <c r="C1" s="2" t="s">
        <v>822</v>
      </c>
      <c r="D1" s="2" t="s">
        <v>823</v>
      </c>
      <c r="E1" s="2" t="s">
        <v>824</v>
      </c>
      <c r="F1" s="2" t="s">
        <v>517</v>
      </c>
      <c r="G1" s="2" t="s">
        <v>607</v>
      </c>
      <c r="H1" s="2" t="s">
        <v>608</v>
      </c>
      <c r="I1" s="2" t="s">
        <v>825</v>
      </c>
    </row>
    <row r="2" spans="1:9">
      <c r="A2" s="3" t="s">
        <v>826</v>
      </c>
    </row>
    <row r="3" spans="1:9">
      <c r="A3" s="4" t="s">
        <v>135</v>
      </c>
      <c r="F3" s="6" t="n">
        <v>2230000</v>
      </c>
      <c r="G3" s="6" t="n">
        <v>3216000</v>
      </c>
      <c r="H3" s="6" t="n">
        <v>1118000</v>
      </c>
    </row>
    <row r="4" spans="1:9">
      <c r="A4" s="4" t="s">
        <v>827</v>
      </c>
    </row>
    <row r="5" spans="1:9">
      <c r="A5" s="3" t="s">
        <v>826</v>
      </c>
    </row>
    <row r="6" spans="1:9">
      <c r="A6" s="4" t="s">
        <v>828</v>
      </c>
      <c r="I6" s="6" t="n">
        <v>50000000</v>
      </c>
    </row>
    <row r="7" spans="1:9">
      <c r="A7" s="4" t="s">
        <v>829</v>
      </c>
      <c r="B7" s="6" t="n">
        <v>5000000</v>
      </c>
    </row>
    <row r="8" spans="1:9">
      <c r="A8" s="4" t="s">
        <v>830</v>
      </c>
    </row>
    <row r="9" spans="1:9">
      <c r="A9" s="3" t="s">
        <v>826</v>
      </c>
    </row>
    <row r="10" spans="1:9">
      <c r="A10" s="4" t="s">
        <v>831</v>
      </c>
      <c r="C10" s="5" t="n">
        <v>3</v>
      </c>
    </row>
    <row r="11" spans="1:9">
      <c r="A11" s="4" t="s">
        <v>832</v>
      </c>
    </row>
    <row r="12" spans="1:9">
      <c r="A12" s="3" t="s">
        <v>826</v>
      </c>
    </row>
    <row r="13" spans="1:9">
      <c r="A13" s="4" t="s">
        <v>831</v>
      </c>
      <c r="C13" s="5" t="n">
        <v>2</v>
      </c>
    </row>
    <row r="14" spans="1:9">
      <c r="A14" s="4" t="s">
        <v>833</v>
      </c>
    </row>
    <row r="15" spans="1:9">
      <c r="A15" s="3" t="s">
        <v>826</v>
      </c>
    </row>
    <row r="16" spans="1:9">
      <c r="A16" s="4" t="s">
        <v>834</v>
      </c>
      <c r="C16" s="6" t="n">
        <v>175000000</v>
      </c>
    </row>
    <row r="17" spans="1:9">
      <c r="A17" s="4" t="s">
        <v>835</v>
      </c>
    </row>
    <row r="18" spans="1:9">
      <c r="A18" s="3" t="s">
        <v>826</v>
      </c>
    </row>
    <row r="19" spans="1:9">
      <c r="A19" s="4" t="s">
        <v>834</v>
      </c>
      <c r="C19" s="6" t="n">
        <v>125000000</v>
      </c>
    </row>
    <row r="20" spans="1:9">
      <c r="A20" s="4" t="s">
        <v>836</v>
      </c>
    </row>
    <row r="21" spans="1:9">
      <c r="A21" s="3" t="s">
        <v>826</v>
      </c>
    </row>
    <row r="22" spans="1:9">
      <c r="A22" s="4" t="s">
        <v>837</v>
      </c>
      <c r="C22" s="4" t="s">
        <v>838</v>
      </c>
    </row>
    <row r="23" spans="1:9">
      <c r="A23" s="4" t="s">
        <v>839</v>
      </c>
    </row>
    <row r="24" spans="1:9">
      <c r="A24" s="3" t="s">
        <v>826</v>
      </c>
    </row>
    <row r="25" spans="1:9">
      <c r="A25" s="4" t="s">
        <v>840</v>
      </c>
      <c r="C25" s="4" t="s">
        <v>841</v>
      </c>
    </row>
    <row r="26" spans="1:9">
      <c r="A26" s="4" t="s">
        <v>842</v>
      </c>
    </row>
    <row r="27" spans="1:9">
      <c r="A27" s="3" t="s">
        <v>826</v>
      </c>
    </row>
    <row r="28" spans="1:9">
      <c r="A28" s="4" t="s">
        <v>840</v>
      </c>
      <c r="C28" s="4" t="s">
        <v>843</v>
      </c>
    </row>
    <row r="29" spans="1:9">
      <c r="A29" s="4" t="s">
        <v>844</v>
      </c>
    </row>
    <row r="30" spans="1:9">
      <c r="A30" s="3" t="s">
        <v>826</v>
      </c>
    </row>
    <row r="31" spans="1:9">
      <c r="A31" s="4" t="s">
        <v>135</v>
      </c>
      <c r="E31" s="6" t="n">
        <v>2900000</v>
      </c>
    </row>
    <row r="32" spans="1:9">
      <c r="A32" s="4" t="s">
        <v>845</v>
      </c>
    </row>
    <row r="33" spans="1:9">
      <c r="A33" s="3" t="s">
        <v>826</v>
      </c>
    </row>
    <row r="34" spans="1:9">
      <c r="A34" s="4" t="s">
        <v>846</v>
      </c>
      <c r="E34" s="5" t="n">
        <v>88445</v>
      </c>
    </row>
    <row r="35" spans="1:9">
      <c r="A35" s="4" t="s">
        <v>847</v>
      </c>
      <c r="D35" s="5" t="n">
        <v>88445</v>
      </c>
    </row>
    <row r="36" spans="1:9">
      <c r="A36" s="4" t="s">
        <v>848</v>
      </c>
    </row>
    <row r="37" spans="1:9">
      <c r="A37" s="3" t="s">
        <v>826</v>
      </c>
    </row>
    <row r="38" spans="1:9">
      <c r="A38" s="4" t="s">
        <v>849</v>
      </c>
      <c r="E38" s="5" t="n">
        <v>391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74</v>
      </c>
    </row>
    <row r="4" spans="1:2">
      <c r="A4" s="4" t="s">
        <v>139</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48:35Z</dcterms:created>
  <dcterms:modified xmlns:dcterms="http://purl.org/dc/terms/" xmlns:xsi="http://www.w3.org/2001/XMLSchema-instance" xsi:type="dcterms:W3CDTF">2018-03-13T16:48:35Z</dcterms:modified>
</cp:coreProperties>
</file>